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Branch Closure" sheetId="14" state="visible" r:id="rId14"/>
    <sheet xmlns:r="http://schemas.openxmlformats.org/officeDocument/2006/relationships" name="Commitment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Goodwill and Intangible Assets" sheetId="18" state="visible" r:id="rId18"/>
    <sheet xmlns:r="http://schemas.openxmlformats.org/officeDocument/2006/relationships" name="SHAREHOLDERS_ EQUITY AND COMPEN"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Acquisition (Tables)" sheetId="22" state="visible" r:id="rId22"/>
    <sheet xmlns:r="http://schemas.openxmlformats.org/officeDocument/2006/relationships" name="Earnings Per Share (Tables)" sheetId="23" state="visible" r:id="rId23"/>
    <sheet xmlns:r="http://schemas.openxmlformats.org/officeDocument/2006/relationships" name="Investments (Tables)" sheetId="24" state="visible" r:id="rId24"/>
    <sheet xmlns:r="http://schemas.openxmlformats.org/officeDocument/2006/relationships" name="Loans (Tables)" sheetId="25" state="visible" r:id="rId25"/>
    <sheet xmlns:r="http://schemas.openxmlformats.org/officeDocument/2006/relationships" name="Commitments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SHAREHOLDERS_ EQUITY AND COMP_2" sheetId="30" state="visible" r:id="rId30"/>
    <sheet xmlns:r="http://schemas.openxmlformats.org/officeDocument/2006/relationships" name="Acquisition - Narrative (Detail" sheetId="31" state="visible" r:id="rId31"/>
    <sheet xmlns:r="http://schemas.openxmlformats.org/officeDocument/2006/relationships" name="Acquisition - Summary of Assets" sheetId="32" state="visible" r:id="rId32"/>
    <sheet xmlns:r="http://schemas.openxmlformats.org/officeDocument/2006/relationships" name="Acquisition - Schedule of Pro F" sheetId="33" state="visible" r:id="rId33"/>
    <sheet xmlns:r="http://schemas.openxmlformats.org/officeDocument/2006/relationships" name="Earnings Per Share (Details)" sheetId="34" state="visible" r:id="rId34"/>
    <sheet xmlns:r="http://schemas.openxmlformats.org/officeDocument/2006/relationships" name="Investments - Schedule of Avail" sheetId="35" state="visible" r:id="rId35"/>
    <sheet xmlns:r="http://schemas.openxmlformats.org/officeDocument/2006/relationships" name="Investments - Investments Class" sheetId="36" state="visible" r:id="rId36"/>
    <sheet xmlns:r="http://schemas.openxmlformats.org/officeDocument/2006/relationships" name="Investments - Schedule of Unrea" sheetId="37" state="visible" r:id="rId37"/>
    <sheet xmlns:r="http://schemas.openxmlformats.org/officeDocument/2006/relationships" name="Investments - Narrative (Detail" sheetId="38" state="visible" r:id="rId38"/>
    <sheet xmlns:r="http://schemas.openxmlformats.org/officeDocument/2006/relationships" name="Loans - Summary of Portfolio Lo" sheetId="39" state="visible" r:id="rId39"/>
    <sheet xmlns:r="http://schemas.openxmlformats.org/officeDocument/2006/relationships" name="Loans - Summary of Allowance fo" sheetId="40" state="visible" r:id="rId40"/>
    <sheet xmlns:r="http://schemas.openxmlformats.org/officeDocument/2006/relationships" name="Loans - Recorded Investment in " sheetId="41" state="visible" r:id="rId41"/>
    <sheet xmlns:r="http://schemas.openxmlformats.org/officeDocument/2006/relationships" name="Loans - Summary of Recorded Inv" sheetId="42" state="visible" r:id="rId42"/>
    <sheet xmlns:r="http://schemas.openxmlformats.org/officeDocument/2006/relationships" name="Loans - Summary of Portfolio _2" sheetId="43" state="visible" r:id="rId43"/>
    <sheet xmlns:r="http://schemas.openxmlformats.org/officeDocument/2006/relationships" name="Loans - Narrative (Details)" sheetId="44" state="visible" r:id="rId44"/>
    <sheet xmlns:r="http://schemas.openxmlformats.org/officeDocument/2006/relationships" name="Loans - Summary of Recorded I_2" sheetId="45" state="visible" r:id="rId45"/>
    <sheet xmlns:r="http://schemas.openxmlformats.org/officeDocument/2006/relationships" name="Loans - Summary of Recorded I_3" sheetId="46" state="visible" r:id="rId46"/>
    <sheet xmlns:r="http://schemas.openxmlformats.org/officeDocument/2006/relationships" name="Loans - Summary of Aging of Rec" sheetId="47" state="visible" r:id="rId47"/>
    <sheet xmlns:r="http://schemas.openxmlformats.org/officeDocument/2006/relationships" name="Loans - Summary of Term Loans b" sheetId="48" state="visible" r:id="rId48"/>
    <sheet xmlns:r="http://schemas.openxmlformats.org/officeDocument/2006/relationships" name="Loans - Summary of Performing a" sheetId="49" state="visible" r:id="rId49"/>
    <sheet xmlns:r="http://schemas.openxmlformats.org/officeDocument/2006/relationships" name="Loans - Evidence of More Than I" sheetId="50" state="visible" r:id="rId50"/>
    <sheet xmlns:r="http://schemas.openxmlformats.org/officeDocument/2006/relationships" name="Branch Closure (Details)" sheetId="51" state="visible" r:id="rId51"/>
    <sheet xmlns:r="http://schemas.openxmlformats.org/officeDocument/2006/relationships" name="Commitments (Details)" sheetId="52" state="visible" r:id="rId52"/>
    <sheet xmlns:r="http://schemas.openxmlformats.org/officeDocument/2006/relationships" name="Derivative Financial Instrume_3" sheetId="53" state="visible" r:id="rId53"/>
    <sheet xmlns:r="http://schemas.openxmlformats.org/officeDocument/2006/relationships" name="Fair Value Measurements - Summa" sheetId="54" state="visible" r:id="rId54"/>
    <sheet xmlns:r="http://schemas.openxmlformats.org/officeDocument/2006/relationships" name="Fair Value Measurements - Certa" sheetId="55" state="visible" r:id="rId55"/>
    <sheet xmlns:r="http://schemas.openxmlformats.org/officeDocument/2006/relationships" name="Fair Value Measurements - Sum_2"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SHAREHOLDERS_ EQUITY AND COMP_3" sheetId="60" state="visible" r:id="rId60"/>
    <sheet xmlns:r="http://schemas.openxmlformats.org/officeDocument/2006/relationships" name="SHAREHOLDERS_ EQUITY AND COMP_4" sheetId="61" state="visible" r:id="rId61"/>
    <sheet xmlns:r="http://schemas.openxmlformats.org/officeDocument/2006/relationships" name="SHAREHOLDERS_ EQUITY AND COMP_5"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15373</t>
        </is>
      </c>
    </row>
    <row r="8">
      <c r="A8" s="4" t="inlineStr">
        <is>
          <t>Entity Registrant Name</t>
        </is>
      </c>
      <c r="B8" s="4" t="inlineStr">
        <is>
          <t>ENTERPRISE FINANCIAL SERVICES CORP</t>
        </is>
      </c>
    </row>
    <row r="9">
      <c r="A9" s="4" t="inlineStr">
        <is>
          <t>Entity Incorporation, State or Country Code</t>
        </is>
      </c>
      <c r="B9" s="4" t="inlineStr">
        <is>
          <t>DE</t>
        </is>
      </c>
    </row>
    <row r="10">
      <c r="A10" s="4" t="inlineStr">
        <is>
          <t>Entity Tax Identification Number</t>
        </is>
      </c>
      <c r="B10" s="4" t="inlineStr">
        <is>
          <t>43-1706259</t>
        </is>
      </c>
    </row>
    <row r="11">
      <c r="A11" s="4" t="inlineStr">
        <is>
          <t>Entity Address, Address Line One</t>
        </is>
      </c>
      <c r="B11" s="4" t="inlineStr">
        <is>
          <t>150 North Meramec</t>
        </is>
      </c>
    </row>
    <row r="12">
      <c r="A12" s="4" t="inlineStr">
        <is>
          <t>Entity Address, City or Town</t>
        </is>
      </c>
      <c r="B12" s="4" t="inlineStr">
        <is>
          <t>Clayton</t>
        </is>
      </c>
    </row>
    <row r="13">
      <c r="A13" s="4" t="inlineStr">
        <is>
          <t>Entity Address, State or Province</t>
        </is>
      </c>
      <c r="B13" s="4" t="inlineStr">
        <is>
          <t>MO</t>
        </is>
      </c>
    </row>
    <row r="14">
      <c r="A14" s="4" t="inlineStr">
        <is>
          <t>Entity Address, Postal Zip Code</t>
        </is>
      </c>
      <c r="B14" s="4" t="inlineStr">
        <is>
          <t>63105</t>
        </is>
      </c>
    </row>
    <row r="15">
      <c r="A15" s="4" t="inlineStr">
        <is>
          <t>City Area Code</t>
        </is>
      </c>
      <c r="B15" s="4" t="inlineStr">
        <is>
          <t>314</t>
        </is>
      </c>
    </row>
    <row r="16">
      <c r="A16" s="4" t="inlineStr">
        <is>
          <t>Local Phone Number</t>
        </is>
      </c>
      <c r="B16" s="4" t="inlineStr">
        <is>
          <t>725-5500</t>
        </is>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 par value $0.01 per share</t>
        </is>
      </c>
    </row>
    <row r="20">
      <c r="A20" s="4" t="inlineStr">
        <is>
          <t>Trading Symbol</t>
        </is>
      </c>
      <c r="B20" s="4" t="inlineStr">
        <is>
          <t>EFSC</t>
        </is>
      </c>
    </row>
    <row r="21">
      <c r="A21" s="4" t="inlineStr">
        <is>
          <t>Security Exchange Name</t>
        </is>
      </c>
      <c r="B21" s="4" t="inlineStr">
        <is>
          <t>NASDAQ</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8372237</v>
      </c>
    </row>
    <row r="27">
      <c r="A27" s="4" t="inlineStr">
        <is>
          <t>Entity Central Index Key</t>
        </is>
      </c>
      <c r="B27" s="4" t="inlineStr">
        <is>
          <t>0001025835</t>
        </is>
      </c>
    </row>
    <row r="28">
      <c r="A28" s="4" t="inlineStr">
        <is>
          <t>Document Period End Date</t>
        </is>
      </c>
      <c r="B28" s="4" t="inlineStr">
        <is>
          <t>Sep. 30,
		202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t>
        </is>
      </c>
      <c r="B4" s="4" t="inlineStr">
        <is>
          <t>ACQUISITIONThe acquisition noted below has been accounted for as a business combination using the acquisition method of accounting which requires assets acquired and liabilities assumed to be recognized at fair value as of the acquisition date. Goodwill arising from the acquisitions consist largely of the synergies and economies of scale expected from combining the operations into Enterprise. None of the goodwill recognized is expected to be deductible for income tax purposes. Acquisition of First Choice Bancorp On July 21, 2021, the Company closed its acquisition of 100% of FCBP and its wholly-owned subsidiary, FCB, which operated eight full-service branches in California. FCBP shareholders received 0.6603 shares of EFSC common stock for each FCBP common share and cash in lieu of any fractional shares. In connection with the merger, Enterprise issued approximately 7.8 million shares of EFSC Common Stock valued at $44.01 per share, which was the closing price of Enterprise common stock on July 21, 2021. The value of the transaction consideration was approximately $346 million, which includes approximately $2.1 million payable to holders of FCBP stock options. For the three and nine months ended September 30, 2021, the Company recognized $14.7 million and $16.6 million, respectively, of merger-related costs recorded in noninterest expense in the statement of operations related to the FCBP acquisition. The following tables present the assets acquired and liabilities assumed. The consideration exchanged, assets acquired and liabilities assumed of FCBP were recorded at estimated fair value on the date of acquisition. Fair values are considered preliminary until final fair values are determined, or the measurement period has passed, which is no later than one year from the date of acquisition. (in thousands) As Recorded by First Choice Adjustments As Recorded by EFSC Assets acquired: Cash and cash equivalents $ 214,794 $ — $ 214,794 Securities 34,533 (44) (a) 34,489 Loans 1,937,635 5,508 (b) 1,943,143 Allowance (19,626) 12,620 (b) (7,006) Other investments 19,178 138 (c) 19,316 Fixed assets 1,869 (820) (c) 1,049 Accrued interest receivable 7,131 (242) (c) 6,889 Goodwill 73,425 (73,425) (d) — Intangible assets 4,517 375 (e) 4,892 Deferred tax assets 7,558 (2,440) (c) 5,118 Other assets 23,024 2,103 (c) 25,127 Total assets acquired $ 2,304,038 $ (56,227) $ 2,247,811 Liabilities assumed: Deposits $ 1,840,716 $ (287) (c) $ 1,840,429 FHLB advances 160,000 — 160,000 Accrued interest payable 124 — 124 Other liabilities 8,464 (2,160) (c) 6,304 Total liabilities assumed $ 2,009,304 $ (2,447) $ 2,006,857 Net assets acquired $ 294,734 $ (53,780) $ 240,954 Consideration paid: Cash $ 2,152 Common stock 1 343,650 Total consideration paid $ 345,802 Goodwill $ 104,848 1 Common stock consideration was $342,280, net of $1,370 for shares withheld on the settlement of share-based awards of FCBP employees. (a) Fair value adjustments based on the Company’s evaluation of the acquired securities portfolio. (b) Fair value adjustments based on the Company’s evaluation of the acquired loan portfolio, write-off of net deferred loan costs and elimination of the allowance for loan losses recorded by FCBP. (c) Other miscellaneous fair value adjustments. (d) Adjustment to eliminate goodwill. (e) Eliminate acquired intangibles and record the core deposit intangible asset on the acquired core deposit accounts. Amount to be amortized using a sum-of-years digits method over a useful life of 10 years. The following table provides the unaudited pro forma information for the results of operations for the nine months ended September 30, 2021 and 2020, as if the acquisition had occurred on January 1, 2020. The pro forma results combine the historical results of FCBP with the Company’s Consolidated Statements of Income, adjusted for the impact of the application of the acquisition method of accounting including amortization and accretion of fair value adjustments. The pro forma results have been prepared for comparative purposes only and are not necessarily indicative of the results that would have been obtained had the acquisition actually occurred on January 1, 2020. No assumptions have been applied to the pro forma results of operations regarding possible revenue enhancements, expense efficiencies or asset dispositions. Only the acquisition-related expenses that have been incurred as of September 30, 2021 are included in net income in the table below. Nine months ended September 30, (in thousands, except per share data) 2021 2020 Total revenues (net interest income plus noninterest income) $ 363,426 $ 296,148 Net income 135,920 28,776 Diluted earnings per common share 3.49 0.84 For the three and nine months ended September 30, 2021, total revenue and pre-tax net income from FCBP of $18.1 million and $11.2 million (excluding the provision for credit losses of $25.4 million on the acquired loan portfolio and unfunded loan commitments) were included in the Company’s consolidated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common share data is calculated by dividing net income by the weighted average number of common shares outstanding during the period. Diluted earnings per common share gives effect to all dilutive potential common shares outstanding during the period using the treasury stock method. The following table presents a summary of per common share data and amounts for the periods indicated. Three months ended September 30, Nine months ended September 30, (in thousands, except per share data) 2021 2020 2021 2020 Net income as reported $ 13,913 $ 17,951 $ 82,244 $ 45,453 Weighted average common shares outstanding 36,898 26,217 33,158 26,290 Additional dilutive common stock equivalents 49 11 47 21 Weighted average diluted common shares outstanding 36,947 26,228 33,205 26,311 Basic earnings per common share: $ 0.38 $ 0.68 $ 2.48 $ 1.73 Diluted earnings per common share: 0.38 0.68 $ 2.48 $ 1.73 For the three and nine months ended September 30, 2021 common stock equivalents of approximately 151,000 and 153,000, respectively, were excluded from the earnings per share calculations because their effect would have been anti-dilutive. Comparatively, there were 132,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The following tables present the amortized cost, gross unrealized gains and losses, allowance for credit losses and fair value of securities available for sale and held to maturity: September 30, 2021 (in thousands) Amortized Cost Gross Gross Fair Value Available-for-sale securities: Obligations of U.S. Government-sponsored enterprises $ 115,567 $ 35 $ (665) $ 114,937 Obligations of states and political subdivisions 516,659 3,641 (4,884) 515,416 Agency mortgage-backed securities 496,330 12,166 (2,730) 505,766 U.S. Treasury bills 70,987 308 (3) 71,292 Corporate debt securities 11,750 653 — 12,403 Total securities available for sale $ 1,211,293 $ 16,803 $ (8,282) $ 1,219,814 Held-to-maturity securities: Obligations of states and political subdivisions $ 238,031 $ 1,302 $ (1,634) $ 237,699 Agency mortgage-backed securities 74,972 1,303 (318) 75,957 Corporate debt securities 126,109 4,860 — 130,969 Total securities held-to-maturity $ 439,112 $ 7,465 $ (1,952) $ 444,625 Allowance for credit losses (640) Total securities held-to-maturity, net $ 438,472 December 31, 2020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U.S. Treasury Bills 10,980 486 — 11,466 Corporate debt securities 14,750 248 — 14,998 Total securities available for sale $ 882,682 $ 30,104 $ (357) $ 912,429 Held-to-maturity securities: Obligations of states and political subdivisions $ 248,324 $ 2,814 $ — $ 251,138 Agency mortgage-backed securities 112,742 2,295 (496) 114,541 Corporate debt securities 126,993 8,851 — 135,844 Total securities held to maturity $ 488,059 $ 13,960 $ (496) $ 501,523 Allowance for credit losses (449) Total securities held-to-maturity, net $ 487,610 At September 30, 2021 and December 31, 2020, there were no holdings of securities of any one issuer in an amount greater than 10% of shareholders’ equity, other than U.S. Government agencies and sponsored enterprises. The agency mortgage-backed securities are all issued by U.S. Government agencies and sponsored enterprises. Securities having a fair value of $582.3 million and $525.8 million at September 30, 2021 and December 31, 2020, respectively, were pledged as collateral to secure deposits of public institutions and for other purposes as required by law or contract provisions. The amortized cost and estimated fair value of debt securities at September 30, 2021,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71,157 $ 71,191 $ 209 $ 214 Due after one year through five years 93,074 93,129 12,942 13,250 Due after five years through ten years 53,898 54,375 142,672 147,389 Due after ten years 496,834 495,353 208,317 207,815 Agency mortgage-backed securities 496,330 505,766 74,972 75,957 $ 1,211,293 $ 1,219,814 $ 439,112 $ 444,625 The following tables presents a summary of available-for-sale investment securities in an unrealized loss position: September 30, 2021 Less than 12 months 12 months or more Total (in thousands) Fair Value Unrealized Losses Fair Value Unrealized Losses Fair Value Unrealized Losses Obligations of U.S. Government-sponsored enterprises $ 102,905 $ 665 $ — $ — $ 102,905 $ 665 Obligations of states and political subdivisions 323,227 4,871 557 13 323,784 4,884 Agency mortgage-backed securities 205,761 2,710 1,647 20 207,408 2,730 U.S. Treasury bills 59,983 3 — — 59,983 3 $ 691,876 $ 8,249 $ 2,204 $ 33 $ 694,080 $ 8,282 December 31, 2020 Less than 12 months 12 months or more Total (in thousands) Fair Value Unrealized Losses Fair Value Unrealized Losses Fair Value Unrealized Losses Obligations of U.S. Government-sponsored enterprises $ 4,997 $ 3 $ — $ — $ 4,997 $ 3 Obligations of states and political subdivisions 4,079 33 — — 4,079 33 Agency mortgage-backed securities 65,986 321 — — 65,986 321 $ 75,062 $ 357 $ — $ — $ 75,062 $ 357 The unrealized losses at both September 30, 2021 and December 31, 2020 were primarily attributable to changes in market interest rates after the securities were purchased. At September 30, 2021 and December 31, 2020, the Company had not recorded an ACL on available-for-sale securities. Accrued interest receivable on held-to-maturity debt securities totaled $3.5 million and $3.6 million at September 30, 2021 and December 31 2020, respectively, and is excluded from the estimate of expected credit losses. The estimate of expected credit losses considers historical credit loss information adjusted for current conditions and reasonable and supportable forecasts. During the three months ended September 30, 2021, the Company recorded a provision for credit losses on held-to-maturity securities of $0.2 million. At September 30, 2021, the ACL on held-to-maturity securities was $0.6 million compared to $0.4 million at December 31, 2020. During the three and nine months ended September 30, 2021, the Company received proceeds of $27.1 million from the sale of available-for-sale investment securities. Proceeds from sales of available-for-sale investment securities during the three and nine months ended September 30, 2020 totaled $20.0 million and $20.2 million, respectively. Other Investments At September 30, 2021 and December 31, 2020, other investments totaled $59.2 million and $48.8 million, respectively. As a member of the FHLB system administered by the Federal Housing Finance Agency, the Bank is required to maintain a minimum investment in capital stock with the FHLB consisting of membership stock and activity-based stock. The FHLB capital stock of $12.1 million and $10.8 million at September 30, 2021 and December 31, 2020, respectively, is recorded at cost, which represents redemption value, and is included in other investments in the consolidated balance sheets. The remaining amounts in other investments primarily include investments in SBICs, CDFIs, private equity investments, and the Company’s investment in unconsolidated trusts used to issue preferred securities to third par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1</t>
        </is>
      </c>
    </row>
    <row r="3">
      <c r="A3" s="3" t="inlineStr">
        <is>
          <t>Receivables [Abstract]</t>
        </is>
      </c>
    </row>
    <row r="4">
      <c r="A4" s="4" t="inlineStr">
        <is>
          <t>Portfolio Loans</t>
        </is>
      </c>
      <c r="B4" s="4" t="inlineStr">
        <is>
          <t xml:space="preserve">LOANS The following table presents a summary of loans by category: (in thousands) September 30, 2021 December 31, 2020 Commercial and industrial $ 3,386,599 $ 3,100,299 Real estate: Commercial - investor owned 2,121,251 1,589,419 Commercial - owner occupied 2,058,460 1,498,408 Construction and land development 747,759 546,686 Residential 542,690 319,179 Total real estate loans 5,470,160 3,953,692 Other 270,037 187,083 Loans, before unearned loan fees 9,126,796 7,241,074 Unearned loan fees, net (10,213) (16,139) Loans, including unearned loan fees $ 9,116,583 $ 7,224,935 PPP loans totaled $446.4 million at September 30, 2021, or $439.0 million net of deferred fees of $7.4 million. The loan balance at September 30, 2021 includes a net premium on acquired loans of $4.1 million. At September 30, 2021 loans of $2.7 billion were pledged to FHLB and the Federal Reserve Bank. PPP loans totaled $709.9 million at December 31, 2020, or $698.6 million net of unearned fees of $11.3 million. The loan balance includes a net premium on acquired loans of $16.1 million at December 31, 2020. At December 31, 2020 loans of $2.5 billion were pledged to FHLB and the Federal Reserve Bank. The Company has elected to present the accrued interest receivable balance separate from amortized cost basis, to exclude accrued interest receivable balances from the tabular disclosures, and not to estimate an ACL on accrued interest receivable as these amounts are timely written off as a credit loss expense. Accrued interest receivable totaled $31.6 million and $31.1 million at September 30, 2021 and December 31, 2020, respectively, and was reported in Other Assets on the consolidated balance sheets. A summary of the activity in the ACL on loans by category for the three and nine months ended September 30, 2021 is as follows: (in thousands) Commercial and industrial CRE - investor owned CRE - Construction and land development Residential real estate Other Total Allowance for credit losses on loans: Balance at June 30, 2021 $ 53,351 $ 36,003 $ 15,564 $ 11,632 $ 4,677 $ 6,958 $ 128,185 Initial allowance on acquired PCD loans 1,077 3,651 1,504 37 — 737 7,006 Provision for credit losses 9,836 1,475 1,909 2,215 5,271 (1,951) 18,755 Charge-offs (2,829) (117) (259) (3) (840) (203) (4,251) Recoveries 452 1,623 15 171 115 25 2,401 Balance at September 30, 2021 $ 61,887 $ 42,635 $ 18,733 $ 14,052 $ 9,223 $ 5,566 $ 152,096 (in thousands) Commercial and industrial CRE - investor owned CRE - Construction and land development Residential real estate Other Total Allowance for credit losses on loans: Balance at December 31, 2020 $ 58,812 $ 32,062 $ 17,012 $ 21,413 $ 4,585 $ 2,787 $ 136,671 Initial allowance on acquired PCD loans 1,077 3,651 1,504 37 — 737 7,006 Provision (benefit) for credit losses 8,538 7,715 686 (7,833) 5,374 2,305 16,785 Charge-offs (8,019) (2,489) (503) (3) (1,155) (389) (12,558) Recoveries 1,479 1,696 34 438 419 126 4,192 Balance at September 30, 2021 $ 61,887 $ 42,635 $ 18,733 $ 14,052 $ 9,223 $ 5,566 $ 152,096 The ACL on sponsor finance loans, which is included in the categories above, represented $17.2 million and $19.0 million, respectively, as of September 30, 2021 and December 30, 2020. A summary of the activity in the ACL on loans by category for the three and nine months ended September 30, 2020 is as follows: (in thousands) Commercial and industrial CRE - investor owned CRE - Construction and land development Residential real estate Other Total Allowance for credit losses on loans: Balance at June 30, 2020 $ 50,139 $ 25,019 $ 11,088 $ 15,962 $ 6,333 $ 1,729 $ 110,270 Provision for credit losses 8,929 4,869 (1,854) 2,873 (1,132) 342 14,027 Charge-offs (2,006) (272) (30) — (173) (103) (2,584) Recoveries 808 55 268 83 303 40 1,557 Balance at September 30, 2020 $ 57,870 $ 29,671 $ 9,472 $ 18,918 $ 5,331 $ 2,008 $ 123,270 (in thousands) Commercial and industrial CRE - investor owned CRE - Construction and land development Residential real estate Other Total Allowance for credit losses on loans: Balance at December 31, 2019 $ 27,455 $ 5,935 $ 4,873 $ 2,611 $ 1,280 $ 1,134 $ 43,288 CECL adoption 6,494 10,726 2,598 5,183 3,470 (84) 28,387 PCD loans immediately charged off — (5) (57) (217) (1,401) — (1,680) Balance at January 1, 2020 $ 33,949 $ 16,656 $ 7,414 $ 7,577 $ 3,349 $ 1,050 $ 69,995 Provision for credit losses 27,688 10,692 1,740 11,220 1,623 1,150 54,113 Charge-offs (5,372) (498) (30) (31) (327) (294) (6,552) Recoveries 1,605 2,821 348 152 686 102 5,714 Balance at September 30, 2020 $ 57,870 $ 29,671 $ 9,472 $ 18,918 $ 5,331 $ 2,008 $ 123,270 The CECL methodology incorporates various economic scenarios. The Company utilizes three forecasts in the model: Moody’s baseline, a stronger near-term growth upside and a moderate recession downside forecast. The Company weights these scenarios at 40%, 30%, and 30%, respectively, which added approximately $18.3 million to the ACL over the baseline model. These forecasts incorporate an accommodative monetary policy and the current and anticipated impact of government stimulus. The Company has also recognized the risk posed by loans that have received multiple deferrals of principal and interest payments, loans in the hospitality sector, and loans with other specific identified risks by allocating additional reserves to those segments. Some of the key risks to the forecasts that could result in future provision for credit losses are additional shutdowns and self-quarantines if another significant wave of COVID hits, the vaccination process stalls, supply chain issues persist, small-business bankruptcies occur at higher levels, or unemployment increases. Loans acquired during the period are initially recorded at fair value at the date of acquisition, which includes a credit related discount. In addition, a provision for credit losses is recorded in the period of acquisition for estimated lifetime credit losses on non-PCD acquired loans. The following tables present the recorded investment in nonperforming loans by category: September 30, 2021 (in thousands) Nonaccrual Restructured, accruing Loans over 90 days past due and still accruing interest Total nonperforming loans Nonaccrual loans with no allowance Commercial and industrial $ 27,655 $ 2,870 $ 5 $ 30,530 $ 12,137 Real estate: Commercial - investor owned 1,846 — — 1,846 425 Commercial - owner occupied 6,892 — — 6,892 2,800 Residential 2,185 77 — 2,262 1,562 Other 13 — 11 24 12 Total $ 38,591 $ 2,947 $ 16 $ 41,554 $ 16,936 December 31, 2020 (in thousands) Nonaccrual Restructured, accruing Loans over 90 days past due and still accruing interest Total nonperforming loans Nonaccrual loans with no allowance Commercial and industrial $ 18,158 $ 3,482 $ 130 $ 21,770 $ 8,316 Real estate: Commercial - investor owned 9,579 — — 9,579 716 Commercial - owner occupied 2,940 — — 2,940 6,024 Residential 4,112 77 — 4,189 — Other 29 — — 29 3,190 Total $ 34,818 $ 3,559 $ 130 $ 38,507 $ 18,246 The total nonperforming loan balances at September 30, 2021 and December 31, 2020 exclude government guaranteed balances of $5.1 million and $5.4 million, respectively. No interest income was recognized on nonaccrual loans during the three and nine months ended September 30, 2021 or 2020. The amortized cost basis of collateral-dependent nonperforming loans by class of loan is presented for the periods indicated: September 30, 2021 Type of Collateral (in thousands) Commercial Real Estate Residential Real Estate Blanket Lien Other Commercial and industrial $ 10,804 $ 300 $ 11,761 $ — Real estate: Commercial - investor owned 426 1,209 — — Commercial - owner occupied 6,689 88 — — Residential — 2,262 — — Other — — — 12 Total $ 17,919 $ 3,859 $ 11,761 $ 12 December 31, 2020 Type of Collateral (in thousands) Commercial Real Estate Residential Real Estate Blanket Lien Other Commercial and industrial $ 8,316 $ — $ 394 $ — Real estate: Commercial - investor owned 9,579 — — — Commercial - owner occupied 2,940 — — — Residential — 4,135 — — Other — — — 17 Total $ 20,835 $ 4,135 $ 394 $ 17 During the three and nine months ended September 30, 2021, one residential real estate loan totaling $0.2 million was modified as a troubled debt restructuring. The recorded investment by category for troubled debt restructurings that occurred during the three months ended September 30, 2020 are as follows: September 30, 2020 (in thousands, except for number of loans) Number of loans Pre-Modification Outstanding Recorded Balance Post-Modification Outstanding Recorded Balance Commercial and industrial 2 $ 3,716 $ 3,716 Real estate: Residential 1 217 217 Total 3 $ 3,933 $ 3,933 The recorded investment by category for troubled debt restructurings that occurred during the nine months ended September 30, 2020 are as follows: September 30, 2020 (in thousands, except for number of loans) Number of loans Pre-Modification Outstanding Recorded Balance Post-Modification Outstanding Recorded Balance Commercial and industrial 3 $ 7,447 $ 7,447 Real estate: Residential 3 372 372 Total 6 $ 7,819 $ 7,819 No troubled debt restructurings subsequently defaulted during the three and nine months ended September 30, 2021 or 2020. In response to the COVID-19 pandemic, the Company has implemented short-term deferral programs allowing customers to primarily defer payments for up to 90 days. Deferrals under the CARES Act or interagency guidance are not included above as troubled debt restructurings. As of September 30, 2021, nearly all of these loans have returned to a paying status. The aging of the recorded investment in past due loans by class is presented for the periods indicated. September 30, 2021 (in thousands) 30-89 Days 90 or More Total Current Total Commercial and industrial $ 17,470 $ 11,752 $ 29,222 $ 3,349,949 $ 3,379,171 Real estate: Commercial - investor owned 298 — 298 2,120,953 2,121,251 Commercial - owner occupied 9,900 4,560 14,460 2,044,000 2,058,460 Construction and land development 169 — 169 747,590 747,759 Residential 138 1,309 1,447 541,243 542,690 Other 274 11 285 266,967 267,252 Total $ 28,249 $ 17,632 $ 45,881 $ 9,070,702 $ 9,116,583 December 31, 2020 (in thousands) 30-89 Days 90 or More Total Current Total Commercial and industrial $ 8,652 $ 12,928 $ 21,580 $ 3,067,415 $ 3,088,995 Real estate: Commercial - investor owned 734 9,301 10,035 1,579,384 1,589,419 Commercial - owner occupied 328 4,647 4,975 1,493,433 1,498,408 Construction and land development 13 — 13 546,673 546,686 Residential 2,071 2,118 4,189 314,990 319,179 Other 1,731 50 1,781 180,467 182,248 Total $ 13,529 $ 29,044 $ 42,573 $ 7,182,362 $ 7,224,935 The Company categorizes loans into risk categories based on relevant information about the ability of borrowers to service their debt, such as current financial information, payment experience, credit documentation, and current economic factors among other factors. This analysis is performed on a quarterly basis. The Company uses the following definitions for risk ratings: • Grades 1, 2, and 3 – Includes loans to borrowers with a continuous record of strong earnings, sound balance sheet condition and capitalization, ample liquidity with solid cash flow, and whose management team has experience and depth within their industry. • Grade 4 – Includes loans to borrowers with positive trends in profitability, satisfactory capitalization and balance sheet condition, and sufficient liquidity and cash flow. • Grade 5 – Includes loans to borrowers that may display fluctuating trends in sales, profitability, capitalization, liquidity, and cash flow. • Grade 6 – Includes loans to borrowers where an adverse change or perceived weakness has occurred, but may be correctable in the near future. Alternatively, this rating category may also include circumstances where the borrower is starting to reverse a negative trend or condition, or has recently been upgraded from a 7, 8, or 9 rating. • Grade 7 – Watch credits are borrowers that have experienced financial setback of a nature that is not determined to be severe or influence ‘ongoing concern’ expectations. Although possible, no loss is anticipated at this time, due to strong collateral and/or guarantor support. • Grade 8 – Substandard credits include those borrowers characterized by significant losses and sustained downward trends in balance sheet condition, liquidity, and cash flow. Repayment reliance may have shifted to secondary sources. Collateral exposure may exist and additional reserves may be warranted. • Grade 9 – Doubtful credits include borrowers that may show deteriorating trends that are unlikely to be corrected. Collateral values may appear insufficient for full recovery, therefore requiring a partial charge-off, or debt renegotiation with the borrower. The borrower may have declared bankruptcy or bankruptcy is likely in the near term. All doubtful rated credits will be on nonaccrual. The recorded investment by risk category of loans by class and year of origination is presented in the following tables as of the dates indicated: September 30, 2021 Term Loans by Origination Year (in thousands) 2021 2020 2019 2018 2017 Prior Revolving Loans Converted to Term Loans Revolving Loans Total Commercial and industrial Pass (1-6) $ 1,025,274 $ 600,089 $ 359,330 $ 156,889 $ 127,622 $ 95,642 $ 15,631 $ 773,641 $ 3,154,118 Watch (7) 37,465 27,305 10,397 9,662 3,520 14,758 6,128 62,883 172,118 Classified (8-9) 19,268 2,554 5,443 2,426 271 911 1,944 13,718 46,535 Total Commercial and industrial $ 1,082,007 $ 629,948 $ 375,170 $ 168,977 $ 131,413 $ 111,311 $ 23,703 $ 850,242 $ 3,372,771 Commercial real estate-investor owned Pass (1-6) $ 497,726 $ 499,617 $ 367,055 $ 153,179 $ 133,202 $ 235,601 $ 3,668 $ 62,184 $ 1,952,232 Watch (7) 9,701 44,311 33,781 8,944 2,365 47,826 — 3,231 150,159 Classified (8-9) 1,396 8,744 264 341 1,167 4,364 — — 16,276 Total Commercial real estate-investor owned $ 508,823 $ 552,672 $ 401,100 $ 162,464 $ 136,734 $ 287,791 $ 3,668 $ 65,415 $ 2,118,667 Commercial real estate-owner occupied Pass (1-6) $ 495,546 $ 462,729 $ 285,680 $ 182,073 $ 155,216 $ 255,326 $ — $ 47,128 $ 1,883,698 Watch (7) 16,007 13,284 25,665 33,631 10,725 17,548 — 352 117,212 Classified (8-9) 1,868 653 12,257 4,750 6,581 6,651 — 63 32,823 Total Commercial real estate-owner occupied $ 513,421 $ 476,666 $ 323,602 $ 220,454 $ 172,522 $ 279,525 $ — $ 47,543 $ 2,033,733 Construction real estate Pass (1-6) $ 298,041 $ 232,249 $ 79,465 $ 36,419 $ 15,157 $ 9,394 $ 388 $ 3,487 $ 674,600 Watch (7) 38,496 16,080 60 1,208 11,143 2,377 — — 69,364 Classified (8-9) 53 — 379 423 — 24 96 — 975 Total Construction real estate $ 336,590 $ 248,329 $ 79,904 $ 38,050 $ 26,300 $ 11,795 $ 484 $ 3,487 $ 744,939 Residential real estate Pass (1-6) $ 136,636 $ 78,641 $ 41,755 $ 15,737 $ 26,345 $ 114,292 $ 283 $ 101,199 $ 514,888 Watch (7) 1,277 16,881 2,450 1,284 261 1,286 — 87 23,526 Classified (8-9) 879 222 563 76 12 2,245 — 75 4,072 Total residential real estate $ 138,792 $ 95,744 $ 44,768 $ 17,097 $ 26,618 $ 117,823 $ 283 $ 101,361 $ 542,486 Other Pass (1-6) $ 110,977 $ 70,441 $ 20,206 $ 24,006 $ 7,781 $ 20,193 $ — $ 10,683 $ 264,287 Watch (7) — — — 4 — 2,490 — 1 2,495 Classified (8-9) — — 13 14 — 18 — 1 46 Total Other $ 110,977 $ 70,441 $ 20,219 $ 24,024 $ 7,781 $ 22,701 $ — $ 10,685 $ 266,828 December 31, 2020 Term Loans by Origination Year (in thousands) 2020 2019 2018 2017 2016 Prior Revolving Loans Converted to Term Loans Revolving Loans Total Commercial and industrial Pass (1-6) $ 1,402,276 $ 454,729 $ 262,258 $ 132,832 $ 25,057 $ 58,315 $ 14,118 $ 527,170 $ 2,876,755 Watch (7) 44,922 15,369 9,585 7,509 19,613 110 — 60,448 157,556 Classified (8-9) 6,602 9,219 3,115 3,964 4,490 1,080 1,281 22,432 52,183 Total Commercial and industrial $ 1,453,800 $ 479,317 $ 274,958 $ 144,305 $ 49,160 $ 59,505 $ 15,399 $ 610,050 $ 3,086,494 Commercial real estate-investor owned Pass (1-6) $ 481,867 $ 338,843 $ 189,305 $ 131,718 $ 138,288 $ 161,439 $ 6,509 $ 32,058 $ 1,480,027 Watch (7) 32,308 19,722 6,656 — 9,647 17,370 — — 85,703 Classified (8-9) — 5,278 8,716 5,830 1,245 2,620 — — 23,689 Total Commercial real estate-investor owned $ 514,175 $ 363,843 $ 204,677 $ 137,548 $ 149,180 $ 181,429 $ 6,509 $ 32,058 $ 1,589,419 Commercial real estate-owner occupied Pass (1-6) $ 419,142 $ 287,001 $ 215,181 $ 179,382 $ 104,470 $ 167,456 $ 2,672 $ 45,323 $ 1,420,627 Watch (7) 13,657 5,257 3,113 6,198 4,338 8,460 1,776 941 43,740 Classified (8-9) 2,420 7,427 5,822 6,140 1,309 10,860 — 63 34,041 Total Commercial real estate-owner occupied $ 435,219 $ 299,685 $ 224,116 $ 191,720 $ 110,117 $ 186,776 $ 4,448 $ 46,327 $ 1,498,408 Construction real estate Pass (1-6) $ 223,069 $ 156,360 $ 45,460 $ 18,579 $ 11,539 $ 9,144 $ — $ 28,880 $ 493,031 Watch (7) 2,544 86 34,179 11,632 — 2,499 — — 50,940 Classified (8-9) 56 2,124 503 1 — 31 — — 2,715 Total Construction real estate $ 225,669 $ 158,570 $ 80,142 $ 30,212 $ 11,539 $ 11,674 $ — $ 28,880 $ 546,686 Residential real estate Pass (1-6) $ 57,059 $ 27,907 $ 17,718 $ 17,138 $ 27,443 $ 92,657 $ 1,172 $ 66,902 $ 307,996 Watch (7) 210 840 526 — 514 1,603 287 511 4,491 Classified (8-9) 571 733 121 14 898 3,181 — 253 5,771 Total residential real estate $ 57,840 $ 29,480 $ 18,365 $ 17,152 $ 28,855 $ 97,441 $ 1,459 $ 67,666 $ 318,258 Other Pass (1-6) $ 43,526 $ 28,195 $ 30,074 $ 9,646 $ 5,641 $ 17,027 $ — $ 40,779 $ 174,888 Watch (7) — 1 8 — — 2,637 — 1 2,647 Classified (8-9) — 18 19 13 — 17 8 4 79 Total Other $ 43,526 $ 28,214 $ 30,101 $ 9,659 $ 5,641 $ 19,681 $ 8 $ 40,784 $ 177,614 In the tables above, loan originations in 2021 and 2020 with a classification of watch or classified primarily represent renewals or modifications initially underwritten and originated in prior years. For certain loans, primarily credit cards, the Company evaluates credit quality based on the aging status. The following tables presents the recorded investment on loans based on payment activity as of the periods indicated: September 30, 2021 (in thousands) Performing Non Performing Total Commercial and industrial $ 6,395 $ 5 $ 6,400 Real estate: Commercial - investor owned 2,584 — 2,584 Commercial - owner occupied 24,727 — 24,727 Construction and land development 2,820 — 2,820 Residential 204 — 204 Other 413 11 424 Total $ 37,143 $ 16 $ 37,159 December 31, 2020 (in thousands) Performing Non Performing Total Commercial and industrial $ 2,502 $ — $ 2,502 Real estate: Residential 921 — 921 Other 4,612 21 4,633 Total $ 8,035 $ 21 $ 8,056 The Company has purchased loans through the FCBP acquisition, for which there was, at acquisition, evidence of more than insignificant deterioration of credit quality since origination. The carrying amount of those loans is as follows: ($ in thousands) At July 21, 2021 Par value of acquired loans $ 180,440 Allowance for credit losses (7,006) Non-credit discount (6,428) Purchase price of acquired loans $ 167,0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ranch Closure</t>
        </is>
      </c>
      <c r="B1" s="2" t="inlineStr">
        <is>
          <t>9 Months Ended</t>
        </is>
      </c>
    </row>
    <row r="2">
      <c r="B2" s="2" t="inlineStr">
        <is>
          <t>Sep. 30, 2021</t>
        </is>
      </c>
    </row>
    <row r="3">
      <c r="A3" s="3" t="inlineStr">
        <is>
          <t>Asset Retirement Obligation Disclosure [Abstract]</t>
        </is>
      </c>
    </row>
    <row r="4">
      <c r="A4" s="4" t="inlineStr">
        <is>
          <t>Branch Closure</t>
        </is>
      </c>
      <c r="B4" s="4" t="inlineStr">
        <is>
          <t>BRANCH CLOSURE During the quarter ended September 30, 2021, the Company commenced the process to close three branch locations in California related to the First Choice acquisition. A lease and fixed asset impairment charge of $0.4 million was recognized and reported in merger-related expenses. Additionally, the Company has also commenced the process to close two branches in St. Louis and consolidate the operations and customers of these branches with other nearby locations. An impairment charge of $3.4 million on these branches was recognized in the third quarter 2021 for buildings, leases and fix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COMMITMENTS AND CONTINGENCIES The Company issues financial instruments with off balance sheet risk in the normal course of the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The contractual amounts of off-balance-sheet financial instruments are as follows: (in thousands) September 30, 2021 December 31, 2020 Commitments to extend credit $ 2,422,097 $ 1,946,068 Letters of credit 67,071 50,971 Off-Balance Sheet Credit Risk Commitments to extend credit are agreements to lend to a customer as long as there is no violation of any condition established in the contract. Commitments usually have fixed expiration dates or other termination clauses, may have significant usage restrictions, and may require payment of a fee. Of the total commitments to extend credit at September 30, 2021, and December 31, 2020, approximately $269.7 million and $160.6 million, respectively, represent fixed rate loan commitments. Since certain of the commitments may expire without being drawn upon or may be revoked,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borrower. Collateral held varies, but may include accounts receivable, inventory, premises and equipment, and real estate. Other liabilities includes $7.0 million and $5.7 million for estimated losses attributable to the unadvanced commitments at September 30, 2021, and December 31, 2020, respectively. Standby letters of credit are conditional commitments issued by the Company to guarantee the performance or payment of a customer to a third party. These standby letters of credit are issued to support contractual obligations of the Company’s customers. The credit risk involved in issuing letters of credit is essentially the same as the risk involved in extending loans to customers. As of September 30, 2021, the approximate remaining terms of standby letters of credit range from 1 month to 5 years. Contingencies The Company and its subsidiaries are, from time to time, parties to various legal proceedings arising out of their businesses. Management believes there are no such proceedings pending or threatened against the Company or its subsidiaries which, if determined adversely, would have a material adverse effect on the business, consolidated financial condition, results of operations or cash flows of the Company or any of its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enter into derivative financial instruments f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se derivatives were used to hedge the variable cash flows associated with existing variable-rate debt. The Company has executed a series of cash flow hedges to fix the effective interest rate for payments due on $62.0 million of LIBOR-based junior subordinated debentures to a weighted-average-fixed rate of 2.62%. Select terms of the hedges are as follows: $ in thousands Notional Fixed Rate Maturity Date $ 15,465 2.60 % March 15, 2024 $ 14,433 2.60 % March 30, 2024 $ 18,558 2.64 % March 15, 2026 $ 13,506 2.64 % March 17, 2026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paid on the Company’s variable-rate debt. During the next twelve months, the Company estimates that an additional $1.5 million will be reclassified as an increase to interest expense. Non-designated Hedges Derivatives not designated as hedges are not considered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as a component of other noninterest income. The table below presents the fair value of the Company’s derivative financial instruments: Notional Amount Derivative Assets Derivative Liabilities (in thousands) September 30, December 31, 2020 September 30, December 31, 2020 September 30, December 31, 2020 Derivatives Designated as Hedging Instruments: Interest rate swap $ 61,962 $ 61,962 $ — $ — $ 3,971 $ 5,987 Derivatives not Designated as Hedging Instruments: Interest rate swap $ 932,666 $ 1,026,016 $ 17,442 $ 28,703 $ 17,457 $ 28,980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that are subject to offsetting. The gross amounts of assets or liabilities can be reconciled to the tabular disclosure of fair value. The fair value table above provides the location that financial assets and liabilities are presented on the Balance Sheet. As of September 30, 2021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17,442 $ — $ 17,442 $ 633 $ — $ 16,809 Liabilities: Interest rate swap $ 21,428 $ — $ 21,428 $ 633 $ 20,519 $ 276 Securities sold under agreements to repurchase 219,484 — 219,484 — 219,484 — As of December 31, 2020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28,703 $ — $ 28,703 $ 2 $ — $ 28,701 Liabilities: Interest rate swap $ 34,967 $ — $ 34,967 $ 2 $ 34,903 $ 62 Securities sold under agreements to repurchase 271,081 — 271,081 — 271,08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summarizes financial instruments measured at fair value on a recurring basis segregated by the level of the valuation inputs within the fair value hierarchy utilized to measure fair value: September 30, 2021 (in thousands) Quoted Prices in Significant Significant Total Fair Assets Securities available for sale Obligations of U.S. Government-sponsored enterprises $ — $ 114,937 $ — $ 114,937 Obligations of states and political subdivisions — 515,416 — 515,416 Agency mortgage-backed securities — 505,766 — 505,766 U.S. Treasury bills — 71,292 — 71,292 Corporate debt securities — 12,403 — 12,403 Total securities available for sale — 1,219,814 — 1,219,814 Other investments 217 2,782 — 2,999 Derivatives — 17,442 — 17,442 Total assets $ 217 $ 1,240,038 $ — $ 1,240,255 Liabilities Derivatives $ — $ 21,428 $ — $ 21,428 Total liabilities $ — $ 21,428 $ — $ 21,428 December 31, 2020 (in thousands) Quoted Prices in Significant Significant Total Fair Assets Securities available for sale Obligations of U.S. Government-sponsored enterprises $ — $ 15,161 $ — $ 15,161 Obligations of states and political subdivisions — 344,232 — 344,232 Residential mortgage-backed securities — 526,572 — 526,572 Corporate debt securities — 14,998 — 14,998 U.S. Treasury bills — 11,466 — 11,466 Total securities available-for-sale — 912,429 — 912,429 Derivative financial instruments — 28,703 — 28,703 Total assets $ — $ 941,132 $ — $ 941,132 Liabilities Derivatives $ — $ 34,967 $ — $ 34,967 Total liabilities $ — $ 34,967 $ — $ 34,967 From time to time, the Company measures certain assets at fair value on a nonrecurring basis. These include assets measured at the lower of cost or fair value that were recognized at fair value below cost at the end of the period. September 30, 2021 (in thousands) Total Fair Value Quoted Prices in Active Significant Significant Nonaccrual loans (1) $ 1,373 $ — $ — $ 1,373 Fixed assets 940 — — 940 Total $ 2,313 $ — $ — $ 2,313 (1) The amount represents only balances measured at fair value during the period and still held as of the reporting date. The following table presents the losses recorded in relation to assets measured on a nonrecurring basis and still held as of the reporting date. Three months ended Nine months ended (in thousands) September 30, 2021 June 30, 2021 September 30, 2021 September 30, 2020 Nonaccrual loans $ 1,126 $ — $ 1,126 $ 4,756 Other real estate — — — 1,000 Fixed assets 2,546 — 2,546 — Total $ 3,672 $ — $ 3,672 $ 5,756 Following is a summary of the carrying amounts and fair values of certain financial instruments: September 30, 2021 December 31, 2020 (in thousands) Carrying Amount Estimated fair value Level Carrying Amount Estimated fair value Level Balance sheet assets Securities held-to-maturity, net $ 438,472 $ 444,625 Level 2 $ 487,610 $ 501,523 Level 2 Other investments 59,156 59,156 Level 2 48,764 48,764 Level 2 Loans held for sale 5,068 5,068 Level 2 13,564 13,564 Level 2 Loans, net 8,964,487 8,954,895 Level 3 7,088,264 7,067,562 Level 3 State tax credits, held for sale 37,184 41,306 Level 3 36,853 39,925 Level 3 Servicing asset 7,965 7,965 Level 2 5,721 5,721 Level 2 Balance sheet liabilities Certificates of deposit $ 627,171 $ 628,425 Level 3 $ 550,095 $ 553,946 Level 3 Subordinated debentures and notes 204,103 193,752 Level 2 203,637 192,889 Level 2 FHLB advances 50,000 51,527 Level 2 50,000 51,871 Level 2 Other borrowings and notes payable 243,770 243,770 Level 2 301,081 301,081 Level 2 For information regarding the methods and assumptions used to estimate the fair value of each class of financial instruments refer to Note 19 – Fair Value Measurements in the Company’s Annual Report on Form 10-K for the year ended December 31, 2020, as filed with the S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increased $104.8 million to $365.4 million at September 30, 2021 from $260.6 million at December 31, 2020 due to the acquisition of FCBP. The table below presents a summary of intangible assets: Nine months ended (in thousands) September 30, 2021 Core deposit intangible, net, beginning of period $ 23,084 Established through acquisition 4,892 Amortization (4,199) Core deposit intangible, net, end of period 23,777 Amortization expense on the core deposit intangibles was $1.5 million and $1.4 million for the three months ended September 30, 2021 and 2020, respectively, and $4.2 million and $4.3 million for the nine months ended September 30, 2021 and 2020, respectively. The core deposit intangibles are being amortized over a 10-year period. The following table reflects the amortization schedule for the core deposit intangible at September 30, 2021: Year Core Deposit Intangible (in thousands) 2021 $ 1,491 2022 5,367 2023 4,601 2024 3,834 2025 3,068 After 2025 5,416 $ 23,7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COMPENSATION PLANS</t>
        </is>
      </c>
      <c r="B1" s="2" t="inlineStr">
        <is>
          <t>9 Months Ended</t>
        </is>
      </c>
    </row>
    <row r="2">
      <c r="B2" s="2" t="inlineStr">
        <is>
          <t>Sep. 30, 2020</t>
        </is>
      </c>
    </row>
    <row r="3">
      <c r="A3" s="3" t="inlineStr">
        <is>
          <t>Equity [Abstract]</t>
        </is>
      </c>
    </row>
    <row r="4">
      <c r="A4" s="4" t="inlineStr">
        <is>
          <t>Accumulated Other Comprehensive Income</t>
        </is>
      </c>
      <c r="B4" s="4" t="inlineStr">
        <is>
          <t>SHAREHOLDERS’ EQUITY AND COMPENSATION PLANS Shareholders’ Equity Accumulated Other Comprehensive Income (Loss) The following tables present the changes in accumulated other comprehensive income after-tax by component: Three months ended (in thousands) Net Unrealized Gain on Available-for-Sale Debt Securities Unamortized Gain (Loss) on Held-to-Maturity Securities Net Unrealized Gain (Loss) on Cash Flow Hedges Total Balance, June 30, 2021 $ 14,250 $ 17,322 $ (3,300) $ 28,272 Net change $ (7,870) $ (805) $ 305 $ (8,370) Balance, September 30, 2021 $ 6,380 $ 16,517 $ (2,995) $ 19,902 Balance, June 30, 2020 $ 27,872 $ 13,099 $ (8,162) $ 32,809 Net change $ (220) $ (705) $ 624 $ (301) Balance, September 30, 2020 $ 27,652 $ 12,394 $ (7,538) $ 32,508 Nine months ended (in thousands) Net Unrealized Gain (Loss) on Available-for-Sale Debt Securities Unamortized Gain (Loss) on Held-to-Maturity Securities Net Unrealized Gain (Loss) on Cash Flow Hedges Total Balance, December 31, 2020 $ 22,320 $ 19,308 $ (4,508) $ 37,120 Net change $ (15,940) $ (2,791) $ 1,513 $ (17,218) Balance, September 30, 2021 $ 6,380 $ 16,517 $ (2,995) $ 19,902 Balance, December 31, 2019 $ 14,977 $ 4,934 $ (2,162) $ 17,749 Net change $ 21,325 $ (1,190) $ (5,376) $ 14,759 Transfer from available-for-sale to held-to-maturity $ (8,650) $ 8,650 $ — $ — Balance, September 30, 2020 $ 27,652 $ 12,394 $ (7,538) $ 32,508 The following tables present the pre-tax and after-tax changes in the components of other comprehensive income: Three months ended September 30, 2021 2020 (in thousands) Pre-tax Tax effect After-tax Pre-tax Tax effect After-tax Change in unrealized gain (loss) on available-for-sale debt securities $ (10,479) $ (2,609) $ (7,870) $ 125 $ 31 $ 94 Reclassification adjustment for realized gain on sale of available-for-sale debt securities (a) — — — (417) (103) (314) Reclassification of gain on held-to-maturity securities (b) (1,072) (267) (805) (936) (231) (705) Change in unrealized gain on cash flow hedges arising during the period 12 3 9 146 36 110 Reclassification of loss on cash flow hedges (b) 395 99 296 683 169 514 Total other comprehensive income $ (11,144) $ (2,774) $ (8,370) $ (399) $ (98) $ (301) Nine months ended September 30, 2021 2020 (in thousands) Pre-tax Tax effect After-tax Pre-tax Tax effect After-tax Change in unrealized gain (loss) on available-for-sale debt securities $ (21,226) $ (5,285) $ (15,941) $ 28,741 $ 7,099 $ 21,642 Reclassification adjustment for realized gain on sale of available-for-sale debt securities (a) — — — (421) (104) (317) Reclassification of gain on held-to-maturity securities (b) (3,716) (925) (2,791) (1,580) (390) (1,190) Change in unrealized gain (loss) on cash flow hedges arising during the period 867 216 651 (8,296) (2,049) (6,247) Reclassification of loss on cash flow hedges (b) 1,149 286 863 1,157 286 871 Total other comprehensive income $ (22,926) $ (5,708) $ (17,218) $ 19,601 $ 4,842 $ 14,759 (a) The pre-tax amount is reported in noninterest income/expense in the Consolidated Statements of Operations (b) The pre-tax amount is reported in interest income/expense in the Consolidated Statements of Operations Compensation Plans Employee Stock Options During the nine months ended September 30, 2021, employee stock options were granted under the Amended and Restated 2018 Stock Incentive Plan. Various information related to the stock options is shown below. Employee Stock Options Weighted Average Life Weighted Average Exercise Price Options Outstanding, December 31, 2020 — Options granted 118,604 $ 43.80 Options forfeited (4,597) Options Outstanding, September 30, 2021 114,007 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due from banks</t>
        </is>
      </c>
      <c r="B3" s="6" t="n">
        <v>179826</v>
      </c>
      <c r="C3" s="6" t="n">
        <v>99760</v>
      </c>
    </row>
    <row r="4">
      <c r="A4" s="4" t="inlineStr">
        <is>
          <t>Federal funds sold</t>
        </is>
      </c>
      <c r="B4" s="5" t="n">
        <v>3398</v>
      </c>
      <c r="C4" s="5" t="n">
        <v>1519</v>
      </c>
    </row>
    <row r="5">
      <c r="A5" s="4" t="inlineStr">
        <is>
          <t>Interest-earning deposits (including $21,075 and $36,525 pledged as collateral, respectively)</t>
        </is>
      </c>
      <c r="B5" s="5" t="n">
        <v>1206063</v>
      </c>
      <c r="C5" s="5" t="n">
        <v>436424</v>
      </c>
    </row>
    <row r="6">
      <c r="A6" s="4" t="inlineStr">
        <is>
          <t>Total cash and cash equivalents</t>
        </is>
      </c>
      <c r="B6" s="5" t="n">
        <v>1389287</v>
      </c>
      <c r="C6" s="5" t="n">
        <v>537703</v>
      </c>
    </row>
    <row r="7">
      <c r="A7" s="4" t="inlineStr">
        <is>
          <t>Interest-earning deposits greater than 90 days</t>
        </is>
      </c>
      <c r="B7" s="5" t="n">
        <v>7009</v>
      </c>
      <c r="C7" s="5" t="n">
        <v>7626</v>
      </c>
    </row>
    <row r="8">
      <c r="A8" s="4" t="inlineStr">
        <is>
          <t>Securities available-for-sale</t>
        </is>
      </c>
      <c r="B8" s="5" t="n">
        <v>1219814</v>
      </c>
      <c r="C8" s="5" t="n">
        <v>912429</v>
      </c>
    </row>
    <row r="9">
      <c r="A9" s="4" t="inlineStr">
        <is>
          <t>Debt Securities, Held-To-Maturity, Net Of Allowance For Credit Losses</t>
        </is>
      </c>
      <c r="B9" s="5" t="n">
        <v>438472</v>
      </c>
      <c r="C9" s="5" t="n">
        <v>487610</v>
      </c>
    </row>
    <row r="10">
      <c r="A10" s="4" t="inlineStr">
        <is>
          <t>Trade and Loans Receivables Held-for-sale, Net, Not Part of Disposal Group</t>
        </is>
      </c>
      <c r="B10" s="5" t="n">
        <v>5068</v>
      </c>
      <c r="C10" s="5" t="n">
        <v>13564</v>
      </c>
    </row>
    <row r="11">
      <c r="A11" s="4" t="inlineStr">
        <is>
          <t>Loans</t>
        </is>
      </c>
      <c r="B11" s="5" t="n">
        <v>9116583</v>
      </c>
      <c r="C11" s="5" t="n">
        <v>7224935</v>
      </c>
    </row>
    <row r="12">
      <c r="A12" s="4" t="inlineStr">
        <is>
          <t>Allowance for credit losses on loans</t>
        </is>
      </c>
      <c r="B12" s="5" t="n">
        <v>-152096</v>
      </c>
      <c r="C12" s="5" t="n">
        <v>-136671</v>
      </c>
    </row>
    <row r="13">
      <c r="A13" s="4" t="inlineStr">
        <is>
          <t>Total loans, net</t>
        </is>
      </c>
      <c r="B13" s="5" t="n">
        <v>8964487</v>
      </c>
      <c r="C13" s="5" t="n">
        <v>7088264</v>
      </c>
    </row>
    <row r="14">
      <c r="A14" s="4" t="inlineStr">
        <is>
          <t>Other investments</t>
        </is>
      </c>
      <c r="B14" s="5" t="n">
        <v>59156</v>
      </c>
      <c r="C14" s="5" t="n">
        <v>48764</v>
      </c>
    </row>
    <row r="15">
      <c r="A15" s="4" t="inlineStr">
        <is>
          <t>Fixed assets, net</t>
        </is>
      </c>
      <c r="B15" s="5" t="n">
        <v>48697</v>
      </c>
      <c r="C15" s="5" t="n">
        <v>53169</v>
      </c>
    </row>
    <row r="16">
      <c r="A16" s="4" t="inlineStr">
        <is>
          <t>Goodwill</t>
        </is>
      </c>
      <c r="B16" s="5" t="n">
        <v>365415</v>
      </c>
      <c r="C16" s="5" t="n">
        <v>260567</v>
      </c>
    </row>
    <row r="17">
      <c r="A17" s="4" t="inlineStr">
        <is>
          <t>Intangible assets, net</t>
        </is>
      </c>
      <c r="B17" s="5" t="n">
        <v>23777</v>
      </c>
      <c r="C17" s="5" t="n">
        <v>23084</v>
      </c>
    </row>
    <row r="18">
      <c r="A18" s="4" t="inlineStr">
        <is>
          <t>Other assets</t>
        </is>
      </c>
      <c r="B18" s="5" t="n">
        <v>366834</v>
      </c>
      <c r="C18" s="5" t="n">
        <v>318791</v>
      </c>
    </row>
    <row r="19">
      <c r="A19" s="4" t="inlineStr">
        <is>
          <t>Total assets</t>
        </is>
      </c>
      <c r="B19" s="5" t="n">
        <v>12888016</v>
      </c>
      <c r="C19" s="5" t="n">
        <v>9751571</v>
      </c>
    </row>
    <row r="20">
      <c r="A20" s="3" t="inlineStr">
        <is>
          <t>Liabilities and Shareholders' Equity</t>
        </is>
      </c>
    </row>
    <row r="21">
      <c r="A21" s="4" t="inlineStr">
        <is>
          <t>Noninterest-bearing deposit accounts</t>
        </is>
      </c>
      <c r="B21" s="5" t="n">
        <v>4375713</v>
      </c>
      <c r="C21" s="5" t="n">
        <v>2711828</v>
      </c>
    </row>
    <row r="22">
      <c r="A22" s="4" t="inlineStr">
        <is>
          <t>Interest-bearing transaction accounts</t>
        </is>
      </c>
      <c r="B22" s="5" t="n">
        <v>2253639</v>
      </c>
      <c r="C22" s="5" t="n">
        <v>1768497</v>
      </c>
    </row>
    <row r="23">
      <c r="A23" s="4" t="inlineStr">
        <is>
          <t>Money market accounts</t>
        </is>
      </c>
      <c r="B23" s="5" t="n">
        <v>2822259</v>
      </c>
      <c r="C23" s="5" t="n">
        <v>2327066</v>
      </c>
    </row>
    <row r="24">
      <c r="A24" s="4" t="inlineStr">
        <is>
          <t>Savings accounts</t>
        </is>
      </c>
      <c r="B24" s="5" t="n">
        <v>748993</v>
      </c>
      <c r="C24" s="5" t="n">
        <v>627903</v>
      </c>
    </row>
    <row r="25">
      <c r="A25" s="3" t="inlineStr">
        <is>
          <t>Certificates of deposit:</t>
        </is>
      </c>
    </row>
    <row r="26">
      <c r="A26" s="4" t="inlineStr">
        <is>
          <t>Brokered</t>
        </is>
      </c>
      <c r="B26" s="5" t="n">
        <v>128923</v>
      </c>
      <c r="C26" s="5" t="n">
        <v>50209</v>
      </c>
    </row>
    <row r="27">
      <c r="A27" s="4" t="inlineStr">
        <is>
          <t>Other</t>
        </is>
      </c>
      <c r="B27" s="5" t="n">
        <v>498248</v>
      </c>
      <c r="C27" s="5" t="n">
        <v>499886</v>
      </c>
    </row>
    <row r="28">
      <c r="A28" s="4" t="inlineStr">
        <is>
          <t>Total deposits</t>
        </is>
      </c>
      <c r="B28" s="5" t="n">
        <v>10827775</v>
      </c>
      <c r="C28" s="5" t="n">
        <v>7985389</v>
      </c>
    </row>
    <row r="29">
      <c r="A29" s="4" t="inlineStr">
        <is>
          <t>Subordinated debentures and notes</t>
        </is>
      </c>
      <c r="B29" s="5" t="n">
        <v>204103</v>
      </c>
      <c r="C29" s="5" t="n">
        <v>203637</v>
      </c>
    </row>
    <row r="30">
      <c r="A30" s="4" t="inlineStr">
        <is>
          <t>FHLB advances</t>
        </is>
      </c>
      <c r="B30" s="5" t="n">
        <v>50000</v>
      </c>
      <c r="C30" s="5" t="n">
        <v>50000</v>
      </c>
    </row>
    <row r="31">
      <c r="A31" s="4" t="inlineStr">
        <is>
          <t>Other borrowings</t>
        </is>
      </c>
      <c r="B31" s="5" t="n">
        <v>219484</v>
      </c>
      <c r="C31" s="5" t="n">
        <v>271081</v>
      </c>
    </row>
    <row r="32">
      <c r="A32" s="4" t="inlineStr">
        <is>
          <t>Notes payable</t>
        </is>
      </c>
      <c r="B32" s="5" t="n">
        <v>24286</v>
      </c>
      <c r="C32" s="5" t="n">
        <v>30000</v>
      </c>
    </row>
    <row r="33">
      <c r="A33" s="4" t="inlineStr">
        <is>
          <t>Other liabilities</t>
        </is>
      </c>
      <c r="B33" s="5" t="n">
        <v>122733</v>
      </c>
      <c r="C33" s="5" t="n">
        <v>132489</v>
      </c>
    </row>
    <row r="34">
      <c r="A34" s="4" t="inlineStr">
        <is>
          <t>Total liabilities</t>
        </is>
      </c>
      <c r="B34" s="5" t="n">
        <v>11448381</v>
      </c>
      <c r="C34" s="5" t="n">
        <v>8672596</v>
      </c>
    </row>
    <row r="35">
      <c r="A35" s="3" t="inlineStr">
        <is>
          <t>Shareholders' equity:</t>
        </is>
      </c>
    </row>
    <row r="36">
      <c r="A36" s="4" t="inlineStr">
        <is>
          <t>Preferred stock, $0.01 par value; 5,000,000 shares authorized; 0 shares issued and outstanding</t>
        </is>
      </c>
      <c r="B36" s="5" t="n">
        <v>0</v>
      </c>
      <c r="C36" s="5" t="n">
        <v>0</v>
      </c>
    </row>
    <row r="37">
      <c r="A37" s="4" t="inlineStr">
        <is>
          <t>Common stock, $0.01 par value; 75,000,000 and 45,000,000 shares authorized, respectively; 40,352,097 and 33,190,306 shares issued, respectively</t>
        </is>
      </c>
      <c r="B37" s="5" t="n">
        <v>404</v>
      </c>
      <c r="C37" s="5" t="n">
        <v>332</v>
      </c>
    </row>
    <row r="38">
      <c r="A38" s="4" t="inlineStr">
        <is>
          <t>Treasury stock, at cost; 1,980,093 shares</t>
        </is>
      </c>
      <c r="B38" s="5" t="n">
        <v>-73528</v>
      </c>
      <c r="C38" s="5" t="n">
        <v>-73528</v>
      </c>
    </row>
    <row r="39">
      <c r="A39" s="4" t="inlineStr">
        <is>
          <t>Additional paid in capital</t>
        </is>
      </c>
      <c r="B39" s="5" t="n">
        <v>1031146</v>
      </c>
      <c r="C39" s="5" t="n">
        <v>697839</v>
      </c>
    </row>
    <row r="40">
      <c r="A40" s="4" t="inlineStr">
        <is>
          <t>Retained earnings</t>
        </is>
      </c>
      <c r="B40" s="5" t="n">
        <v>461711</v>
      </c>
      <c r="C40" s="5" t="n">
        <v>417212</v>
      </c>
    </row>
    <row r="41">
      <c r="A41" s="4" t="inlineStr">
        <is>
          <t>Accumulated other comprehensive income</t>
        </is>
      </c>
      <c r="B41" s="5" t="n">
        <v>19902</v>
      </c>
      <c r="C41" s="5" t="n">
        <v>37120</v>
      </c>
    </row>
    <row r="42">
      <c r="A42" s="4" t="inlineStr">
        <is>
          <t>Total shareholders' equity</t>
        </is>
      </c>
      <c r="B42" s="5" t="n">
        <v>1439635</v>
      </c>
      <c r="C42" s="5" t="n">
        <v>1078975</v>
      </c>
    </row>
    <row r="43">
      <c r="A43" s="4" t="inlineStr">
        <is>
          <t>Total liabilities and shareholders' equity</t>
        </is>
      </c>
      <c r="B43" s="6" t="n">
        <v>12888016</v>
      </c>
      <c r="C43" s="6" t="n">
        <v>9751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SUBSEQUENT EVENTThe Company redeemed its $50.0 million fixed-to-floating subordinated debentures on the first call date of November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usiness and Consolidation</t>
        </is>
      </c>
      <c r="B4" s="4" t="inlineStr">
        <is>
          <t>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20.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 Accounting Pronouncements FASB ASU 2020-04, “Reference Rate Reform (Topic 848): Facilitation of the Effects of Reference Rate Reform on Financial Reporting. ” In March 2020, the FASB issued “Reference Rate Reform (Topic 848)” which provides optional expedients and exceptions for contracts, hedging relationships, and other transactions that reference LIBOR or another reference rate expected to be discontinued because of reference rate reform. The guidance is effective for contract modifications as of March 12, 2020 through December 31, 2022. The Company is actively working to amend and address impacted contracts to allow for a replacement index. Additionally, the Company is currently evaluating the optional expedients and exceptions and has not yet determined the impact this standard may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s [Abstract]</t>
        </is>
      </c>
    </row>
    <row r="4">
      <c r="A4" s="4" t="inlineStr">
        <is>
          <t>Summary of Assets Acquired and Liabilities Assumed</t>
        </is>
      </c>
      <c r="B4" s="4" t="inlineStr">
        <is>
          <t>For the three and nine months ended September 30, 2021, the Company recognized $14.7 million and $16.6 million, respectively, of merger-related costs recorded in noninterest expense in the statement of operations related to the FCBP acquisition. The following tables present the assets acquired and liabilities assumed. The consideration exchanged, assets acquired and liabilities assumed of FCBP were recorded at estimated fair value on the date of acquisition. Fair values are considered preliminary until final fair values are determined, or the measurement period has passed, which is no later than one year from the date of acquisition. (in thousands) As Recorded by First Choice Adjustments As Recorded by EFSC Assets acquired: Cash and cash equivalents $ 214,794 $ — $ 214,794 Securities 34,533 (44) (a) 34,489 Loans 1,937,635 5,508 (b) 1,943,143 Allowance (19,626) 12,620 (b) (7,006) Other investments 19,178 138 (c) 19,316 Fixed assets 1,869 (820) (c) 1,049 Accrued interest receivable 7,131 (242) (c) 6,889 Goodwill 73,425 (73,425) (d) — Intangible assets 4,517 375 (e) 4,892 Deferred tax assets 7,558 (2,440) (c) 5,118 Other assets 23,024 2,103 (c) 25,127 Total assets acquired $ 2,304,038 $ (56,227) $ 2,247,811 Liabilities assumed: Deposits $ 1,840,716 $ (287) (c) $ 1,840,429 FHLB advances 160,000 — 160,000 Accrued interest payable 124 — 124 Other liabilities 8,464 (2,160) (c) 6,304 Total liabilities assumed $ 2,009,304 $ (2,447) $ 2,006,857 Net assets acquired $ 294,734 $ (53,780) $ 240,954 Consideration paid: Cash $ 2,152 Common stock 1 343,650 Total consideration paid $ 345,802 Goodwill $ 104,848 1 Common stock consideration was $342,280, net of $1,370 for shares withheld on the settlement of share-based awards of FCBP employees. (a) Fair value adjustments based on the Company’s evaluation of the acquired securities portfolio. (b) Fair value adjustments based on the Company’s evaluation of the acquired loan portfolio, write-off of net deferred loan costs and elimination of the allowance for loan losses recorded by FCBP. (c) Other miscellaneous fair value adjustments. (d) Adjustment to eliminate goodwill.</t>
        </is>
      </c>
    </row>
    <row r="5">
      <c r="A5" s="4" t="inlineStr">
        <is>
          <t>Schedule of Pro Forma Results</t>
        </is>
      </c>
      <c r="B5" s="4" t="inlineStr">
        <is>
          <t xml:space="preserve">Only the acquisition-related expenses that have been incurred as of September 30, 2021 are included in net income in the table below. Nine months ended September 30, (in thousands, except per share data) 2021 2020 Total revenues (net interest income plus noninterest income) $ 363,426 $ 296,148 Net income 135,920 28,776 Diluted earnings per common share 3.49 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Per Common Share Data and Amounts</t>
        </is>
      </c>
      <c r="B4" s="4" t="inlineStr">
        <is>
          <t xml:space="preserve">The following table presents a summary of per common share data and amounts for the periods indicated. Three months ended September 30, Nine months ended September 30, (in thousands, except per share data) 2021 2020 2021 2020 Net income as reported $ 13,913 $ 17,951 $ 82,244 $ 45,453 Weighted average common shares outstanding 36,898 26,217 33,158 26,290 Additional dilutive common stock equivalents 49 11 47 21 Weighted average diluted common shares outstanding 36,947 26,228 33,205 26,311 Basic earnings per common share: $ 0.38 $ 0.68 $ 2.48 $ 1.73 Diluted earnings per common share: 0.38 0.68 $ 2.48 $ 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Available-for-sale and Held-to-Maturity Securities Reconciliation</t>
        </is>
      </c>
      <c r="B4" s="4" t="inlineStr">
        <is>
          <t xml:space="preserve">The following tables present the amortized cost, gross unrealized gains and losses, allowance for credit losses and fair value of securities available for sale and held to maturity: September 30, 2021 (in thousands) Amortized Cost Gross Gross Fair Value Available-for-sale securities: Obligations of U.S. Government-sponsored enterprises $ 115,567 $ 35 $ (665) $ 114,937 Obligations of states and political subdivisions 516,659 3,641 (4,884) 515,416 Agency mortgage-backed securities 496,330 12,166 (2,730) 505,766 U.S. Treasury bills 70,987 308 (3) 71,292 Corporate debt securities 11,750 653 — 12,403 Total securities available for sale $ 1,211,293 $ 16,803 $ (8,282) $ 1,219,814 Held-to-maturity securities: Obligations of states and political subdivisions $ 238,031 $ 1,302 $ (1,634) $ 237,699 Agency mortgage-backed securities 74,972 1,303 (318) 75,957 Corporate debt securities 126,109 4,860 — 130,969 Total securities held-to-maturity $ 439,112 $ 7,465 $ (1,952) $ 444,625 Allowance for credit losses (640) Total securities held-to-maturity, net $ 438,472 December 31, 2020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U.S. Treasury Bills 10,980 486 — 11,466 Corporate debt securities 14,750 248 — 14,998 Total securities available for sale $ 882,682 $ 30,104 $ (357) $ 912,429 Held-to-maturity securities: Obligations of states and political subdivisions $ 248,324 $ 2,814 $ — $ 251,138 Agency mortgage-backed securities 112,742 2,295 (496) 114,541 Corporate debt securities 126,993 8,851 — 135,844 Total securities held to maturity $ 488,059 $ 13,960 $ (496) $ 501,523 Allowance for credit losses (449) Total securities held-to-maturity, net $ 487,610 </t>
        </is>
      </c>
    </row>
    <row r="5">
      <c r="A5" s="4" t="inlineStr">
        <is>
          <t>Schedule of Available-for-sale and Held-to-Maturity Securities Reconciliation</t>
        </is>
      </c>
      <c r="B5" s="4" t="inlineStr">
        <is>
          <t xml:space="preserve">The following tables present the amortized cost, gross unrealized gains and losses, allowance for credit losses and fair value of securities available for sale and held to maturity: September 30, 2021 (in thousands) Amortized Cost Gross Gross Fair Value Available-for-sale securities: Obligations of U.S. Government-sponsored enterprises $ 115,567 $ 35 $ (665) $ 114,937 Obligations of states and political subdivisions 516,659 3,641 (4,884) 515,416 Agency mortgage-backed securities 496,330 12,166 (2,730) 505,766 U.S. Treasury bills 70,987 308 (3) 71,292 Corporate debt securities 11,750 653 — 12,403 Total securities available for sale $ 1,211,293 $ 16,803 $ (8,282) $ 1,219,814 Held-to-maturity securities: Obligations of states and political subdivisions $ 238,031 $ 1,302 $ (1,634) $ 237,699 Agency mortgage-backed securities 74,972 1,303 (318) 75,957 Corporate debt securities 126,109 4,860 — 130,969 Total securities held-to-maturity $ 439,112 $ 7,465 $ (1,952) $ 444,625 Allowance for credit losses (640) Total securities held-to-maturity, net $ 438,472 December 31, 2020 (in thousands) Amortized Cost Gross Gross Fair Value Available-for-sale securities: Obligations of U.S. Government-sponsored enterprises $ 14,978 $ 186 $ (3) $ 15,161 Obligations of states and political subdivisions 335,271 8,994 (33) 344,232 Agency mortgage-backed securities 506,703 20,190 (321) 526,572 U.S. Treasury Bills 10,980 486 — 11,466 Corporate debt securities 14,750 248 — 14,998 Total securities available for sale $ 882,682 $ 30,104 $ (357) $ 912,429 Held-to-maturity securities: Obligations of states and political subdivisions $ 248,324 $ 2,814 $ — $ 251,138 Agency mortgage-backed securities 112,742 2,295 (496) 114,541 Corporate debt securities 126,993 8,851 — 135,844 Total securities held to maturity $ 488,059 $ 13,960 $ (496) $ 501,523 Allowance for credit losses (449) Total securities held-to-maturity, net $ 487,610 </t>
        </is>
      </c>
    </row>
    <row r="6">
      <c r="A6" s="4" t="inlineStr">
        <is>
          <t>Investments Classified by Contractual Maturity Date</t>
        </is>
      </c>
      <c r="B6" s="4" t="inlineStr">
        <is>
          <t xml:space="preserve">The amortized cost and estimated fair value of debt securities at September 30, 2021, by contractual maturity, are shown below. Expected maturities may differ from contractual maturities because borrowers may have the right to call or prepay obligations with or without call or prepayment penalties. The weighted average life of the mortgage-backed securities is approximately 4 years. Available for sale Held to maturity (in thousands) Amortized Cost Estimated Fair Value Amortized Cost Estimated Fair Value Due in one year or less $ 71,157 $ 71,191 $ 209 $ 214 Due after one year through five years 93,074 93,129 12,942 13,250 Due after five years through ten years 53,898 54,375 142,672 147,389 Due after ten years 496,834 495,353 208,317 207,815 Agency mortgage-backed securities 496,330 505,766 74,972 75,957 $ 1,211,293 $ 1,219,814 $ 439,112 $ 444,625 </t>
        </is>
      </c>
    </row>
    <row r="7">
      <c r="A7" s="4" t="inlineStr">
        <is>
          <t>Schedule of Unrealized Loss on Investments</t>
        </is>
      </c>
      <c r="B7" s="4" t="inlineStr">
        <is>
          <t xml:space="preserve">The following tables presents a summary of available-for-sale investment securities in an unrealized loss position: September 30, 2021 Less than 12 months 12 months or more Total (in thousands) Fair Value Unrealized Losses Fair Value Unrealized Losses Fair Value Unrealized Losses Obligations of U.S. Government-sponsored enterprises $ 102,905 $ 665 $ — $ — $ 102,905 $ 665 Obligations of states and political subdivisions 323,227 4,871 557 13 323,784 4,884 Agency mortgage-backed securities 205,761 2,710 1,647 20 207,408 2,730 U.S. Treasury bills 59,983 3 — — 59,983 3 $ 691,876 $ 8,249 $ 2,204 $ 33 $ 694,080 $ 8,282 December 31, 2020 Less than 12 months 12 months or more Total (in thousands) Fair Value Unrealized Losses Fair Value Unrealized Losses Fair Value Unrealized Losses Obligations of U.S. Government-sponsored enterprises $ 4,997 $ 3 $ — $ — $ 4,997 $ 3 Obligations of states and political subdivisions 4,079 33 — — 4,079 33 Agency mortgage-backed securities 65,986 321 — — 65,986 321 $ 75,062 $ 357 $ — $ — $ 75,062 $ 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1</t>
        </is>
      </c>
    </row>
    <row r="3">
      <c r="A3" s="3" t="inlineStr">
        <is>
          <t>Non-covered Loans [Line Items]</t>
        </is>
      </c>
    </row>
    <row r="4">
      <c r="A4" s="4" t="inlineStr">
        <is>
          <t>Summary of Recorded Investment by Risk Category of Portfolio Loans by Portfolio Class and Category</t>
        </is>
      </c>
      <c r="B4" s="4" t="inlineStr">
        <is>
          <t xml:space="preserve">The recorded investment by risk category of loans by class and year of origination is presented in the following tables as of the dates indicated: September 30, 2021 Term Loans by Origination Year (in thousands) 2021 2020 2019 2018 2017 Prior Revolving Loans Converted to Term Loans Revolving Loans Total Commercial and industrial Pass (1-6) $ 1,025,274 $ 600,089 $ 359,330 $ 156,889 $ 127,622 $ 95,642 $ 15,631 $ 773,641 $ 3,154,118 Watch (7) 37,465 27,305 10,397 9,662 3,520 14,758 6,128 62,883 172,118 Classified (8-9) 19,268 2,554 5,443 2,426 271 911 1,944 13,718 46,535 Total Commercial and industrial $ 1,082,007 $ 629,948 $ 375,170 $ 168,977 $ 131,413 $ 111,311 $ 23,703 $ 850,242 $ 3,372,771 Commercial real estate-investor owned Pass (1-6) $ 497,726 $ 499,617 $ 367,055 $ 153,179 $ 133,202 $ 235,601 $ 3,668 $ 62,184 $ 1,952,232 Watch (7) 9,701 44,311 33,781 8,944 2,365 47,826 — 3,231 150,159 Classified (8-9) 1,396 8,744 264 341 1,167 4,364 — — 16,276 Total Commercial real estate-investor owned $ 508,823 $ 552,672 $ 401,100 $ 162,464 $ 136,734 $ 287,791 $ 3,668 $ 65,415 $ 2,118,667 Commercial real estate-owner occupied Pass (1-6) $ 495,546 $ 462,729 $ 285,680 $ 182,073 $ 155,216 $ 255,326 $ — $ 47,128 $ 1,883,698 Watch (7) 16,007 13,284 25,665 33,631 10,725 17,548 — 352 117,212 Classified (8-9) 1,868 653 12,257 4,750 6,581 6,651 — 63 32,823 Total Commercial real estate-owner occupied $ 513,421 $ 476,666 $ 323,602 $ 220,454 $ 172,522 $ 279,525 $ — $ 47,543 $ 2,033,733 Construction real estate Pass (1-6) $ 298,041 $ 232,249 $ 79,465 $ 36,419 $ 15,157 $ 9,394 $ 388 $ 3,487 $ 674,600 Watch (7) 38,496 16,080 60 1,208 11,143 2,377 — — 69,364 Classified (8-9) 53 — 379 423 — 24 96 — 975 Total Construction real estate $ 336,590 $ 248,329 $ 79,904 $ 38,050 $ 26,300 $ 11,795 $ 484 $ 3,487 $ 744,939 Residential real estate Pass (1-6) $ 136,636 $ 78,641 $ 41,755 $ 15,737 $ 26,345 $ 114,292 $ 283 $ 101,199 $ 514,888 Watch (7) 1,277 16,881 2,450 1,284 261 1,286 — 87 23,526 Classified (8-9) 879 222 563 76 12 2,245 — 75 4,072 Total residential real estate $ 138,792 $ 95,744 $ 44,768 $ 17,097 $ 26,618 $ 117,823 $ 283 $ 101,361 $ 542,486 Other Pass (1-6) $ 110,977 $ 70,441 $ 20,206 $ 24,006 $ 7,781 $ 20,193 $ — $ 10,683 $ 264,287 Watch (7) — — — 4 — 2,490 — 1 2,495 Classified (8-9) — — 13 14 — 18 — 1 46 Total Other $ 110,977 $ 70,441 $ 20,219 $ 24,024 $ 7,781 $ 22,701 $ — $ 10,685 $ 266,828 December 31, 2020 Term Loans by Origination Year (in thousands) 2020 2019 2018 2017 2016 Prior Revolving Loans Converted to Term Loans Revolving Loans Total Commercial and industrial Pass (1-6) $ 1,402,276 $ 454,729 $ 262,258 $ 132,832 $ 25,057 $ 58,315 $ 14,118 $ 527,170 $ 2,876,755 Watch (7) 44,922 15,369 9,585 7,509 19,613 110 — 60,448 157,556 Classified (8-9) 6,602 9,219 3,115 3,964 4,490 1,080 1,281 22,432 52,183 Total Commercial and industrial $ 1,453,800 $ 479,317 $ 274,958 $ 144,305 $ 49,160 $ 59,505 $ 15,399 $ 610,050 $ 3,086,494 Commercial real estate-investor owned Pass (1-6) $ 481,867 $ 338,843 $ 189,305 $ 131,718 $ 138,288 $ 161,439 $ 6,509 $ 32,058 $ 1,480,027 Watch (7) 32,308 19,722 6,656 — 9,647 17,370 — — 85,703 Classified (8-9) — 5,278 8,716 5,830 1,245 2,620 — — 23,689 Total Commercial real estate-investor owned $ 514,175 $ 363,843 $ 204,677 $ 137,548 $ 149,180 $ 181,429 $ 6,509 $ 32,058 $ 1,589,419 Commercial real estate-owner occupied Pass (1-6) $ 419,142 $ 287,001 $ 215,181 $ 179,382 $ 104,470 $ 167,456 $ 2,672 $ 45,323 $ 1,420,627 Watch (7) 13,657 5,257 3,113 6,198 4,338 8,460 1,776 941 43,740 Classified (8-9) 2,420 7,427 5,822 6,140 1,309 10,860 — 63 34,041 Total Commercial real estate-owner occupied $ 435,219 $ 299,685 $ 224,116 $ 191,720 $ 110,117 $ 186,776 $ 4,448 $ 46,327 $ 1,498,408 Construction real estate Pass (1-6) $ 223,069 $ 156,360 $ 45,460 $ 18,579 $ 11,539 $ 9,144 $ — $ 28,880 $ 493,031 Watch (7) 2,544 86 34,179 11,632 — 2,499 — — 50,940 Classified (8-9) 56 2,124 503 1 — 31 — — 2,715 Total Construction real estate $ 225,669 $ 158,570 $ 80,142 $ 30,212 $ 11,539 $ 11,674 $ — $ 28,880 $ 546,686 Residential real estate Pass (1-6) $ 57,059 $ 27,907 $ 17,718 $ 17,138 $ 27,443 $ 92,657 $ 1,172 $ 66,902 $ 307,996 Watch (7) 210 840 526 — 514 1,603 287 511 4,491 Classified (8-9) 571 733 121 14 898 3,181 — 253 5,771 Total residential real estate $ 57,840 $ 29,480 $ 18,365 $ 17,152 $ 28,855 $ 97,441 $ 1,459 $ 67,666 $ 318,258 Other Pass (1-6) $ 43,526 $ 28,195 $ 30,074 $ 9,646 $ 5,641 $ 17,027 $ — $ 40,779 $ 174,888 Watch (7) — 1 8 — — 2,637 — 1 2,647 Classified (8-9) — 18 19 13 — 17 8 4 79 Total Other $ 43,526 $ 28,214 $ 30,101 $ 9,659 $ 5,641 $ 19,681 $ 8 $ 40,784 $ 177,614 In the tables above, loan originations in 2021 and 2020 with a classification of watch or classified primarily represent renewals or modifications initially underwritten and originated in prior years. For certain loans, primarily credit cards, the Company evaluates credit quality based on the aging status. The following tables presents the recorded investment on loans based on payment activity as of the periods indicated: September 30, 2021 (in thousands) Performing Non Performing Total Commercial and industrial $ 6,395 $ 5 $ 6,400 Real estate: Commercial - investor owned 2,584 — 2,584 Commercial - owner occupied 24,727 — 24,727 Construction and land development 2,820 — 2,820 Residential 204 — 204 Other 413 11 424 Total $ 37,143 $ 16 $ 37,159 December 31, 2020 (in thousands) Performing Non Performing Total Commercial and industrial $ 2,502 $ — $ 2,502 Real estate: Residential 921 — 921 Other 4,612 21 4,633 Total $ 8,035 $ 21 $ 8,056 The Company has purchased loans through the FCBP acquisition, for which there was, at acquisition, evidence of more than insignificant deterioration of credit quality since origination. The carrying amount of those loans is as follows: ($ in thousands) At July 21, 2021 Par value of acquired loans $ 180,440 Allowance for credit losses (7,006) Non-credit discount (6,428) Purchase price of acquired loans $ 167,006 </t>
        </is>
      </c>
    </row>
    <row r="5">
      <c r="A5" s="4" t="inlineStr">
        <is>
          <t>Acquired PCD Loans</t>
        </is>
      </c>
      <c r="B5" s="4" t="inlineStr">
        <is>
          <t xml:space="preserve">The Company has purchased loans through the FCBP acquisition, for which there was, at acquisition, evidence of more than insignificant deterioration of credit quality since origination. The carrying amount of those loans is as follows: ($ in thousands) At July 21, 2021 Par value of acquired loans $ 180,440 Allowance for credit losses (7,006) Non-credit discount (6,428) Purchase price of acquired loans $ 167,006 </t>
        </is>
      </c>
    </row>
    <row r="6">
      <c r="A6" s="4" t="inlineStr">
        <is>
          <t>Portfolio loans, net</t>
        </is>
      </c>
    </row>
    <row r="7">
      <c r="A7" s="3" t="inlineStr">
        <is>
          <t>Non-covered Loans [Line Items]</t>
        </is>
      </c>
    </row>
    <row r="8">
      <c r="A8" s="4" t="inlineStr">
        <is>
          <t>Summary of Portfolio Loans by Category</t>
        </is>
      </c>
      <c r="B8" s="4" t="inlineStr">
        <is>
          <t xml:space="preserve">The following table presents a summary of loans by category: (in thousands) September 30, 2021 December 31, 2020 Commercial and industrial $ 3,386,599 $ 3,100,299 Real estate: Commercial - investor owned 2,121,251 1,589,419 Commercial - owner occupied 2,058,460 1,498,408 Construction and land development 747,759 546,686 Residential 542,690 319,179 Total real estate loans 5,470,160 3,953,692 Other 270,037 187,083 Loans, before unearned loan fees 9,126,796 7,241,074 Unearned loan fees, net (10,213) (16,139) Loans, including unearned loan fees $ 9,116,583 $ 7,224,935 </t>
        </is>
      </c>
    </row>
    <row r="9">
      <c r="A9" s="4" t="inlineStr">
        <is>
          <t>Summary of Allowance for Loan Losses and the Recorded Investment in Portfolio Loans by Class and Category Based on Impairment Method</t>
        </is>
      </c>
      <c r="B9" s="4" t="inlineStr">
        <is>
          <t xml:space="preserve">A summary of the activity in the ACL on loans by category for the three and nine months ended September 30, 2021 is as follows: (in thousands) Commercial and industrial CRE - investor owned CRE - Construction and land development Residential real estate Other Total Allowance for credit losses on loans: Balance at June 30, 2021 $ 53,351 $ 36,003 $ 15,564 $ 11,632 $ 4,677 $ 6,958 $ 128,185 Initial allowance on acquired PCD loans 1,077 3,651 1,504 37 — 737 7,006 Provision for credit losses 9,836 1,475 1,909 2,215 5,271 (1,951) 18,755 Charge-offs (2,829) (117) (259) (3) (840) (203) (4,251) Recoveries 452 1,623 15 171 115 25 2,401 Balance at September 30, 2021 $ 61,887 $ 42,635 $ 18,733 $ 14,052 $ 9,223 $ 5,566 $ 152,096 (in thousands) Commercial and industrial CRE - investor owned CRE - Construction and land development Residential real estate Other Total Allowance for credit losses on loans: Balance at December 31, 2020 $ 58,812 $ 32,062 $ 17,012 $ 21,413 $ 4,585 $ 2,787 $ 136,671 Initial allowance on acquired PCD loans 1,077 3,651 1,504 37 — 737 7,006 Provision (benefit) for credit losses 8,538 7,715 686 (7,833) 5,374 2,305 16,785 Charge-offs (8,019) (2,489) (503) (3) (1,155) (389) (12,558) Recoveries 1,479 1,696 34 438 419 126 4,192 Balance at September 30, 2021 $ 61,887 $ 42,635 $ 18,733 $ 14,052 $ 9,223 $ 5,566 $ 152,096 The ACL on sponsor finance loans, which is included in the categories above, represented $17.2 million and $19.0 million, respectively, as of September 30, 2021 and December 30, 2020. A summary of the activity in the ACL on loans by category for the three and nine months ended September 30, 2020 is as follows: (in thousands) Commercial and industrial CRE - investor owned CRE - Construction and land development Residential real estate Other Total Allowance for credit losses on loans: Balance at June 30, 2020 $ 50,139 $ 25,019 $ 11,088 $ 15,962 $ 6,333 $ 1,729 $ 110,270 Provision for credit losses 8,929 4,869 (1,854) 2,873 (1,132) 342 14,027 Charge-offs (2,006) (272) (30) — (173) (103) (2,584) Recoveries 808 55 268 83 303 40 1,557 Balance at September 30, 2020 $ 57,870 $ 29,671 $ 9,472 $ 18,918 $ 5,331 $ 2,008 $ 123,270 (in thousands) Commercial and industrial CRE - investor owned CRE - Construction and land development Residential real estate Other Total Allowance for credit losses on loans: Balance at December 31, 2019 $ 27,455 $ 5,935 $ 4,873 $ 2,611 $ 1,280 $ 1,134 $ 43,288 CECL adoption 6,494 10,726 2,598 5,183 3,470 (84) 28,387 PCD loans immediately charged off — (5) (57) (217) (1,401) — (1,680) Balance at January 1, 2020 $ 33,949 $ 16,656 $ 7,414 $ 7,577 $ 3,349 $ 1,050 $ 69,995 Provision for credit losses 27,688 10,692 1,740 11,220 1,623 1,150 54,113 Charge-offs (5,372) (498) (30) (31) (327) (294) (6,552) Recoveries 1,605 2,821 348 152 686 102 5,714 Balance at September 30, 2020 $ 57,870 $ 29,671 $ 9,472 $ 18,918 $ 5,331 $ 2,008 $ 123,270 </t>
        </is>
      </c>
    </row>
    <row r="10">
      <c r="A10" s="4" t="inlineStr">
        <is>
          <t>Financing Receivable, Noncurrent, Allowance for Credit Loss</t>
        </is>
      </c>
      <c r="B10" s="4" t="inlineStr">
        <is>
          <t xml:space="preserve">A summary of the activity in the ACL on loans by category for the three and nine months ended September 30, 2021 is as follows: (in thousands) Commercial and industrial CRE - investor owned CRE - Construction and land development Residential real estate Other Total Allowance for credit losses on loans: Balance at June 30, 2021 $ 53,351 $ 36,003 $ 15,564 $ 11,632 $ 4,677 $ 6,958 $ 128,185 Initial allowance on acquired PCD loans 1,077 3,651 1,504 37 — 737 7,006 Provision for credit losses 9,836 1,475 1,909 2,215 5,271 (1,951) 18,755 Charge-offs (2,829) (117) (259) (3) (840) (203) (4,251) Recoveries 452 1,623 15 171 115 25 2,401 Balance at September 30, 2021 $ 61,887 $ 42,635 $ 18,733 $ 14,052 $ 9,223 $ 5,566 $ 152,096 (in thousands) Commercial and industrial CRE - investor owned CRE - Construction and land development Residential real estate Other Total Allowance for credit losses on loans: Balance at December 31, 2020 $ 58,812 $ 32,062 $ 17,012 $ 21,413 $ 4,585 $ 2,787 $ 136,671 Initial allowance on acquired PCD loans 1,077 3,651 1,504 37 — 737 7,006 Provision (benefit) for credit losses 8,538 7,715 686 (7,833) 5,374 2,305 16,785 Charge-offs (8,019) (2,489) (503) (3) (1,155) (389) (12,558) Recoveries 1,479 1,696 34 438 419 126 4,192 Balance at September 30, 2021 $ 61,887 $ 42,635 $ 18,733 $ 14,052 $ 9,223 $ 5,566 $ 152,096 The ACL on sponsor finance loans, which is included in the categories above, represented $17.2 million and $19.0 million, respectively, as of September 30, 2021 and December 30, 2020. A summary of the activity in the ACL on loans by category for the three and nine months ended September 30, 2020 is as follows: (in thousands) Commercial and industrial CRE - investor owned CRE - Construction and land development Residential real estate Other Total Allowance for credit losses on loans: Balance at June 30, 2020 $ 50,139 $ 25,019 $ 11,088 $ 15,962 $ 6,333 $ 1,729 $ 110,270 Provision for credit losses 8,929 4,869 (1,854) 2,873 (1,132) 342 14,027 Charge-offs (2,006) (272) (30) — (173) (103) (2,584) Recoveries 808 55 268 83 303 40 1,557 Balance at September 30, 2020 $ 57,870 $ 29,671 $ 9,472 $ 18,918 $ 5,331 $ 2,008 $ 123,270 (in thousands) Commercial and industrial CRE - investor owned CRE - Construction and land development Residential real estate Other Total Allowance for credit losses on loans: Balance at December 31, 2019 $ 27,455 $ 5,935 $ 4,873 $ 2,611 $ 1,280 $ 1,134 $ 43,288 CECL adoption 6,494 10,726 2,598 5,183 3,470 (84) 28,387 PCD loans immediately charged off — (5) (57) (217) (1,401) — (1,680) Balance at January 1, 2020 $ 33,949 $ 16,656 $ 7,414 $ 7,577 $ 3,349 $ 1,050 $ 69,995 Provision for credit losses 27,688 10,692 1,740 11,220 1,623 1,150 54,113 Charge-offs (5,372) (498) (30) (31) (327) (294) (6,552) Recoveries 1,605 2,821 348 152 686 102 5,714 Balance at September 30, 2020 $ 57,870 $ 29,671 $ 9,472 $ 18,918 $ 5,331 $ 2,008 $ 123,270 </t>
        </is>
      </c>
    </row>
    <row r="11">
      <c r="A11" s="4" t="inlineStr">
        <is>
          <t>Summary of Portfolio Loans Individually Evaluated for Impairment and Recorded Investment in Impaired Non-Covered Loans by Category</t>
        </is>
      </c>
      <c r="B11" s="4" t="inlineStr">
        <is>
          <t xml:space="preserve">The following tables present the recorded investment in nonperforming loans by category: September 30, 2021 (in thousands) Nonaccrual Restructured, accruing Loans over 90 days past due and still accruing interest Total nonperforming loans Nonaccrual loans with no allowance Commercial and industrial $ 27,655 $ 2,870 $ 5 $ 30,530 $ 12,137 Real estate: Commercial - investor owned 1,846 — — 1,846 425 Commercial - owner occupied 6,892 — — 6,892 2,800 Residential 2,185 77 — 2,262 1,562 Other 13 — 11 24 12 Total $ 38,591 $ 2,947 $ 16 $ 41,554 $ 16,936 December 31, 2020 (in thousands) Nonaccrual Restructured, accruing Loans over 90 days past due and still accruing interest Total nonperforming loans Nonaccrual loans with no allowance Commercial and industrial $ 18,158 $ 3,482 $ 130 $ 21,770 $ 8,316 Real estate: Commercial - investor owned 9,579 — — 9,579 716 Commercial - owner occupied 2,940 — — 2,940 6,024 Residential 4,112 77 — 4,189 — Other 29 — — 29 3,190 Total $ 34,818 $ 3,559 $ 130 $ 38,507 $ 18,246 The total nonperforming loan balances at September 30, 2021 and December 31, 2020 exclude government guaranteed balances of $5.1 million and $5.4 million, respectively. No interest income was recognized on nonaccrual loans during the three and nine months ended September 30, 2021 or 2020. The amortized cost basis of collateral-dependent nonperforming loans by class of loan is presented for the periods indicated: September 30, 2021 Type of Collateral (in thousands) Commercial Real Estate Residential Real Estate Blanket Lien Other Commercial and industrial $ 10,804 $ 300 $ 11,761 $ — Real estate: Commercial - investor owned 426 1,209 — — Commercial - owner occupied 6,689 88 — — Residential — 2,262 — — Other — — — 12 Total $ 17,919 $ 3,859 $ 11,761 $ 12 </t>
        </is>
      </c>
    </row>
    <row r="12">
      <c r="A12" s="4" t="inlineStr">
        <is>
          <t>Summary of Recorded Investment by Category for Portfolio Loans Restructured</t>
        </is>
      </c>
      <c r="B12" s="4" t="inlineStr">
        <is>
          <t xml:space="preserve">he amortized cost basis of collateral-dependent nonperforming loans by class of loan is presented for the periods indicated: September 30, 2021 Type of Collateral (in thousands) Commercial Real Estate Residential Real Estate Blanket Lien Other Commercial and industrial $ 10,804 $ 300 $ 11,761 $ — Real estate: Commercial - investor owned 426 1,209 — — Commercial - owner occupied 6,689 88 — — Residential — 2,262 — — Other — — — 12 Total $ 17,919 $ 3,859 $ 11,761 $ 12 December 31, 2020 Type of Collateral (in thousands) Commercial Real Estate Residential Real Estate Blanket Lien Other Commercial and industrial $ 8,316 $ — $ 394 $ — Real estate: Commercial - investor owned 9,579 — — — Commercial - owner occupied 2,940 — — — Residential — 4,135 — — Other — — — 17 Total $ 20,835 $ 4,135 $ 394 $ 17 During the three and nine months ended September 30, 2021, one residential real estate loan totaling $0.2 million was modified as a troubled debt restructuring. The recorded investment by category for troubled debt restructurings that occurred during the three months ended September 30, 2020 are as follows: September 30, 2020 (in thousands, except for number of loans) Number of loans Pre-Modification Outstanding Recorded Balance Post-Modification Outstanding Recorded Balance Commercial and industrial 2 $ 3,716 $ 3,716 Real estate: Residential 1 217 217 Total 3 $ 3,933 $ 3,933 The recorded investment by category for troubled debt restructurings that occurred during the nine months ended September 30, 2020 are as follows: September 30, 2020 (in thousands, except for number of loans) Number of loans Pre-Modification Outstanding Recorded Balance Post-Modification Outstanding Recorded Balance Commercial and industrial 3 $ 7,447 $ 7,447 Real estate: Residential 3 372 372 Total 6 $ 7,819 $ 7,819 </t>
        </is>
      </c>
    </row>
    <row r="13">
      <c r="A13" s="4" t="inlineStr">
        <is>
          <t>Summary of Recorded Investment by Category for Portfolio Loans Restructured and Subsequently Defaulted</t>
        </is>
      </c>
      <c r="B13" s="4" t="inlineStr">
        <is>
          <t>No troubled debt restructurings subsequently defaulted during the three and nine months ended September 30, 2021 or 2020.</t>
        </is>
      </c>
    </row>
    <row r="14">
      <c r="A14" s="4" t="inlineStr">
        <is>
          <t>Summary of Aging of Recorded Investment in Past Due Portfolio Loans by Portfolio Class and Category</t>
        </is>
      </c>
      <c r="B14" s="4" t="inlineStr">
        <is>
          <t xml:space="preserve">The aging of the recorded investment in past due loans by class is presented for the periods indicated. September 30, 2021 (in thousands) 30-89 Days 90 or More Total Current Total Commercial and industrial $ 17,470 $ 11,752 $ 29,222 $ 3,349,949 $ 3,379,171 Real estate: Commercial - investor owned 298 — 298 2,120,953 2,121,251 Commercial - owner occupied 9,900 4,560 14,460 2,044,000 2,058,460 Construction and land development 169 — 169 747,590 747,759 Residential 138 1,309 1,447 541,243 542,690 Other 274 11 285 266,967 267,252 Total $ 28,249 $ 17,632 $ 45,881 $ 9,070,702 $ 9,116,583 December 31, 2020 (in thousands) 30-89 Days 90 or More Total Current Total Commercial and industrial $ 8,652 $ 12,928 $ 21,580 $ 3,067,415 $ 3,088,995 Real estate: Commercial - investor owned 734 9,301 10,035 1,579,384 1,589,419 Commercial - owner occupied 328 4,647 4,975 1,493,433 1,498,408 Construction and land development 13 — 13 546,673 546,686 Residential 2,071 2,118 4,189 314,990 319,179 Other 1,731 50 1,781 180,467 182,248 Total $ 13,529 $ 29,044 $ 42,573 $ 7,182,362 $ 7,224,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1</t>
        </is>
      </c>
    </row>
    <row r="3">
      <c r="A3" s="3" t="inlineStr">
        <is>
          <t>Commitments and Contingencies Disclosure [Abstract]</t>
        </is>
      </c>
    </row>
    <row r="4">
      <c r="A4" s="4" t="inlineStr">
        <is>
          <t>Schedule of Commitments</t>
        </is>
      </c>
      <c r="B4" s="4" t="inlineStr">
        <is>
          <t xml:space="preserve">The contractual amounts of off-balance-sheet financial instruments are as follows: (in thousands) September 30, 2021 December 31, 2020 Commitments to extend credit $ 2,422,097 $ 1,946,068 Letters of credit 67,071 50,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Notional Amount Derivative Assets Derivative Liabilities (in thousands) September 30, December 31, 2020 September 30, December 31, 2020 September 30, December 31, 2020 Derivatives Designated as Hedging Instruments: Interest rate swap $ 61,962 $ 61,962 $ — $ — $ 3,971 $ 5,987 Derivatives not Designated as Hedging Instruments: Interest rate swap $ 932,666 $ 1,026,016 $ 17,442 $ 28,703 $ 17,457 $ 28,980 Derivative assets are classified on the balance sheet in other assets. Derivative liabilities are classified on the balance sheet in other liabilities. The table below presents a gross presentation, the effects of offsetting, and a net presentation of the Company’s financial instruments that are subject to offsetting. The gross amounts of assets or liabilities can be reconciled to the tabular disclosure of fair value. The fair value table above provides the location that financial assets and liabilities are presented on the Balance Sheet. As of September 30, 2021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17,442 $ — $ 17,442 $ 633 $ — $ 16,809 Liabilities: Interest rate swap $ 21,428 $ — $ 21,428 $ 633 $ 20,519 $ 276 Securities sold under agreements to repurchase 219,484 — 219,484 — 219,484 — As of December 31, 2020 Gross Amounts Not Offset in the Statement of Financial Position (in thousands) Gross Amounts Recognized Gross Amounts Offset in the Statement of Financial Position Net Amounts of Assets presented in the Statement of Financial Position Financial Instruments Fair Value Collateral Posted Net Amount Assets: Interest rate swap $ 28,703 $ — $ 28,703 $ 2 $ — $ 28,701 Liabilities: Interest rate swap $ 34,967 $ — $ 34,967 $ 2 $ 34,903 $ 62 Securities sold under agreements to repurchase 271,081 — 271,081 — 271,08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Instruments Measured at Fair Value on a Recurring Basis</t>
        </is>
      </c>
      <c r="B4" s="4" t="inlineStr">
        <is>
          <t xml:space="preserve">The following table summarizes financial instruments measured at fair value on a recurring basis segregated by the level of the valuation inputs within the fair value hierarchy utilized to measure fair value: September 30, 2021 (in thousands) Quoted Prices in Significant Significant Total Fair Assets Securities available for sale Obligations of U.S. Government-sponsored enterprises $ — $ 114,937 $ — $ 114,937 Obligations of states and political subdivisions — 515,416 — 515,416 Agency mortgage-backed securities — 505,766 — 505,766 U.S. Treasury bills — 71,292 — 71,292 Corporate debt securities — 12,403 — 12,403 Total securities available for sale — 1,219,814 — 1,219,814 Other investments 217 2,782 — 2,999 Derivatives — 17,442 — 17,442 Total assets $ 217 $ 1,240,038 $ — $ 1,240,255 Liabilities Derivatives $ — $ 21,428 $ — $ 21,428 Total liabilities $ — $ 21,428 $ — $ 21,428 December 31, 2020 (in thousands) Quoted Prices in Significant Significant Total Fair Assets Securities available for sale Obligations of U.S. Government-sponsored enterprises $ — $ 15,161 $ — $ 15,161 Obligations of states and political subdivisions — 344,232 — 344,232 Residential mortgage-backed securities — 526,572 — 526,572 Corporate debt securities — 14,998 — 14,998 U.S. Treasury bills — 11,466 — 11,466 Total securities available-for-sale — 912,429 — 912,429 Derivative financial instruments — 28,703 — 28,703 Total assets $ — $ 941,132 $ — $ 941,132 Liabilities Derivatives $ — $ 34,967 $ — $ 34,967 Total liabilities $ — $ 34,967 $ — $ 34,967 </t>
        </is>
      </c>
    </row>
    <row r="5">
      <c r="A5" s="4" t="inlineStr">
        <is>
          <t>Summary of Financial Instruments and Non-Financial Assets Measured at Fair Value on a Non-Recurring Basis</t>
        </is>
      </c>
      <c r="B5" s="4" t="inlineStr">
        <is>
          <t xml:space="preserve">These include assets measured at the lower of cost or fair value that were recognized at fair value below cost at the end of the period. September 30, 2021 (in thousands) Total Fair Value Quoted Prices in Active Significant Significant Nonaccrual loans (1) $ 1,373 $ — $ — $ 1,373 Fixed assets 940 — — 940 Total $ 2,313 $ — $ — $ 2,313 (1) The amount represents only balances measured at fair value during the period and still held as of the reporting date. Three months ended Nine months ended (in thousands) September 30, 2021 June 30, 2021 September 30, 2021 September 30, 2020 Nonaccrual loans $ 1,126 $ — $ 1,126 $ 4,756 Other real estate — — — 1,000 Fixed assets 2,546 — 2,546 — Total $ 3,672 $ — $ 3,672 $ 5,756 </t>
        </is>
      </c>
    </row>
    <row r="6">
      <c r="A6" s="4" t="inlineStr">
        <is>
          <t>Summary of Carrying Amount and Fair Values of Financial Instruments Reported on the Balance Sheets</t>
        </is>
      </c>
      <c r="B6" s="4" t="inlineStr">
        <is>
          <t>Following is a summary of the carrying amounts and fair values of certain financial instruments: September 30, 2021 December 31, 2020 (in thousands) Carrying Amount Estimated fair value Level Carrying Amount Estimated fair value Level Balance sheet assets Securities held-to-maturity, net $ 438,472 $ 444,625 Level 2 $ 487,610 $ 501,523 Level 2 Other investments 59,156 59,156 Level 2 48,764 48,764 Level 2 Loans held for sale 5,068 5,068 Level 2 13,564 13,564 Level 2 Loans, net 8,964,487 8,954,895 Level 3 7,088,264 7,067,562 Level 3 State tax credits, held for sale 37,184 41,306 Level 3 36,853 39,925 Level 3 Servicing asset 7,965 7,965 Level 2 5,721 5,721 Level 2 Balance sheet liabilities Certificates of deposit $ 627,171 $ 628,425 Level 3 $ 550,095 $ 553,946 Level 3 Subordinated debentures and notes 204,103 193,752 Level 2 203,637 192,889 Level 2 FHLB advances 50,000 51,527 Level 2 50,000 51,871 Level 2 Other borrowings and notes payable 243,770 243,770 Level 2 301,081 301,081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Intangible Assets</t>
        </is>
      </c>
      <c r="B4" s="4" t="inlineStr">
        <is>
          <t xml:space="preserve">The table below presents a summary of intangible assets: Nine months ended (in thousands) September 30, 2021 Core deposit intangible, net, beginning of period $ 23,084 Established through acquisition 4,892 Amortization (4,199) Core deposit intangible, net, end of period 23,777 </t>
        </is>
      </c>
    </row>
    <row r="5">
      <c r="A5" s="4" t="inlineStr">
        <is>
          <t>Expected Amortization Schedule for the Core Deposit Intangible</t>
        </is>
      </c>
      <c r="B5" s="4" t="inlineStr">
        <is>
          <t xml:space="preserve">The following table reflects the amortization schedule for the core deposit intangible at September 30, 2021: Year Core Deposit Intangible (in thousands) 2021 $ 1,491 2022 5,367 2023 4,601 2024 3,834 2025 3,068 After 2025 5,416 $ 23,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Assets</t>
        </is>
      </c>
    </row>
    <row r="3">
      <c r="A3" s="4" t="inlineStr">
        <is>
          <t>Collateral pledged</t>
        </is>
      </c>
      <c r="B3" s="6" t="n">
        <v>21075</v>
      </c>
      <c r="C3" s="6" t="n">
        <v>36525</v>
      </c>
    </row>
    <row r="4">
      <c r="A4" s="3" t="inlineStr">
        <is>
          <t>Shareholders' equity:</t>
        </is>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75000000</v>
      </c>
      <c r="C10" s="5" t="n">
        <v>45000000</v>
      </c>
    </row>
    <row r="11">
      <c r="A11" s="4" t="inlineStr">
        <is>
          <t>Common stock, shares issued</t>
        </is>
      </c>
      <c r="B11" s="5" t="n">
        <v>40352097</v>
      </c>
      <c r="C11" s="5" t="n">
        <v>33190306</v>
      </c>
    </row>
    <row r="12">
      <c r="A12" s="4" t="inlineStr">
        <is>
          <t>Treasury stock, shares</t>
        </is>
      </c>
      <c r="B12" s="5" t="n">
        <v>1980093</v>
      </c>
      <c r="C12" s="5" t="n">
        <v>1980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OMPENSATION PLAN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 xml:space="preserve">The following tables present the changes in accumulated other comprehensive income after-tax by component: Three months ended (in thousands) Net Unrealized Gain on Available-for-Sale Debt Securities Unamortized Gain (Loss) on Held-to-Maturity Securities Net Unrealized Gain (Loss) on Cash Flow Hedges Total Balance, June 30, 2021 $ 14,250 $ 17,322 $ (3,300) $ 28,272 Net change $ (7,870) $ (805) $ 305 $ (8,370) Balance, September 30, 2021 $ 6,380 $ 16,517 $ (2,995) $ 19,902 Balance, June 30, 2020 $ 27,872 $ 13,099 $ (8,162) $ 32,809 Net change $ (220) $ (705) $ 624 $ (301) Balance, September 30, 2020 $ 27,652 $ 12,394 $ (7,538) $ 32,508 Nine months ended (in thousands) Net Unrealized Gain (Loss) on Available-for-Sale Debt Securities Unamortized Gain (Loss) on Held-to-Maturity Securities Net Unrealized Gain (Loss) on Cash Flow Hedges Total Balance, December 31, 2020 $ 22,320 $ 19,308 $ (4,508) $ 37,120 Net change $ (15,940) $ (2,791) $ 1,513 $ (17,218) Balance, September 30, 2021 $ 6,380 $ 16,517 $ (2,995) $ 19,902 Balance, December 31, 2019 $ 14,977 $ 4,934 $ (2,162) $ 17,749 Net change $ 21,325 $ (1,190) $ (5,376) $ 14,759 Transfer from available-for-sale to held-to-maturity $ (8,650) $ 8,650 $ — $ — Balance, September 30, 2020 $ 27,652 $ 12,394 $ (7,538) $ 32,508 </t>
        </is>
      </c>
    </row>
    <row r="5">
      <c r="A5" s="4" t="inlineStr">
        <is>
          <t>Schedule of Pre-tax and After-tax Changes in the Components of Other Comprehensive Income</t>
        </is>
      </c>
      <c r="B5" s="4" t="inlineStr">
        <is>
          <t>The following tables present the pre-tax and after-tax changes in the components of other comprehensive income: Three months ended September 30, 2021 2020 (in thousands) Pre-tax Tax effect After-tax Pre-tax Tax effect After-tax Change in unrealized gain (loss) on available-for-sale debt securities $ (10,479) $ (2,609) $ (7,870) $ 125 $ 31 $ 94 Reclassification adjustment for realized gain on sale of available-for-sale debt securities (a) — — — (417) (103) (314) Reclassification of gain on held-to-maturity securities (b) (1,072) (267) (805) (936) (231) (705) Change in unrealized gain on cash flow hedges arising during the period 12 3 9 146 36 110 Reclassification of loss on cash flow hedges (b) 395 99 296 683 169 514 Total other comprehensive income $ (11,144) $ (2,774) $ (8,370) $ (399) $ (98) $ (301) Nine months ended September 30, 2021 2020 (in thousands) Pre-tax Tax effect After-tax Pre-tax Tax effect After-tax Change in unrealized gain (loss) on available-for-sale debt securities $ (21,226) $ (5,285) $ (15,941) $ 28,741 $ 7,099 $ 21,642 Reclassification adjustment for realized gain on sale of available-for-sale debt securities (a) — — — (421) (104) (317) Reclassification of gain on held-to-maturity securities (b) (3,716) (925) (2,791) (1,580) (390) (1,190) Change in unrealized gain (loss) on cash flow hedges arising during the period 867 216 651 (8,296) (2,049) (6,247) Reclassification of loss on cash flow hedges (b) 1,149 286 863 1,157 286 871 Total other comprehensive income $ (22,926) $ (5,708) $ (17,218) $ 19,601 $ 4,842 $ 14,759 (a) The pre-tax amount is reported in noninterest income/expense in the Consolidated Statements of Operations (b) The pre-tax amount is reported in interest income/expense in the Consolidated Statements of Operations</t>
        </is>
      </c>
    </row>
    <row r="6">
      <c r="A6" s="4" t="inlineStr">
        <is>
          <t>Schedule of Stock Options Roll Forward</t>
        </is>
      </c>
      <c r="B6" s="4" t="inlineStr">
        <is>
          <t>During the nine months ended September 30, 2021, employee stock options were granted under the Amended and Restated 2018 Stock Incentive Plan. Various information related to the stock options is shown below. Employee Stock Options Weighted Average Life Weighted Average Exercise Price Options Outstanding, December 31, 2020 — Options granted 118,604 $ 43.80 Options forfeited (4,597) Options Outstanding, September 30, 2021 114,007 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Acquisition - Narrative (Details) $ / shares in Units, $ in Thousands</t>
        </is>
      </c>
      <c r="B1" s="2" t="inlineStr">
        <is>
          <t>Jul. 21, 2021USD ($)office$ / sharesshares</t>
        </is>
      </c>
      <c r="C1" s="2" t="inlineStr">
        <is>
          <t>Sep. 30, 2021USD ($)</t>
        </is>
      </c>
      <c r="D1" s="2" t="inlineStr">
        <is>
          <t>Sep. 30, 2021USD ($)</t>
        </is>
      </c>
    </row>
    <row r="2">
      <c r="A2" s="3" t="inlineStr">
        <is>
          <t>Income Statement, Balance Sheet and Additional Disclosures by Disposal Groups, Including Discontinued Operations [Line Items]</t>
        </is>
      </c>
    </row>
    <row r="3">
      <c r="A3" s="4" t="inlineStr">
        <is>
          <t>Share Price | $ / shares</t>
        </is>
      </c>
      <c r="B3" s="7" t="n">
        <v>44.01</v>
      </c>
    </row>
    <row r="4">
      <c r="A4" s="4" t="inlineStr">
        <is>
          <t>First Choice Bancorp</t>
        </is>
      </c>
    </row>
    <row r="5">
      <c r="A5" s="3" t="inlineStr">
        <is>
          <t>Income Statement, Balance Sheet and Additional Disclosures by Disposal Groups, Including Discontinued Operations [Line Items]</t>
        </is>
      </c>
    </row>
    <row r="6">
      <c r="A6" s="4" t="inlineStr">
        <is>
          <t>Banking Offices | office</t>
        </is>
      </c>
      <c r="B6" s="5" t="n">
        <v>8</v>
      </c>
    </row>
    <row r="7">
      <c r="A7" s="4" t="inlineStr">
        <is>
          <t>Business Acquisition, Equity Interest Issued or Issuable Per Acquired Share</t>
        </is>
      </c>
      <c r="B7" s="8" t="n">
        <v>0.6603</v>
      </c>
    </row>
    <row r="8">
      <c r="A8" s="4" t="inlineStr">
        <is>
          <t>Business Acquisition, Equity Interest Issued or Issuable, Number of Shares | shares</t>
        </is>
      </c>
      <c r="B8" s="5" t="n">
        <v>7800000</v>
      </c>
    </row>
    <row r="9">
      <c r="A9" s="4" t="inlineStr">
        <is>
          <t>Value of transaction</t>
        </is>
      </c>
      <c r="B9" s="6" t="n">
        <v>346000</v>
      </c>
      <c r="D9" s="6" t="n">
        <v>345802</v>
      </c>
    </row>
    <row r="10">
      <c r="A10" s="4" t="inlineStr">
        <is>
          <t>Amount payable to FCB stock option holders</t>
        </is>
      </c>
      <c r="B10" s="6" t="n">
        <v>2100</v>
      </c>
    </row>
    <row r="11">
      <c r="A11" s="4" t="inlineStr">
        <is>
          <t>Merger-related costs</t>
        </is>
      </c>
      <c r="C11" s="6" t="n">
        <v>14700</v>
      </c>
      <c r="D11" s="5" t="n">
        <v>16600</v>
      </c>
    </row>
    <row r="12">
      <c r="A12" s="4" t="inlineStr">
        <is>
          <t>Total revenue from First Choice Bancorp</t>
        </is>
      </c>
      <c r="D12" s="5" t="n">
        <v>18100</v>
      </c>
    </row>
    <row r="13">
      <c r="A13" s="4" t="inlineStr">
        <is>
          <t>Pre-tax net income from First Choice Bancorp</t>
        </is>
      </c>
      <c r="D13" s="5" t="n">
        <v>11200</v>
      </c>
    </row>
    <row r="14">
      <c r="A14" s="4" t="inlineStr">
        <is>
          <t>Provision for credit losses</t>
        </is>
      </c>
      <c r="D14" s="6" t="n">
        <v>25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Assets Acquired and Liabilities Assumed (Details) - USD ($)</t>
        </is>
      </c>
      <c r="B1" s="2" t="inlineStr">
        <is>
          <t>Jul. 21, 2021</t>
        </is>
      </c>
      <c r="C1" s="2" t="inlineStr">
        <is>
          <t>Sep. 30, 2021</t>
        </is>
      </c>
      <c r="D1" s="2" t="inlineStr">
        <is>
          <t>Sep. 30, 2021</t>
        </is>
      </c>
      <c r="E1" s="2" t="inlineStr">
        <is>
          <t>Dec. 31, 2020</t>
        </is>
      </c>
    </row>
    <row r="2">
      <c r="A2" s="3" t="inlineStr">
        <is>
          <t>Income Statement, Balance Sheet and Additional Disclosures by Disposal Groups, Including Discontinued Operations [Line Items]</t>
        </is>
      </c>
    </row>
    <row r="3">
      <c r="A3" s="4" t="inlineStr">
        <is>
          <t>Goodwill</t>
        </is>
      </c>
      <c r="C3" s="6" t="n">
        <v>365415000</v>
      </c>
      <c r="D3" s="6" t="n">
        <v>365415000</v>
      </c>
      <c r="E3" s="6" t="n">
        <v>260567000</v>
      </c>
    </row>
    <row r="4">
      <c r="A4" s="4" t="inlineStr">
        <is>
          <t>Common stock consideration</t>
        </is>
      </c>
      <c r="D4" s="5" t="n">
        <v>342280</v>
      </c>
    </row>
    <row r="5">
      <c r="A5" s="4" t="inlineStr">
        <is>
          <t>Shares withheld on the settlement of share-based awards</t>
        </is>
      </c>
      <c r="D5" s="5" t="n">
        <v>1370</v>
      </c>
    </row>
    <row r="6">
      <c r="A6" s="4" t="inlineStr">
        <is>
          <t>First Choice Bancorp</t>
        </is>
      </c>
    </row>
    <row r="7">
      <c r="A7" s="3" t="inlineStr">
        <is>
          <t>Income Statement, Balance Sheet and Additional Disclosures by Disposal Groups, Including Discontinued Operations [Line Items]</t>
        </is>
      </c>
    </row>
    <row r="8">
      <c r="A8" s="4" t="inlineStr">
        <is>
          <t>Cash and cash equivalents</t>
        </is>
      </c>
      <c r="B8" s="6" t="n">
        <v>214794000</v>
      </c>
      <c r="C8" s="5" t="n">
        <v>214794000</v>
      </c>
      <c r="D8" s="5" t="n">
        <v>214794000</v>
      </c>
    </row>
    <row r="9">
      <c r="A9" s="4" t="inlineStr">
        <is>
          <t>Adjustments, Cash</t>
        </is>
      </c>
      <c r="C9" s="5" t="n">
        <v>0</v>
      </c>
    </row>
    <row r="10">
      <c r="A10" s="4" t="inlineStr">
        <is>
          <t>Securities</t>
        </is>
      </c>
      <c r="B10" s="5" t="n">
        <v>34533000</v>
      </c>
      <c r="C10" s="5" t="n">
        <v>34489000</v>
      </c>
      <c r="D10" s="5" t="n">
        <v>34489000</v>
      </c>
    </row>
    <row r="11">
      <c r="A11" s="4" t="inlineStr">
        <is>
          <t>Adjustments, Securities</t>
        </is>
      </c>
      <c r="C11" s="5" t="n">
        <v>-44000</v>
      </c>
    </row>
    <row r="12">
      <c r="A12" s="4" t="inlineStr">
        <is>
          <t>Loans</t>
        </is>
      </c>
      <c r="B12" s="5" t="n">
        <v>1937635000</v>
      </c>
    </row>
    <row r="13">
      <c r="A13" s="4" t="inlineStr">
        <is>
          <t>Allowance</t>
        </is>
      </c>
      <c r="B13" s="5" t="n">
        <v>-19626000</v>
      </c>
    </row>
    <row r="14">
      <c r="A14" s="4" t="inlineStr">
        <is>
          <t>Other investments</t>
        </is>
      </c>
      <c r="B14" s="5" t="n">
        <v>19178000</v>
      </c>
      <c r="C14" s="5" t="n">
        <v>19316000</v>
      </c>
      <c r="D14" s="5" t="n">
        <v>19316000</v>
      </c>
    </row>
    <row r="15">
      <c r="A15" s="4" t="inlineStr">
        <is>
          <t>Adjustments, Other Invesments</t>
        </is>
      </c>
      <c r="C15" s="5" t="n">
        <v>138000</v>
      </c>
    </row>
    <row r="16">
      <c r="A16" s="4" t="inlineStr">
        <is>
          <t>Fixed assets</t>
        </is>
      </c>
      <c r="B16" s="5" t="n">
        <v>1869000</v>
      </c>
      <c r="C16" s="5" t="n">
        <v>1049000</v>
      </c>
      <c r="D16" s="5" t="n">
        <v>1049000</v>
      </c>
    </row>
    <row r="17">
      <c r="A17" s="4" t="inlineStr">
        <is>
          <t>Adjustments, Fixed Assets</t>
        </is>
      </c>
      <c r="C17" s="5" t="n">
        <v>-820000</v>
      </c>
    </row>
    <row r="18">
      <c r="A18" s="4" t="inlineStr">
        <is>
          <t>Accrued interest receivable</t>
        </is>
      </c>
      <c r="B18" s="5" t="n">
        <v>7131000</v>
      </c>
      <c r="C18" s="5" t="n">
        <v>6889000</v>
      </c>
      <c r="D18" s="5" t="n">
        <v>6889000</v>
      </c>
    </row>
    <row r="19">
      <c r="A19" s="4" t="inlineStr">
        <is>
          <t>Adjustments, Accrued Interest Receivable</t>
        </is>
      </c>
      <c r="C19" s="5" t="n">
        <v>-242000</v>
      </c>
    </row>
    <row r="20">
      <c r="A20" s="4" t="inlineStr">
        <is>
          <t>Goodwill</t>
        </is>
      </c>
      <c r="B20" s="5" t="n">
        <v>73425000</v>
      </c>
      <c r="C20" s="5" t="n">
        <v>365400000</v>
      </c>
      <c r="D20" s="5" t="n">
        <v>365400000</v>
      </c>
      <c r="E20" s="6" t="n">
        <v>260600000</v>
      </c>
    </row>
    <row r="21">
      <c r="A21" s="4" t="inlineStr">
        <is>
          <t>Adjustments, Goodwill</t>
        </is>
      </c>
      <c r="C21" s="5" t="n">
        <v>-73425000</v>
      </c>
    </row>
    <row r="22">
      <c r="A22" s="4" t="inlineStr">
        <is>
          <t>goodwill elimination balance</t>
        </is>
      </c>
      <c r="C22" s="5" t="n">
        <v>0</v>
      </c>
      <c r="D22" s="5" t="n">
        <v>0</v>
      </c>
    </row>
    <row r="23">
      <c r="A23" s="4" t="inlineStr">
        <is>
          <t>Intangible assets</t>
        </is>
      </c>
      <c r="B23" s="5" t="n">
        <v>4517000</v>
      </c>
      <c r="C23" s="5" t="n">
        <v>4892000</v>
      </c>
      <c r="D23" s="5" t="n">
        <v>4892000</v>
      </c>
    </row>
    <row r="24">
      <c r="A24" s="4" t="inlineStr">
        <is>
          <t>Adjustments, Intangible Assets</t>
        </is>
      </c>
      <c r="C24" s="5" t="n">
        <v>375000</v>
      </c>
    </row>
    <row r="25">
      <c r="A25" s="4" t="inlineStr">
        <is>
          <t>Deferred tax assets</t>
        </is>
      </c>
      <c r="B25" s="5" t="n">
        <v>7558000</v>
      </c>
      <c r="C25" s="5" t="n">
        <v>5118000</v>
      </c>
      <c r="D25" s="5" t="n">
        <v>5118000</v>
      </c>
    </row>
    <row r="26">
      <c r="A26" s="4" t="inlineStr">
        <is>
          <t>Adjustments, Deferred Tax Assets</t>
        </is>
      </c>
      <c r="C26" s="5" t="n">
        <v>-2440000</v>
      </c>
    </row>
    <row r="27">
      <c r="A27" s="4" t="inlineStr">
        <is>
          <t>Other assets</t>
        </is>
      </c>
      <c r="B27" s="5" t="n">
        <v>23024000</v>
      </c>
      <c r="C27" s="5" t="n">
        <v>25127000</v>
      </c>
      <c r="D27" s="5" t="n">
        <v>25127000</v>
      </c>
    </row>
    <row r="28">
      <c r="A28" s="4" t="inlineStr">
        <is>
          <t>Adjustments, Other Assets</t>
        </is>
      </c>
      <c r="C28" s="5" t="n">
        <v>2103000</v>
      </c>
    </row>
    <row r="29">
      <c r="A29" s="4" t="inlineStr">
        <is>
          <t>Total assets acquired</t>
        </is>
      </c>
      <c r="B29" s="5" t="n">
        <v>2304038000</v>
      </c>
      <c r="C29" s="5" t="n">
        <v>2247811000</v>
      </c>
      <c r="D29" s="5" t="n">
        <v>2247811000</v>
      </c>
    </row>
    <row r="30">
      <c r="A30" s="4" t="inlineStr">
        <is>
          <t>Adjustments, Total Assets Acquired</t>
        </is>
      </c>
      <c r="C30" s="5" t="n">
        <v>-56227000</v>
      </c>
    </row>
    <row r="31">
      <c r="A31" s="4" t="inlineStr">
        <is>
          <t>Deposits assumed</t>
        </is>
      </c>
      <c r="B31" s="5" t="n">
        <v>1840716000</v>
      </c>
      <c r="C31" s="5" t="n">
        <v>1840429000</v>
      </c>
      <c r="D31" s="5" t="n">
        <v>1840429000</v>
      </c>
    </row>
    <row r="32">
      <c r="A32" s="4" t="inlineStr">
        <is>
          <t>Adjustments, Deposits</t>
        </is>
      </c>
      <c r="C32" s="5" t="n">
        <v>-287000</v>
      </c>
    </row>
    <row r="33">
      <c r="A33" s="4" t="inlineStr">
        <is>
          <t>FHLB advances</t>
        </is>
      </c>
      <c r="B33" s="5" t="n">
        <v>160000000</v>
      </c>
      <c r="C33" s="5" t="n">
        <v>160000000</v>
      </c>
      <c r="D33" s="5" t="n">
        <v>160000000</v>
      </c>
    </row>
    <row r="34">
      <c r="A34" s="4" t="inlineStr">
        <is>
          <t>Adjustments, FHLB advances</t>
        </is>
      </c>
      <c r="C34" s="5" t="n">
        <v>0</v>
      </c>
    </row>
    <row r="35">
      <c r="A35" s="4" t="inlineStr">
        <is>
          <t>Accrued interest payable</t>
        </is>
      </c>
      <c r="B35" s="5" t="n">
        <v>124000</v>
      </c>
      <c r="C35" s="5" t="n">
        <v>124000</v>
      </c>
      <c r="D35" s="5" t="n">
        <v>124000</v>
      </c>
    </row>
    <row r="36">
      <c r="A36" s="4" t="inlineStr">
        <is>
          <t>Adjustments, Accrued interest payable</t>
        </is>
      </c>
      <c r="C36" s="5" t="n">
        <v>0</v>
      </c>
    </row>
    <row r="37">
      <c r="A37" s="4" t="inlineStr">
        <is>
          <t>Other liabilities</t>
        </is>
      </c>
      <c r="B37" s="5" t="n">
        <v>8464000</v>
      </c>
      <c r="C37" s="5" t="n">
        <v>6304000</v>
      </c>
      <c r="D37" s="5" t="n">
        <v>6304000</v>
      </c>
    </row>
    <row r="38">
      <c r="A38" s="4" t="inlineStr">
        <is>
          <t>Adjustments, other liabilities</t>
        </is>
      </c>
      <c r="C38" s="5" t="n">
        <v>-2160000</v>
      </c>
    </row>
    <row r="39">
      <c r="A39" s="4" t="inlineStr">
        <is>
          <t>Total liabilities assumed</t>
        </is>
      </c>
      <c r="B39" s="5" t="n">
        <v>2009304000</v>
      </c>
      <c r="C39" s="5" t="n">
        <v>2006857000</v>
      </c>
      <c r="D39" s="5" t="n">
        <v>2006857000</v>
      </c>
    </row>
    <row r="40">
      <c r="A40" s="4" t="inlineStr">
        <is>
          <t>Adjustments, Total liabilities assumed</t>
        </is>
      </c>
      <c r="C40" s="5" t="n">
        <v>-2447000</v>
      </c>
    </row>
    <row r="41">
      <c r="A41" s="4" t="inlineStr">
        <is>
          <t>Net assets acquired</t>
        </is>
      </c>
      <c r="B41" s="5" t="n">
        <v>294734000</v>
      </c>
      <c r="C41" s="5" t="n">
        <v>240954000</v>
      </c>
      <c r="D41" s="5" t="n">
        <v>240954000</v>
      </c>
    </row>
    <row r="42">
      <c r="A42" s="4" t="inlineStr">
        <is>
          <t>Adjustments, Net assets acquired</t>
        </is>
      </c>
      <c r="C42" s="5" t="n">
        <v>-53780000</v>
      </c>
    </row>
    <row r="43">
      <c r="A43" s="4" t="inlineStr">
        <is>
          <t>Cash</t>
        </is>
      </c>
      <c r="D43" s="5" t="n">
        <v>2152000</v>
      </c>
    </row>
    <row r="44">
      <c r="A44" s="4" t="inlineStr">
        <is>
          <t>Common stock</t>
        </is>
      </c>
      <c r="D44" s="5" t="n">
        <v>343650000</v>
      </c>
    </row>
    <row r="45">
      <c r="A45" s="4" t="inlineStr">
        <is>
          <t>Total consideration paid</t>
        </is>
      </c>
      <c r="B45" s="6" t="n">
        <v>346000000</v>
      </c>
      <c r="D45" s="5" t="n">
        <v>345802000</v>
      </c>
    </row>
    <row r="46">
      <c r="A46" s="4" t="inlineStr">
        <is>
          <t>Goodwill increase</t>
        </is>
      </c>
      <c r="C46" s="5" t="n">
        <v>104848000</v>
      </c>
      <c r="D46" s="5" t="n">
        <v>104848000</v>
      </c>
    </row>
    <row r="47">
      <c r="A47" s="4" t="inlineStr">
        <is>
          <t>First Choice Bancorp | Core deposit</t>
        </is>
      </c>
    </row>
    <row r="48">
      <c r="A48" s="3" t="inlineStr">
        <is>
          <t>Income Statement, Balance Sheet and Additional Disclosures by Disposal Groups, Including Discontinued Operations [Line Items]</t>
        </is>
      </c>
    </row>
    <row r="49">
      <c r="A49" s="4" t="inlineStr">
        <is>
          <t>Useful life</t>
        </is>
      </c>
      <c r="B49" s="4" t="inlineStr">
        <is>
          <t>10 years</t>
        </is>
      </c>
    </row>
    <row r="50">
      <c r="A50" s="4" t="inlineStr">
        <is>
          <t>Adjustments associated with acquisition</t>
        </is>
      </c>
    </row>
    <row r="51">
      <c r="A51" s="3" t="inlineStr">
        <is>
          <t>Income Statement, Balance Sheet and Additional Disclosures by Disposal Groups, Including Discontinued Operations [Line Items]</t>
        </is>
      </c>
    </row>
    <row r="52">
      <c r="A52" s="4" t="inlineStr">
        <is>
          <t>Loans</t>
        </is>
      </c>
      <c r="B52" s="6" t="n">
        <v>5508000</v>
      </c>
    </row>
    <row r="53">
      <c r="A53" s="4" t="inlineStr">
        <is>
          <t>Adjustments, Allowance</t>
        </is>
      </c>
      <c r="B53" s="6" t="n">
        <v>12620000</v>
      </c>
    </row>
    <row r="54">
      <c r="A54" s="4" t="inlineStr">
        <is>
          <t>As Recorded by Acquiree</t>
        </is>
      </c>
    </row>
    <row r="55">
      <c r="A55" s="3" t="inlineStr">
        <is>
          <t>Income Statement, Balance Sheet and Additional Disclosures by Disposal Groups, Including Discontinued Operations [Line Items]</t>
        </is>
      </c>
    </row>
    <row r="56">
      <c r="A56" s="4" t="inlineStr">
        <is>
          <t>Loans</t>
        </is>
      </c>
      <c r="C56" s="5" t="n">
        <v>1943143000</v>
      </c>
      <c r="D56" s="5" t="n">
        <v>1943143000</v>
      </c>
    </row>
    <row r="57">
      <c r="A57" s="4" t="inlineStr">
        <is>
          <t>Allowance</t>
        </is>
      </c>
      <c r="C57" s="6" t="n">
        <v>-7006000</v>
      </c>
      <c r="D57" s="6" t="n">
        <v>-700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chedule of Pro Forma Results (Details) - First Choice Bancorp - USD ($) $ / shares in Units, $ in Thousands</t>
        </is>
      </c>
      <c r="B1" s="2" t="inlineStr">
        <is>
          <t>9 Months Ended</t>
        </is>
      </c>
    </row>
    <row r="2">
      <c r="B2" s="2" t="inlineStr">
        <is>
          <t>Sep. 30, 2021</t>
        </is>
      </c>
      <c r="C2" s="2" t="inlineStr">
        <is>
          <t>Sep. 30, 2020</t>
        </is>
      </c>
    </row>
    <row r="3">
      <c r="A3" s="3" t="inlineStr">
        <is>
          <t>Business Acquisition [Line Items]</t>
        </is>
      </c>
    </row>
    <row r="4">
      <c r="A4" s="4" t="inlineStr">
        <is>
          <t>Business Acquisition, Pro Forma Revenue</t>
        </is>
      </c>
      <c r="B4" s="6" t="n">
        <v>363426</v>
      </c>
      <c r="C4" s="6" t="n">
        <v>296148</v>
      </c>
    </row>
    <row r="5">
      <c r="A5" s="4" t="inlineStr">
        <is>
          <t>Business Acquisition, Pro Forma Net Income (Loss)</t>
        </is>
      </c>
      <c r="B5" s="6" t="n">
        <v>135920</v>
      </c>
      <c r="C5" s="6" t="n">
        <v>28776</v>
      </c>
    </row>
    <row r="6">
      <c r="A6" s="4" t="inlineStr">
        <is>
          <t>Business Acquisition, Pro Forma Earnings Per Share, Diluted</t>
        </is>
      </c>
      <c r="B6" s="7" t="n">
        <v>3.49</v>
      </c>
      <c r="C6" s="7" t="n">
        <v>0.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as reported</t>
        </is>
      </c>
      <c r="B4" s="6" t="n">
        <v>13913</v>
      </c>
      <c r="C4" s="6" t="n">
        <v>17951</v>
      </c>
      <c r="D4" s="6" t="n">
        <v>82244</v>
      </c>
      <c r="E4" s="6" t="n">
        <v>45453</v>
      </c>
    </row>
    <row r="5">
      <c r="A5" s="4" t="inlineStr">
        <is>
          <t>Weighted average common shares outstanding (in shares)</t>
        </is>
      </c>
      <c r="B5" s="5" t="n">
        <v>36898000</v>
      </c>
      <c r="C5" s="5" t="n">
        <v>26217000</v>
      </c>
      <c r="D5" s="5" t="n">
        <v>33158000</v>
      </c>
      <c r="E5" s="5" t="n">
        <v>26290000</v>
      </c>
    </row>
    <row r="6">
      <c r="A6" s="4" t="inlineStr">
        <is>
          <t>Additional dilutive common stock equivalents (in shares)</t>
        </is>
      </c>
      <c r="B6" s="5" t="n">
        <v>49000</v>
      </c>
      <c r="C6" s="5" t="n">
        <v>11000</v>
      </c>
      <c r="D6" s="5" t="n">
        <v>47000</v>
      </c>
      <c r="E6" s="5" t="n">
        <v>21000</v>
      </c>
    </row>
    <row r="7">
      <c r="A7" s="4" t="inlineStr">
        <is>
          <t>Weighted average diluted common shares outstanding (in shares)</t>
        </is>
      </c>
      <c r="B7" s="5" t="n">
        <v>36947000</v>
      </c>
      <c r="C7" s="5" t="n">
        <v>26228000</v>
      </c>
      <c r="D7" s="5" t="n">
        <v>33205000</v>
      </c>
      <c r="E7" s="5" t="n">
        <v>26311000</v>
      </c>
    </row>
    <row r="8">
      <c r="A8" s="4" t="inlineStr">
        <is>
          <t>Basic earnings per common share (in dollars per share)</t>
        </is>
      </c>
      <c r="B8" s="7" t="n">
        <v>0.38</v>
      </c>
      <c r="C8" s="7" t="n">
        <v>0.68</v>
      </c>
      <c r="D8" s="7" t="n">
        <v>2.48</v>
      </c>
      <c r="E8" s="7" t="n">
        <v>1.73</v>
      </c>
    </row>
    <row r="9">
      <c r="A9" s="4" t="inlineStr">
        <is>
          <t>Diluted earnings per common share (in dollars per share)</t>
        </is>
      </c>
      <c r="B9" s="7" t="n">
        <v>0.38</v>
      </c>
      <c r="C9" s="7" t="n">
        <v>0.68</v>
      </c>
      <c r="D9" s="7" t="n">
        <v>2.48</v>
      </c>
      <c r="E9" s="7" t="n">
        <v>1.73</v>
      </c>
    </row>
    <row r="10">
      <c r="A10" s="3" t="inlineStr">
        <is>
          <t>Antidilutive Securities Excluded from Computation of Earnings Per Share [Line Items]</t>
        </is>
      </c>
    </row>
    <row r="11">
      <c r="A11" s="4" t="inlineStr">
        <is>
          <t>Antidilutive Securities Excluded from Computation of Earnings Per Share, Amount</t>
        </is>
      </c>
      <c r="B11" s="5" t="n">
        <v>151000</v>
      </c>
      <c r="C11" s="5" t="n">
        <v>132000</v>
      </c>
      <c r="D11" s="5" t="n">
        <v>153000</v>
      </c>
      <c r="E11" s="5" t="n">
        <v>13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and Held-to-Maturity Securities Reconciliation (Details) - USD ($) $ in Thousands</t>
        </is>
      </c>
      <c r="B1" s="2" t="inlineStr">
        <is>
          <t>Sep. 30, 2021</t>
        </is>
      </c>
      <c r="C1" s="2" t="inlineStr">
        <is>
          <t>Dec. 31, 2020</t>
        </is>
      </c>
    </row>
    <row r="2">
      <c r="A2" s="3" t="inlineStr">
        <is>
          <t>Debt Securities, Held-to-maturity [Abstract]</t>
        </is>
      </c>
    </row>
    <row r="3">
      <c r="A3" s="4" t="inlineStr">
        <is>
          <t>Amortized Cost</t>
        </is>
      </c>
      <c r="B3" s="6" t="n">
        <v>439112</v>
      </c>
      <c r="C3" s="6" t="n">
        <v>488059</v>
      </c>
    </row>
    <row r="4">
      <c r="A4" s="4" t="inlineStr">
        <is>
          <t>Gross Unrealized Gains</t>
        </is>
      </c>
      <c r="B4" s="5" t="n">
        <v>7465</v>
      </c>
      <c r="C4" s="5" t="n">
        <v>13960</v>
      </c>
    </row>
    <row r="5">
      <c r="A5" s="4" t="inlineStr">
        <is>
          <t>Gross Unrealized Losses</t>
        </is>
      </c>
      <c r="B5" s="5" t="n">
        <v>-1952</v>
      </c>
      <c r="C5" s="5" t="n">
        <v>-496</v>
      </c>
    </row>
    <row r="6">
      <c r="A6" s="4" t="inlineStr">
        <is>
          <t>Allowance for Credit Losses</t>
        </is>
      </c>
      <c r="B6" s="5" t="n">
        <v>-640</v>
      </c>
      <c r="C6" s="5" t="n">
        <v>-449</v>
      </c>
    </row>
    <row r="7">
      <c r="A7" s="4" t="inlineStr">
        <is>
          <t>Fair Value</t>
        </is>
      </c>
      <c r="B7" s="5" t="n">
        <v>444625</v>
      </c>
      <c r="C7" s="5" t="n">
        <v>501523</v>
      </c>
    </row>
    <row r="8">
      <c r="A8" s="4" t="inlineStr">
        <is>
          <t>Debt Securities, Held-To-Maturity, Net Of Allowance For Credit Losses</t>
        </is>
      </c>
      <c r="B8" s="5" t="n">
        <v>438472</v>
      </c>
      <c r="C8" s="5" t="n">
        <v>487610</v>
      </c>
    </row>
    <row r="9">
      <c r="A9" s="3" t="inlineStr">
        <is>
          <t>Debt Securities, Available-for-sale [Abstract]</t>
        </is>
      </c>
    </row>
    <row r="10">
      <c r="A10" s="4" t="inlineStr">
        <is>
          <t>Amortized Cost</t>
        </is>
      </c>
      <c r="B10" s="5" t="n">
        <v>1211293</v>
      </c>
      <c r="C10" s="5" t="n">
        <v>882682</v>
      </c>
    </row>
    <row r="11">
      <c r="A11" s="4" t="inlineStr">
        <is>
          <t>Gross Unrealized Gains</t>
        </is>
      </c>
      <c r="B11" s="5" t="n">
        <v>16803</v>
      </c>
      <c r="C11" s="5" t="n">
        <v>30104</v>
      </c>
    </row>
    <row r="12">
      <c r="A12" s="4" t="inlineStr">
        <is>
          <t>Gross Unrealized Losses</t>
        </is>
      </c>
      <c r="B12" s="5" t="n">
        <v>-8282</v>
      </c>
      <c r="C12" s="5" t="n">
        <v>-357</v>
      </c>
    </row>
    <row r="13">
      <c r="A13" s="4" t="inlineStr">
        <is>
          <t>Securities available-for-sale</t>
        </is>
      </c>
      <c r="B13" s="5" t="n">
        <v>1219814</v>
      </c>
      <c r="C13" s="5" t="n">
        <v>912429</v>
      </c>
    </row>
    <row r="14">
      <c r="A14" s="4" t="inlineStr">
        <is>
          <t>Obligations of U.S. Government-sponsored enterprises</t>
        </is>
      </c>
    </row>
    <row r="15">
      <c r="A15" s="3" t="inlineStr">
        <is>
          <t>Debt Securities, Available-for-sale [Abstract]</t>
        </is>
      </c>
    </row>
    <row r="16">
      <c r="A16" s="4" t="inlineStr">
        <is>
          <t>Amortized Cost</t>
        </is>
      </c>
      <c r="B16" s="5" t="n">
        <v>115567</v>
      </c>
      <c r="C16" s="5" t="n">
        <v>14978</v>
      </c>
    </row>
    <row r="17">
      <c r="A17" s="4" t="inlineStr">
        <is>
          <t>Gross Unrealized Gains</t>
        </is>
      </c>
      <c r="B17" s="5" t="n">
        <v>35</v>
      </c>
      <c r="C17" s="5" t="n">
        <v>186</v>
      </c>
    </row>
    <row r="18">
      <c r="A18" s="4" t="inlineStr">
        <is>
          <t>Gross Unrealized Losses</t>
        </is>
      </c>
      <c r="B18" s="5" t="n">
        <v>-665</v>
      </c>
      <c r="C18" s="5" t="n">
        <v>-3</v>
      </c>
    </row>
    <row r="19">
      <c r="A19" s="4" t="inlineStr">
        <is>
          <t>Securities available-for-sale</t>
        </is>
      </c>
      <c r="B19" s="5" t="n">
        <v>114937</v>
      </c>
      <c r="C19" s="5" t="n">
        <v>15161</v>
      </c>
    </row>
    <row r="20">
      <c r="A20" s="4" t="inlineStr">
        <is>
          <t>Obligations of states and political subdivisions</t>
        </is>
      </c>
    </row>
    <row r="21">
      <c r="A21" s="3" t="inlineStr">
        <is>
          <t>Debt Securities, Held-to-maturity [Abstract]</t>
        </is>
      </c>
    </row>
    <row r="22">
      <c r="A22" s="4" t="inlineStr">
        <is>
          <t>Amortized Cost</t>
        </is>
      </c>
      <c r="B22" s="5" t="n">
        <v>238031</v>
      </c>
      <c r="C22" s="5" t="n">
        <v>248324</v>
      </c>
    </row>
    <row r="23">
      <c r="A23" s="4" t="inlineStr">
        <is>
          <t>Gross Unrealized Gains</t>
        </is>
      </c>
      <c r="B23" s="5" t="n">
        <v>1302</v>
      </c>
      <c r="C23" s="5" t="n">
        <v>2814</v>
      </c>
    </row>
    <row r="24">
      <c r="A24" s="4" t="inlineStr">
        <is>
          <t>Gross Unrealized Losses</t>
        </is>
      </c>
      <c r="B24" s="5" t="n">
        <v>-1634</v>
      </c>
      <c r="C24" s="5" t="n">
        <v>0</v>
      </c>
    </row>
    <row r="25">
      <c r="A25" s="4" t="inlineStr">
        <is>
          <t>Fair Value</t>
        </is>
      </c>
      <c r="B25" s="5" t="n">
        <v>237699</v>
      </c>
      <c r="C25" s="5" t="n">
        <v>251138</v>
      </c>
    </row>
    <row r="26">
      <c r="A26" s="3" t="inlineStr">
        <is>
          <t>Debt Securities, Available-for-sale [Abstract]</t>
        </is>
      </c>
    </row>
    <row r="27">
      <c r="A27" s="4" t="inlineStr">
        <is>
          <t>Amortized Cost</t>
        </is>
      </c>
      <c r="B27" s="5" t="n">
        <v>516659</v>
      </c>
      <c r="C27" s="5" t="n">
        <v>335271</v>
      </c>
    </row>
    <row r="28">
      <c r="A28" s="4" t="inlineStr">
        <is>
          <t>Gross Unrealized Gains</t>
        </is>
      </c>
      <c r="B28" s="5" t="n">
        <v>3641</v>
      </c>
      <c r="C28" s="5" t="n">
        <v>8994</v>
      </c>
    </row>
    <row r="29">
      <c r="A29" s="4" t="inlineStr">
        <is>
          <t>Gross Unrealized Losses</t>
        </is>
      </c>
      <c r="B29" s="5" t="n">
        <v>-4884</v>
      </c>
      <c r="C29" s="5" t="n">
        <v>-33</v>
      </c>
    </row>
    <row r="30">
      <c r="A30" s="4" t="inlineStr">
        <is>
          <t>Securities available-for-sale</t>
        </is>
      </c>
      <c r="B30" s="5" t="n">
        <v>515416</v>
      </c>
      <c r="C30" s="5" t="n">
        <v>344232</v>
      </c>
    </row>
    <row r="31">
      <c r="A31" s="4" t="inlineStr">
        <is>
          <t>Agency mortgage-backed securities</t>
        </is>
      </c>
    </row>
    <row r="32">
      <c r="A32" s="3" t="inlineStr">
        <is>
          <t>Debt Securities, Held-to-maturity [Abstract]</t>
        </is>
      </c>
    </row>
    <row r="33">
      <c r="A33" s="4" t="inlineStr">
        <is>
          <t>Amortized Cost</t>
        </is>
      </c>
      <c r="B33" s="5" t="n">
        <v>74972</v>
      </c>
      <c r="C33" s="5" t="n">
        <v>112742</v>
      </c>
    </row>
    <row r="34">
      <c r="A34" s="4" t="inlineStr">
        <is>
          <t>Gross Unrealized Gains</t>
        </is>
      </c>
      <c r="B34" s="5" t="n">
        <v>1303</v>
      </c>
      <c r="C34" s="5" t="n">
        <v>2295</v>
      </c>
    </row>
    <row r="35">
      <c r="A35" s="4" t="inlineStr">
        <is>
          <t>Gross Unrealized Losses</t>
        </is>
      </c>
      <c r="B35" s="5" t="n">
        <v>-318</v>
      </c>
      <c r="C35" s="5" t="n">
        <v>-496</v>
      </c>
    </row>
    <row r="36">
      <c r="A36" s="4" t="inlineStr">
        <is>
          <t>Fair Value</t>
        </is>
      </c>
      <c r="B36" s="5" t="n">
        <v>75957</v>
      </c>
      <c r="C36" s="5" t="n">
        <v>114541</v>
      </c>
    </row>
    <row r="37">
      <c r="A37" s="3" t="inlineStr">
        <is>
          <t>Debt Securities, Available-for-sale [Abstract]</t>
        </is>
      </c>
    </row>
    <row r="38">
      <c r="A38" s="4" t="inlineStr">
        <is>
          <t>Amortized Cost</t>
        </is>
      </c>
      <c r="B38" s="5" t="n">
        <v>496330</v>
      </c>
      <c r="C38" s="5" t="n">
        <v>506703</v>
      </c>
    </row>
    <row r="39">
      <c r="A39" s="4" t="inlineStr">
        <is>
          <t>Gross Unrealized Gains</t>
        </is>
      </c>
      <c r="B39" s="5" t="n">
        <v>12166</v>
      </c>
      <c r="C39" s="5" t="n">
        <v>20190</v>
      </c>
    </row>
    <row r="40">
      <c r="A40" s="4" t="inlineStr">
        <is>
          <t>Gross Unrealized Losses</t>
        </is>
      </c>
      <c r="B40" s="5" t="n">
        <v>-2730</v>
      </c>
      <c r="C40" s="5" t="n">
        <v>-321</v>
      </c>
    </row>
    <row r="41">
      <c r="A41" s="4" t="inlineStr">
        <is>
          <t>Securities available-for-sale</t>
        </is>
      </c>
      <c r="B41" s="5" t="n">
        <v>505766</v>
      </c>
      <c r="C41" s="5" t="n">
        <v>526572</v>
      </c>
    </row>
    <row r="42">
      <c r="A42" s="4" t="inlineStr">
        <is>
          <t>U.S. Treasury bills</t>
        </is>
      </c>
    </row>
    <row r="43">
      <c r="A43" s="3" t="inlineStr">
        <is>
          <t>Debt Securities, Available-for-sale [Abstract]</t>
        </is>
      </c>
    </row>
    <row r="44">
      <c r="A44" s="4" t="inlineStr">
        <is>
          <t>Amortized Cost</t>
        </is>
      </c>
      <c r="B44" s="5" t="n">
        <v>70987</v>
      </c>
      <c r="C44" s="5" t="n">
        <v>10980</v>
      </c>
    </row>
    <row r="45">
      <c r="A45" s="4" t="inlineStr">
        <is>
          <t>Gross Unrealized Gains</t>
        </is>
      </c>
      <c r="B45" s="5" t="n">
        <v>308</v>
      </c>
      <c r="C45" s="5" t="n">
        <v>486</v>
      </c>
    </row>
    <row r="46">
      <c r="A46" s="4" t="inlineStr">
        <is>
          <t>Gross Unrealized Losses</t>
        </is>
      </c>
      <c r="B46" s="5" t="n">
        <v>-3</v>
      </c>
      <c r="C46" s="5" t="n">
        <v>0</v>
      </c>
    </row>
    <row r="47">
      <c r="A47" s="4" t="inlineStr">
        <is>
          <t>Securities available-for-sale</t>
        </is>
      </c>
      <c r="B47" s="5" t="n">
        <v>71292</v>
      </c>
      <c r="C47" s="5" t="n">
        <v>11466</v>
      </c>
    </row>
    <row r="48">
      <c r="A48" s="4" t="inlineStr">
        <is>
          <t>Corporate debt securities</t>
        </is>
      </c>
    </row>
    <row r="49">
      <c r="A49" s="3" t="inlineStr">
        <is>
          <t>Debt Securities, Held-to-maturity [Abstract]</t>
        </is>
      </c>
    </row>
    <row r="50">
      <c r="A50" s="4" t="inlineStr">
        <is>
          <t>Amortized Cost</t>
        </is>
      </c>
      <c r="B50" s="5" t="n">
        <v>126109</v>
      </c>
      <c r="C50" s="5" t="n">
        <v>126993</v>
      </c>
    </row>
    <row r="51">
      <c r="A51" s="4" t="inlineStr">
        <is>
          <t>Gross Unrealized Gains</t>
        </is>
      </c>
      <c r="B51" s="5" t="n">
        <v>4860</v>
      </c>
      <c r="C51" s="5" t="n">
        <v>8851</v>
      </c>
    </row>
    <row r="52">
      <c r="A52" s="4" t="inlineStr">
        <is>
          <t>Gross Unrealized Losses</t>
        </is>
      </c>
      <c r="B52" s="5" t="n">
        <v>0</v>
      </c>
      <c r="C52" s="5" t="n">
        <v>0</v>
      </c>
    </row>
    <row r="53">
      <c r="A53" s="4" t="inlineStr">
        <is>
          <t>Fair Value</t>
        </is>
      </c>
      <c r="B53" s="5" t="n">
        <v>130969</v>
      </c>
      <c r="C53" s="5" t="n">
        <v>135844</v>
      </c>
    </row>
    <row r="54">
      <c r="A54" s="3" t="inlineStr">
        <is>
          <t>Debt Securities, Available-for-sale [Abstract]</t>
        </is>
      </c>
    </row>
    <row r="55">
      <c r="A55" s="4" t="inlineStr">
        <is>
          <t>Amortized Cost</t>
        </is>
      </c>
      <c r="B55" s="5" t="n">
        <v>11750</v>
      </c>
      <c r="C55" s="5" t="n">
        <v>14750</v>
      </c>
    </row>
    <row r="56">
      <c r="A56" s="4" t="inlineStr">
        <is>
          <t>Gross Unrealized Gains</t>
        </is>
      </c>
      <c r="B56" s="5" t="n">
        <v>653</v>
      </c>
      <c r="C56" s="5" t="n">
        <v>248</v>
      </c>
    </row>
    <row r="57">
      <c r="A57" s="4" t="inlineStr">
        <is>
          <t>Gross Unrealized Losses</t>
        </is>
      </c>
      <c r="B57" s="5" t="n">
        <v>0</v>
      </c>
      <c r="C57" s="5" t="n">
        <v>0</v>
      </c>
    </row>
    <row r="58">
      <c r="A58" s="4" t="inlineStr">
        <is>
          <t>Securities available-for-sale</t>
        </is>
      </c>
      <c r="B58" s="6" t="n">
        <v>12403</v>
      </c>
      <c r="C58" s="6" t="n">
        <v>149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Sep. 30, 2021</t>
        </is>
      </c>
      <c r="C1" s="2" t="inlineStr">
        <is>
          <t>Dec. 31, 2020</t>
        </is>
      </c>
    </row>
    <row r="2">
      <c r="A2" s="3" t="inlineStr">
        <is>
          <t>Available for sale, Amortized Cost</t>
        </is>
      </c>
    </row>
    <row r="3">
      <c r="A3" s="4" t="inlineStr">
        <is>
          <t>Due in one year or less</t>
        </is>
      </c>
      <c r="B3" s="6" t="n">
        <v>71157</v>
      </c>
    </row>
    <row r="4">
      <c r="A4" s="4" t="inlineStr">
        <is>
          <t>Due after one year through five years</t>
        </is>
      </c>
      <c r="B4" s="5" t="n">
        <v>93074</v>
      </c>
    </row>
    <row r="5">
      <c r="A5" s="4" t="inlineStr">
        <is>
          <t>Due after five years through ten years</t>
        </is>
      </c>
      <c r="B5" s="5" t="n">
        <v>53898</v>
      </c>
    </row>
    <row r="6">
      <c r="A6" s="4" t="inlineStr">
        <is>
          <t>Due after ten years</t>
        </is>
      </c>
      <c r="B6" s="5" t="n">
        <v>496834</v>
      </c>
    </row>
    <row r="7">
      <c r="A7" s="4" t="inlineStr">
        <is>
          <t>Agency mortgage-backed securities</t>
        </is>
      </c>
      <c r="B7" s="5" t="n">
        <v>496330</v>
      </c>
    </row>
    <row r="8">
      <c r="A8" s="4" t="inlineStr">
        <is>
          <t>Amortized Cost</t>
        </is>
      </c>
      <c r="B8" s="5" t="n">
        <v>1211293</v>
      </c>
      <c r="C8" s="6" t="n">
        <v>882682</v>
      </c>
    </row>
    <row r="9">
      <c r="A9" s="3" t="inlineStr">
        <is>
          <t>Available for sale, Estimated Fair Value</t>
        </is>
      </c>
    </row>
    <row r="10">
      <c r="A10" s="4" t="inlineStr">
        <is>
          <t>Due in one year or less</t>
        </is>
      </c>
      <c r="B10" s="5" t="n">
        <v>71191</v>
      </c>
    </row>
    <row r="11">
      <c r="A11" s="4" t="inlineStr">
        <is>
          <t>Due after one year through five years</t>
        </is>
      </c>
      <c r="B11" s="5" t="n">
        <v>93129</v>
      </c>
    </row>
    <row r="12">
      <c r="A12" s="4" t="inlineStr">
        <is>
          <t>Due after five years through ten years</t>
        </is>
      </c>
      <c r="B12" s="5" t="n">
        <v>54375</v>
      </c>
    </row>
    <row r="13">
      <c r="A13" s="4" t="inlineStr">
        <is>
          <t>Due after ten years</t>
        </is>
      </c>
      <c r="B13" s="5" t="n">
        <v>495353</v>
      </c>
    </row>
    <row r="14">
      <c r="A14" s="4" t="inlineStr">
        <is>
          <t>Agency mortgage-backed securities</t>
        </is>
      </c>
      <c r="B14" s="5" t="n">
        <v>505766</v>
      </c>
    </row>
    <row r="15">
      <c r="A15" s="4" t="inlineStr">
        <is>
          <t>Securities available-for-sale</t>
        </is>
      </c>
      <c r="B15" s="5" t="n">
        <v>1219814</v>
      </c>
      <c r="C15" s="5" t="n">
        <v>912429</v>
      </c>
    </row>
    <row r="16">
      <c r="A16" s="3" t="inlineStr">
        <is>
          <t>Held to maturity, Amortized Cost</t>
        </is>
      </c>
    </row>
    <row r="17">
      <c r="A17" s="4" t="inlineStr">
        <is>
          <t>Due in one year or less</t>
        </is>
      </c>
      <c r="B17" s="5" t="n">
        <v>209</v>
      </c>
    </row>
    <row r="18">
      <c r="A18" s="4" t="inlineStr">
        <is>
          <t>Due after one year through five years</t>
        </is>
      </c>
      <c r="B18" s="5" t="n">
        <v>12942</v>
      </c>
    </row>
    <row r="19">
      <c r="A19" s="4" t="inlineStr">
        <is>
          <t>Due after five years through ten years</t>
        </is>
      </c>
      <c r="B19" s="5" t="n">
        <v>142672</v>
      </c>
    </row>
    <row r="20">
      <c r="A20" s="4" t="inlineStr">
        <is>
          <t>Due after ten years</t>
        </is>
      </c>
      <c r="B20" s="5" t="n">
        <v>208317</v>
      </c>
    </row>
    <row r="21">
      <c r="A21" s="4" t="inlineStr">
        <is>
          <t>Agency mortgage-backed securities</t>
        </is>
      </c>
      <c r="B21" s="5" t="n">
        <v>74972</v>
      </c>
    </row>
    <row r="22">
      <c r="A22" s="4" t="inlineStr">
        <is>
          <t>Amortized Cost</t>
        </is>
      </c>
      <c r="B22" s="5" t="n">
        <v>439112</v>
      </c>
      <c r="C22" s="5" t="n">
        <v>488059</v>
      </c>
    </row>
    <row r="23">
      <c r="A23" s="3" t="inlineStr">
        <is>
          <t>Held to maturity, Estimated Fair Value</t>
        </is>
      </c>
    </row>
    <row r="24">
      <c r="A24" s="4" t="inlineStr">
        <is>
          <t>Due in one year or less</t>
        </is>
      </c>
      <c r="B24" s="5" t="n">
        <v>214</v>
      </c>
    </row>
    <row r="25">
      <c r="A25" s="4" t="inlineStr">
        <is>
          <t>Due after one year through five years</t>
        </is>
      </c>
      <c r="B25" s="5" t="n">
        <v>13250</v>
      </c>
    </row>
    <row r="26">
      <c r="A26" s="4" t="inlineStr">
        <is>
          <t>Due after five years through ten years</t>
        </is>
      </c>
      <c r="B26" s="5" t="n">
        <v>147389</v>
      </c>
    </row>
    <row r="27">
      <c r="A27" s="4" t="inlineStr">
        <is>
          <t>Due after ten years</t>
        </is>
      </c>
      <c r="B27" s="5" t="n">
        <v>207815</v>
      </c>
    </row>
    <row r="28">
      <c r="A28" s="4" t="inlineStr">
        <is>
          <t>Agency mortgage-backed securities</t>
        </is>
      </c>
      <c r="B28" s="5" t="n">
        <v>75957</v>
      </c>
    </row>
    <row r="29">
      <c r="A29" s="4" t="inlineStr">
        <is>
          <t>Fair Value</t>
        </is>
      </c>
      <c r="B29" s="6" t="n">
        <v>444625</v>
      </c>
      <c r="C29" s="6" t="n">
        <v>5015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 on Investments (Details) - USD ($) $ in Thousands</t>
        </is>
      </c>
      <c r="B1" s="2" t="inlineStr">
        <is>
          <t>Sep. 30, 2021</t>
        </is>
      </c>
      <c r="C1" s="2" t="inlineStr">
        <is>
          <t>Dec. 31, 2020</t>
        </is>
      </c>
    </row>
    <row r="2">
      <c r="A2" s="3" t="inlineStr">
        <is>
          <t>Debt Securities, Available-for-sale [Line Items]</t>
        </is>
      </c>
    </row>
    <row r="3">
      <c r="A3" s="4" t="inlineStr">
        <is>
          <t>Debt Securities, Available-for-sale, Continuous Unrealized Loss Position, Less than 12 Months</t>
        </is>
      </c>
      <c r="B3" s="6" t="n">
        <v>691876</v>
      </c>
      <c r="C3" s="6" t="n">
        <v>75062</v>
      </c>
    </row>
    <row r="4">
      <c r="A4" s="4" t="inlineStr">
        <is>
          <t>Debt Securities, Available-for-sale, Continuous Unrealized Loss Position, Less than 12 Months, Accumulated Loss</t>
        </is>
      </c>
      <c r="B4" s="5" t="n">
        <v>8249</v>
      </c>
      <c r="C4" s="5" t="n">
        <v>357</v>
      </c>
    </row>
    <row r="5">
      <c r="A5" s="4" t="inlineStr">
        <is>
          <t>Debt Securities, Available-for-sale, Continuous Unrealized Loss Position, 12 Months or Longer</t>
        </is>
      </c>
      <c r="B5" s="5" t="n">
        <v>2204</v>
      </c>
      <c r="C5" s="5" t="n">
        <v>0</v>
      </c>
    </row>
    <row r="6">
      <c r="A6" s="4" t="inlineStr">
        <is>
          <t>Debt Securities, Available-for-sale, Continuous Unrealized Loss Position, 12 Months or Longer, Accumulated Loss</t>
        </is>
      </c>
      <c r="B6" s="5" t="n">
        <v>33</v>
      </c>
      <c r="C6" s="5" t="n">
        <v>0</v>
      </c>
    </row>
    <row r="7">
      <c r="A7" s="4" t="inlineStr">
        <is>
          <t>Debt Securities, Available-for-sale, Unrealized Loss Position</t>
        </is>
      </c>
      <c r="B7" s="5" t="n">
        <v>694080</v>
      </c>
      <c r="C7" s="5" t="n">
        <v>75062</v>
      </c>
    </row>
    <row r="8">
      <c r="A8" s="4" t="inlineStr">
        <is>
          <t>Debt Securities, Available-for-sale, Unrealized Loss Position, Accumulated Loss</t>
        </is>
      </c>
      <c r="B8" s="5" t="n">
        <v>8282</v>
      </c>
      <c r="C8" s="5" t="n">
        <v>357</v>
      </c>
    </row>
    <row r="9">
      <c r="A9" s="4" t="inlineStr">
        <is>
          <t>Obligations of U.S. Government-sponsored enterprises</t>
        </is>
      </c>
    </row>
    <row r="10">
      <c r="A10" s="3" t="inlineStr">
        <is>
          <t>Debt Securities, Available-for-sale [Line Items]</t>
        </is>
      </c>
    </row>
    <row r="11">
      <c r="A11" s="4" t="inlineStr">
        <is>
          <t>Debt Securities, Available-for-sale, Continuous Unrealized Loss Position, Less than 12 Months</t>
        </is>
      </c>
      <c r="B11" s="5" t="n">
        <v>102905</v>
      </c>
      <c r="C11" s="5" t="n">
        <v>4997</v>
      </c>
    </row>
    <row r="12">
      <c r="A12" s="4" t="inlineStr">
        <is>
          <t>Debt Securities, Available-for-sale, Continuous Unrealized Loss Position, Less than 12 Months, Accumulated Loss</t>
        </is>
      </c>
      <c r="B12" s="5" t="n">
        <v>665</v>
      </c>
      <c r="C12" s="5" t="n">
        <v>3</v>
      </c>
    </row>
    <row r="13">
      <c r="A13" s="4" t="inlineStr">
        <is>
          <t>Debt Securities, Available-for-sale, Continuous Unrealized Loss Position, 12 Months or Longer</t>
        </is>
      </c>
      <c r="B13" s="5" t="n">
        <v>0</v>
      </c>
      <c r="C13" s="5" t="n">
        <v>0</v>
      </c>
    </row>
    <row r="14">
      <c r="A14" s="4" t="inlineStr">
        <is>
          <t>Debt Securities, Available-for-sale, Continuous Unrealized Loss Position, 12 Months or Longer, Accumulated Loss</t>
        </is>
      </c>
      <c r="B14" s="5" t="n">
        <v>0</v>
      </c>
      <c r="C14" s="5" t="n">
        <v>0</v>
      </c>
    </row>
    <row r="15">
      <c r="A15" s="4" t="inlineStr">
        <is>
          <t>Debt Securities, Available-for-sale, Unrealized Loss Position</t>
        </is>
      </c>
      <c r="B15" s="5" t="n">
        <v>102905</v>
      </c>
      <c r="C15" s="5" t="n">
        <v>4997</v>
      </c>
    </row>
    <row r="16">
      <c r="A16" s="4" t="inlineStr">
        <is>
          <t>Debt Securities, Available-for-sale, Unrealized Loss Position, Accumulated Loss</t>
        </is>
      </c>
      <c r="B16" s="5" t="n">
        <v>665</v>
      </c>
      <c r="C16" s="5" t="n">
        <v>3</v>
      </c>
    </row>
    <row r="17">
      <c r="A17" s="4" t="inlineStr">
        <is>
          <t>Obligations of states and political subdivisions</t>
        </is>
      </c>
    </row>
    <row r="18">
      <c r="A18" s="3" t="inlineStr">
        <is>
          <t>Debt Securities, Available-for-sale [Line Items]</t>
        </is>
      </c>
    </row>
    <row r="19">
      <c r="A19" s="4" t="inlineStr">
        <is>
          <t>Debt Securities, Available-for-sale, Continuous Unrealized Loss Position, Less than 12 Months</t>
        </is>
      </c>
      <c r="B19" s="5" t="n">
        <v>323227</v>
      </c>
      <c r="C19" s="5" t="n">
        <v>4079</v>
      </c>
    </row>
    <row r="20">
      <c r="A20" s="4" t="inlineStr">
        <is>
          <t>Debt Securities, Available-for-sale, Continuous Unrealized Loss Position, Less than 12 Months, Accumulated Loss</t>
        </is>
      </c>
      <c r="B20" s="5" t="n">
        <v>4871</v>
      </c>
      <c r="C20" s="5" t="n">
        <v>33</v>
      </c>
    </row>
    <row r="21">
      <c r="A21" s="4" t="inlineStr">
        <is>
          <t>Debt Securities, Available-for-sale, Continuous Unrealized Loss Position, 12 Months or Longer</t>
        </is>
      </c>
      <c r="B21" s="5" t="n">
        <v>557</v>
      </c>
      <c r="C21" s="5" t="n">
        <v>0</v>
      </c>
    </row>
    <row r="22">
      <c r="A22" s="4" t="inlineStr">
        <is>
          <t>Debt Securities, Available-for-sale, Continuous Unrealized Loss Position, 12 Months or Longer, Accumulated Loss</t>
        </is>
      </c>
      <c r="B22" s="5" t="n">
        <v>13</v>
      </c>
      <c r="C22" s="5" t="n">
        <v>0</v>
      </c>
    </row>
    <row r="23">
      <c r="A23" s="4" t="inlineStr">
        <is>
          <t>Debt Securities, Available-for-sale, Unrealized Loss Position</t>
        </is>
      </c>
      <c r="B23" s="5" t="n">
        <v>323784</v>
      </c>
      <c r="C23" s="5" t="n">
        <v>4079</v>
      </c>
    </row>
    <row r="24">
      <c r="A24" s="4" t="inlineStr">
        <is>
          <t>Debt Securities, Available-for-sale, Unrealized Loss Position, Accumulated Loss</t>
        </is>
      </c>
      <c r="B24" s="5" t="n">
        <v>4884</v>
      </c>
      <c r="C24" s="5" t="n">
        <v>33</v>
      </c>
    </row>
    <row r="25">
      <c r="A25" s="4" t="inlineStr">
        <is>
          <t>Agency mortgage-backed securities</t>
        </is>
      </c>
    </row>
    <row r="26">
      <c r="A26" s="3" t="inlineStr">
        <is>
          <t>Debt Securities, Available-for-sale [Line Items]</t>
        </is>
      </c>
    </row>
    <row r="27">
      <c r="A27" s="4" t="inlineStr">
        <is>
          <t>Debt Securities, Available-for-sale, Continuous Unrealized Loss Position, Less than 12 Months</t>
        </is>
      </c>
      <c r="B27" s="5" t="n">
        <v>205761</v>
      </c>
      <c r="C27" s="5" t="n">
        <v>65986</v>
      </c>
    </row>
    <row r="28">
      <c r="A28" s="4" t="inlineStr">
        <is>
          <t>Debt Securities, Available-for-sale, Continuous Unrealized Loss Position, Less than 12 Months, Accumulated Loss</t>
        </is>
      </c>
      <c r="B28" s="5" t="n">
        <v>2710</v>
      </c>
      <c r="C28" s="5" t="n">
        <v>321</v>
      </c>
    </row>
    <row r="29">
      <c r="A29" s="4" t="inlineStr">
        <is>
          <t>Debt Securities, Available-for-sale, Continuous Unrealized Loss Position, 12 Months or Longer</t>
        </is>
      </c>
      <c r="B29" s="5" t="n">
        <v>1647</v>
      </c>
      <c r="C29" s="5" t="n">
        <v>0</v>
      </c>
    </row>
    <row r="30">
      <c r="A30" s="4" t="inlineStr">
        <is>
          <t>Debt Securities, Available-for-sale, Continuous Unrealized Loss Position, 12 Months or Longer, Accumulated Loss</t>
        </is>
      </c>
      <c r="B30" s="5" t="n">
        <v>20</v>
      </c>
      <c r="C30" s="5" t="n">
        <v>0</v>
      </c>
    </row>
    <row r="31">
      <c r="A31" s="4" t="inlineStr">
        <is>
          <t>Debt Securities, Available-for-sale, Unrealized Loss Position</t>
        </is>
      </c>
      <c r="B31" s="5" t="n">
        <v>207408</v>
      </c>
      <c r="C31" s="5" t="n">
        <v>65986</v>
      </c>
    </row>
    <row r="32">
      <c r="A32" s="4" t="inlineStr">
        <is>
          <t>Debt Securities, Available-for-sale, Unrealized Loss Position, Accumulated Loss</t>
        </is>
      </c>
      <c r="B32" s="5" t="n">
        <v>2730</v>
      </c>
      <c r="C32" s="6" t="n">
        <v>321</v>
      </c>
    </row>
    <row r="33">
      <c r="A33" s="4" t="inlineStr">
        <is>
          <t>U.S. Treasury bills</t>
        </is>
      </c>
    </row>
    <row r="34">
      <c r="A34" s="3" t="inlineStr">
        <is>
          <t>Debt Securities, Available-for-sale [Line Items]</t>
        </is>
      </c>
    </row>
    <row r="35">
      <c r="A35" s="4" t="inlineStr">
        <is>
          <t>Debt Securities, Available-for-sale, Continuous Unrealized Loss Position, Less than 12 Months</t>
        </is>
      </c>
      <c r="B35" s="5" t="n">
        <v>59983</v>
      </c>
    </row>
    <row r="36">
      <c r="A36" s="4" t="inlineStr">
        <is>
          <t>Debt Securities, Available-for-sale, Continuous Unrealized Loss Position, Less than 12 Months, Accumulated Loss</t>
        </is>
      </c>
      <c r="B36" s="5" t="n">
        <v>3</v>
      </c>
    </row>
    <row r="37">
      <c r="A37" s="4" t="inlineStr">
        <is>
          <t>Debt Securities, Available-for-sale, Continuous Unrealized Loss Position, 12 Months or Longer</t>
        </is>
      </c>
      <c r="B37" s="5" t="n">
        <v>0</v>
      </c>
    </row>
    <row r="38">
      <c r="A38" s="4" t="inlineStr">
        <is>
          <t>Debt Securities, Available-for-sale, Continuous Unrealized Loss Position, 12 Months or Longer, Accumulated Loss</t>
        </is>
      </c>
      <c r="B38" s="5" t="n">
        <v>0</v>
      </c>
    </row>
    <row r="39">
      <c r="A39" s="4" t="inlineStr">
        <is>
          <t>Debt Securities, Available-for-sale, Unrealized Loss Position</t>
        </is>
      </c>
      <c r="B39" s="5" t="n">
        <v>59983</v>
      </c>
    </row>
    <row r="40">
      <c r="A40" s="4" t="inlineStr">
        <is>
          <t>Debt Securities, Available-for-sale, Unrealized Loss Position, Accumulated Loss</t>
        </is>
      </c>
      <c r="B40"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Debt Securities, Available-for-sale, Amortized Cost</t>
        </is>
      </c>
      <c r="B4" s="6" t="n">
        <v>1211293</v>
      </c>
      <c r="D4" s="6" t="n">
        <v>1211293</v>
      </c>
      <c r="F4" s="6" t="n">
        <v>882682</v>
      </c>
    </row>
    <row r="5">
      <c r="A5" s="4" t="inlineStr">
        <is>
          <t>Maximum percentage of shareholders' equity security holdings held of one issuer</t>
        </is>
      </c>
      <c r="B5" s="4" t="inlineStr">
        <is>
          <t>10.00%</t>
        </is>
      </c>
      <c r="D5" s="4" t="inlineStr">
        <is>
          <t>10.00%</t>
        </is>
      </c>
      <c r="F5" s="4" t="inlineStr">
        <is>
          <t>10.00%</t>
        </is>
      </c>
    </row>
    <row r="6">
      <c r="A6" s="4" t="inlineStr">
        <is>
          <t>Securities pledged</t>
        </is>
      </c>
      <c r="B6" s="6" t="n">
        <v>582300</v>
      </c>
      <c r="D6" s="6" t="n">
        <v>582300</v>
      </c>
      <c r="F6" s="6" t="n">
        <v>525800</v>
      </c>
    </row>
    <row r="7">
      <c r="A7" s="4" t="inlineStr">
        <is>
          <t>Mortgage-backed securities, weighted average life</t>
        </is>
      </c>
      <c r="D7" s="4" t="inlineStr">
        <is>
          <t>4 years</t>
        </is>
      </c>
    </row>
    <row r="8">
      <c r="A8" s="4" t="inlineStr">
        <is>
          <t>Accrued interest receivable, held-to-maturity securities</t>
        </is>
      </c>
      <c r="B8" s="5" t="n">
        <v>3500</v>
      </c>
      <c r="D8" s="6" t="n">
        <v>3500</v>
      </c>
      <c r="F8" s="5" t="n">
        <v>3600</v>
      </c>
    </row>
    <row r="9">
      <c r="A9" s="4" t="inlineStr">
        <is>
          <t>Provision for credit losses on held-to-maturity securities</t>
        </is>
      </c>
      <c r="B9" s="5" t="n">
        <v>200</v>
      </c>
    </row>
    <row r="10">
      <c r="A10" s="4" t="inlineStr">
        <is>
          <t>Sale of debt securities, available-for-sale</t>
        </is>
      </c>
      <c r="B10" s="5" t="n">
        <v>27100</v>
      </c>
      <c r="C10" s="6" t="n">
        <v>20000</v>
      </c>
      <c r="D10" s="5" t="n">
        <v>27135</v>
      </c>
      <c r="E10" s="6" t="n">
        <v>20221</v>
      </c>
    </row>
    <row r="11">
      <c r="A11" s="4" t="inlineStr">
        <is>
          <t>Allowance for credit losses on held-to-maturity debt securities</t>
        </is>
      </c>
      <c r="B11" s="5" t="n">
        <v>-640</v>
      </c>
      <c r="D11" s="5" t="n">
        <v>-640</v>
      </c>
      <c r="F11" s="5" t="n">
        <v>-449</v>
      </c>
    </row>
    <row r="12">
      <c r="A12" s="4" t="inlineStr">
        <is>
          <t>Other investments, at cost</t>
        </is>
      </c>
      <c r="B12" s="5" t="n">
        <v>59156</v>
      </c>
      <c r="D12" s="5" t="n">
        <v>59156</v>
      </c>
      <c r="F12" s="5" t="n">
        <v>48764</v>
      </c>
    </row>
    <row r="13">
      <c r="A13" s="4" t="inlineStr">
        <is>
          <t>Des Moines</t>
        </is>
      </c>
    </row>
    <row r="14">
      <c r="A14" s="3" t="inlineStr">
        <is>
          <t>Debt Securities, Available-for-sale [Line Items]</t>
        </is>
      </c>
    </row>
    <row r="15">
      <c r="A15" s="4" t="inlineStr">
        <is>
          <t>Other investments, at cost</t>
        </is>
      </c>
      <c r="B15" s="6" t="n">
        <v>12100</v>
      </c>
      <c r="D15" s="6" t="n">
        <v>12100</v>
      </c>
      <c r="F15" s="6" t="n">
        <v>108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ortfolio Loans by Category (Details) - Portfolio loans, net - USD ($) $ in Thousands</t>
        </is>
      </c>
      <c r="B1" s="2" t="inlineStr">
        <is>
          <t>Sep. 30, 2021</t>
        </is>
      </c>
      <c r="C1" s="2" t="inlineStr">
        <is>
          <t>Dec. 31, 2020</t>
        </is>
      </c>
    </row>
    <row r="2">
      <c r="A2" s="3" t="inlineStr">
        <is>
          <t>Accounts, Notes, Loans and Financing Receivable [Line Items]</t>
        </is>
      </c>
    </row>
    <row r="3">
      <c r="A3" s="4" t="inlineStr">
        <is>
          <t>Loans, before unearned loan fees</t>
        </is>
      </c>
      <c r="B3" s="6" t="n">
        <v>9126796</v>
      </c>
      <c r="C3" s="6" t="n">
        <v>7241074</v>
      </c>
    </row>
    <row r="4">
      <c r="A4" s="4" t="inlineStr">
        <is>
          <t>Unearned loan fees, net</t>
        </is>
      </c>
      <c r="B4" s="5" t="n">
        <v>-10213</v>
      </c>
      <c r="C4" s="5" t="n">
        <v>-16139</v>
      </c>
    </row>
    <row r="5">
      <c r="A5" s="4" t="inlineStr">
        <is>
          <t>Loans, including unearned loan fees</t>
        </is>
      </c>
      <c r="B5" s="5" t="n">
        <v>9116583</v>
      </c>
      <c r="C5" s="5" t="n">
        <v>7224935</v>
      </c>
    </row>
    <row r="6">
      <c r="A6" s="4" t="inlineStr">
        <is>
          <t>Commercial and industrial</t>
        </is>
      </c>
    </row>
    <row r="7">
      <c r="A7" s="3" t="inlineStr">
        <is>
          <t>Accounts, Notes, Loans and Financing Receivable [Line Items]</t>
        </is>
      </c>
    </row>
    <row r="8">
      <c r="A8" s="4" t="inlineStr">
        <is>
          <t>Loans, before unearned loan fees</t>
        </is>
      </c>
      <c r="B8" s="5" t="n">
        <v>3386599</v>
      </c>
      <c r="C8" s="5" t="n">
        <v>3100299</v>
      </c>
    </row>
    <row r="9">
      <c r="A9" s="4" t="inlineStr">
        <is>
          <t>Loans, including unearned loan fees</t>
        </is>
      </c>
      <c r="B9" s="5" t="n">
        <v>3379171</v>
      </c>
      <c r="C9" s="5" t="n">
        <v>3088995</v>
      </c>
    </row>
    <row r="10">
      <c r="A10" s="4" t="inlineStr">
        <is>
          <t>Commercial - investor owned</t>
        </is>
      </c>
    </row>
    <row r="11">
      <c r="A11" s="3" t="inlineStr">
        <is>
          <t>Accounts, Notes, Loans and Financing Receivable [Line Items]</t>
        </is>
      </c>
    </row>
    <row r="12">
      <c r="A12" s="4" t="inlineStr">
        <is>
          <t>Loans, before unearned loan fees</t>
        </is>
      </c>
      <c r="B12" s="5" t="n">
        <v>2121251</v>
      </c>
      <c r="C12" s="5" t="n">
        <v>1589419</v>
      </c>
    </row>
    <row r="13">
      <c r="A13" s="4" t="inlineStr">
        <is>
          <t>Loans, including unearned loan fees</t>
        </is>
      </c>
      <c r="B13" s="5" t="n">
        <v>2121251</v>
      </c>
      <c r="C13" s="5" t="n">
        <v>1589419</v>
      </c>
    </row>
    <row r="14">
      <c r="A14" s="4" t="inlineStr">
        <is>
          <t>Commercial - owner occupied</t>
        </is>
      </c>
    </row>
    <row r="15">
      <c r="A15" s="3" t="inlineStr">
        <is>
          <t>Accounts, Notes, Loans and Financing Receivable [Line Items]</t>
        </is>
      </c>
    </row>
    <row r="16">
      <c r="A16" s="4" t="inlineStr">
        <is>
          <t>Loans, before unearned loan fees</t>
        </is>
      </c>
      <c r="B16" s="5" t="n">
        <v>2058460</v>
      </c>
      <c r="C16" s="5" t="n">
        <v>1498408</v>
      </c>
    </row>
    <row r="17">
      <c r="A17" s="4" t="inlineStr">
        <is>
          <t>Loans, including unearned loan fees</t>
        </is>
      </c>
      <c r="B17" s="5" t="n">
        <v>2058460</v>
      </c>
      <c r="C17" s="5" t="n">
        <v>1498408</v>
      </c>
    </row>
    <row r="18">
      <c r="A18" s="4" t="inlineStr">
        <is>
          <t>Construction and land development</t>
        </is>
      </c>
    </row>
    <row r="19">
      <c r="A19" s="3" t="inlineStr">
        <is>
          <t>Accounts, Notes, Loans and Financing Receivable [Line Items]</t>
        </is>
      </c>
    </row>
    <row r="20">
      <c r="A20" s="4" t="inlineStr">
        <is>
          <t>Loans, before unearned loan fees</t>
        </is>
      </c>
      <c r="B20" s="5" t="n">
        <v>747759</v>
      </c>
      <c r="C20" s="5" t="n">
        <v>546686</v>
      </c>
    </row>
    <row r="21">
      <c r="A21" s="4" t="inlineStr">
        <is>
          <t>Loans, including unearned loan fees</t>
        </is>
      </c>
      <c r="B21" s="5" t="n">
        <v>747759</v>
      </c>
      <c r="C21" s="5" t="n">
        <v>546686</v>
      </c>
    </row>
    <row r="22">
      <c r="A22" s="4" t="inlineStr">
        <is>
          <t>Residential</t>
        </is>
      </c>
    </row>
    <row r="23">
      <c r="A23" s="3" t="inlineStr">
        <is>
          <t>Accounts, Notes, Loans and Financing Receivable [Line Items]</t>
        </is>
      </c>
    </row>
    <row r="24">
      <c r="A24" s="4" t="inlineStr">
        <is>
          <t>Loans, before unearned loan fees</t>
        </is>
      </c>
      <c r="B24" s="5" t="n">
        <v>542690</v>
      </c>
      <c r="C24" s="5" t="n">
        <v>319179</v>
      </c>
    </row>
    <row r="25">
      <c r="A25" s="4" t="inlineStr">
        <is>
          <t>Loans, including unearned loan fees</t>
        </is>
      </c>
      <c r="B25" s="5" t="n">
        <v>542690</v>
      </c>
      <c r="C25" s="5" t="n">
        <v>319179</v>
      </c>
    </row>
    <row r="26">
      <c r="A26" s="4" t="inlineStr">
        <is>
          <t>Total real estate loans</t>
        </is>
      </c>
    </row>
    <row r="27">
      <c r="A27" s="3" t="inlineStr">
        <is>
          <t>Accounts, Notes, Loans and Financing Receivable [Line Items]</t>
        </is>
      </c>
    </row>
    <row r="28">
      <c r="A28" s="4" t="inlineStr">
        <is>
          <t>Loans, before unearned loan fees</t>
        </is>
      </c>
      <c r="B28" s="5" t="n">
        <v>5470160</v>
      </c>
      <c r="C28" s="5" t="n">
        <v>3953692</v>
      </c>
    </row>
    <row r="29">
      <c r="A29" s="4" t="inlineStr">
        <is>
          <t>Other</t>
        </is>
      </c>
    </row>
    <row r="30">
      <c r="A30" s="3" t="inlineStr">
        <is>
          <t>Accounts, Notes, Loans and Financing Receivable [Line Items]</t>
        </is>
      </c>
    </row>
    <row r="31">
      <c r="A31" s="4" t="inlineStr">
        <is>
          <t>Loans, before unearned loan fees</t>
        </is>
      </c>
      <c r="B31" s="5" t="n">
        <v>270037</v>
      </c>
      <c r="C31" s="5" t="n">
        <v>187083</v>
      </c>
    </row>
    <row r="32">
      <c r="A32" s="4" t="inlineStr">
        <is>
          <t>Loans, including unearned loan fees</t>
        </is>
      </c>
      <c r="B32" s="6" t="n">
        <v>267252</v>
      </c>
      <c r="C32" s="6" t="n">
        <v>1822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94353</v>
      </c>
      <c r="C4" s="6" t="n">
        <v>62648</v>
      </c>
      <c r="D4" s="6" t="n">
        <v>250390</v>
      </c>
      <c r="E4" s="6" t="n">
        <v>194295</v>
      </c>
    </row>
    <row r="5">
      <c r="A5" s="3" t="inlineStr">
        <is>
          <t>Interest on debt securities:</t>
        </is>
      </c>
    </row>
    <row r="6">
      <c r="A6" s="4" t="inlineStr">
        <is>
          <t>Taxable</t>
        </is>
      </c>
      <c r="B6" s="5" t="n">
        <v>4435</v>
      </c>
      <c r="C6" s="5" t="n">
        <v>5554</v>
      </c>
      <c r="D6" s="5" t="n">
        <v>13293</v>
      </c>
      <c r="E6" s="5" t="n">
        <v>19698</v>
      </c>
    </row>
    <row r="7">
      <c r="A7" s="4" t="inlineStr">
        <is>
          <t>Nontaxable</t>
        </is>
      </c>
      <c r="B7" s="5" t="n">
        <v>3585</v>
      </c>
      <c r="C7" s="5" t="n">
        <v>2241</v>
      </c>
      <c r="D7" s="5" t="n">
        <v>10058</v>
      </c>
      <c r="E7" s="5" t="n">
        <v>5542</v>
      </c>
    </row>
    <row r="8">
      <c r="A8" s="4" t="inlineStr">
        <is>
          <t>Interest on interest-earning deposits</t>
        </is>
      </c>
      <c r="B8" s="5" t="n">
        <v>480</v>
      </c>
      <c r="C8" s="5" t="n">
        <v>113</v>
      </c>
      <c r="D8" s="5" t="n">
        <v>906</v>
      </c>
      <c r="E8" s="5" t="n">
        <v>500</v>
      </c>
    </row>
    <row r="9">
      <c r="A9" s="4" t="inlineStr">
        <is>
          <t>Dividends on equity securities</t>
        </is>
      </c>
      <c r="B9" s="5" t="n">
        <v>375</v>
      </c>
      <c r="C9" s="5" t="n">
        <v>231</v>
      </c>
      <c r="D9" s="5" t="n">
        <v>942</v>
      </c>
      <c r="E9" s="5" t="n">
        <v>631</v>
      </c>
    </row>
    <row r="10">
      <c r="A10" s="4" t="inlineStr">
        <is>
          <t>Total interest income</t>
        </is>
      </c>
      <c r="B10" s="5" t="n">
        <v>103228</v>
      </c>
      <c r="C10" s="5" t="n">
        <v>70787</v>
      </c>
      <c r="D10" s="5" t="n">
        <v>275589</v>
      </c>
      <c r="E10" s="5" t="n">
        <v>220666</v>
      </c>
    </row>
    <row r="11">
      <c r="A11" s="3" t="inlineStr">
        <is>
          <t>Interest expense:</t>
        </is>
      </c>
    </row>
    <row r="12">
      <c r="A12" s="4" t="inlineStr">
        <is>
          <t>Interest Expense, Deposits</t>
        </is>
      </c>
      <c r="B12" s="5" t="n">
        <v>2740</v>
      </c>
      <c r="C12" s="5" t="n">
        <v>3712</v>
      </c>
      <c r="D12" s="5" t="n">
        <v>7870</v>
      </c>
      <c r="E12" s="5" t="n">
        <v>17983</v>
      </c>
    </row>
    <row r="13">
      <c r="A13" s="4" t="inlineStr">
        <is>
          <t>Subordinated debentures and notes</t>
        </is>
      </c>
      <c r="B13" s="5" t="n">
        <v>2855</v>
      </c>
      <c r="C13" s="5" t="n">
        <v>2826</v>
      </c>
      <c r="D13" s="5" t="n">
        <v>8521</v>
      </c>
      <c r="E13" s="5" t="n">
        <v>7061</v>
      </c>
    </row>
    <row r="14">
      <c r="A14" s="4" t="inlineStr">
        <is>
          <t>FHLB advances</t>
        </is>
      </c>
      <c r="B14" s="5" t="n">
        <v>212</v>
      </c>
      <c r="C14" s="5" t="n">
        <v>720</v>
      </c>
      <c r="D14" s="5" t="n">
        <v>604</v>
      </c>
      <c r="E14" s="5" t="n">
        <v>2070</v>
      </c>
    </row>
    <row r="15">
      <c r="A15" s="4" t="inlineStr">
        <is>
          <t>Notes payable and other borrowings</t>
        </is>
      </c>
      <c r="B15" s="5" t="n">
        <v>148</v>
      </c>
      <c r="C15" s="5" t="n">
        <v>175</v>
      </c>
      <c r="D15" s="5" t="n">
        <v>460</v>
      </c>
      <c r="E15" s="5" t="n">
        <v>997</v>
      </c>
    </row>
    <row r="16">
      <c r="A16" s="4" t="inlineStr">
        <is>
          <t>Total interest expense</t>
        </is>
      </c>
      <c r="B16" s="5" t="n">
        <v>5955</v>
      </c>
      <c r="C16" s="5" t="n">
        <v>7433</v>
      </c>
      <c r="D16" s="5" t="n">
        <v>17455</v>
      </c>
      <c r="E16" s="5" t="n">
        <v>28111</v>
      </c>
    </row>
    <row r="17">
      <c r="A17" s="4" t="inlineStr">
        <is>
          <t>Net interest income</t>
        </is>
      </c>
      <c r="B17" s="5" t="n">
        <v>97273</v>
      </c>
      <c r="C17" s="5" t="n">
        <v>63354</v>
      </c>
      <c r="D17" s="5" t="n">
        <v>258134</v>
      </c>
      <c r="E17" s="5" t="n">
        <v>192555</v>
      </c>
    </row>
    <row r="18">
      <c r="A18" s="4" t="inlineStr">
        <is>
          <t>Provision for credit losses</t>
        </is>
      </c>
      <c r="B18" s="5" t="n">
        <v>19668</v>
      </c>
      <c r="C18" s="5" t="n">
        <v>14080</v>
      </c>
      <c r="D18" s="5" t="n">
        <v>17045</v>
      </c>
      <c r="E18" s="5" t="n">
        <v>55935</v>
      </c>
    </row>
    <row r="19">
      <c r="A19" s="4" t="inlineStr">
        <is>
          <t>Net interest income after provision for credit losses</t>
        </is>
      </c>
      <c r="B19" s="5" t="n">
        <v>77605</v>
      </c>
      <c r="C19" s="5" t="n">
        <v>49274</v>
      </c>
      <c r="D19" s="5" t="n">
        <v>241089</v>
      </c>
      <c r="E19" s="5" t="n">
        <v>136620</v>
      </c>
    </row>
    <row r="20">
      <c r="A20" s="3" t="inlineStr">
        <is>
          <t>Noninterest income:</t>
        </is>
      </c>
    </row>
    <row r="21">
      <c r="A21" s="4" t="inlineStr">
        <is>
          <t>Total noninterest income</t>
        </is>
      </c>
      <c r="B21" s="5" t="n">
        <v>17619</v>
      </c>
      <c r="C21" s="5" t="n">
        <v>12629</v>
      </c>
      <c r="D21" s="5" t="n">
        <v>45113</v>
      </c>
      <c r="E21" s="5" t="n">
        <v>35997</v>
      </c>
    </row>
    <row r="22">
      <c r="A22" s="3" t="inlineStr">
        <is>
          <t>Noninterest expense:</t>
        </is>
      </c>
    </row>
    <row r="23">
      <c r="A23" s="4" t="inlineStr">
        <is>
          <t>Employee compensation and benefits</t>
        </is>
      </c>
      <c r="B23" s="5" t="n">
        <v>33722</v>
      </c>
      <c r="C23" s="5" t="n">
        <v>22040</v>
      </c>
      <c r="D23" s="5" t="n">
        <v>91416</v>
      </c>
      <c r="E23" s="5" t="n">
        <v>66114</v>
      </c>
    </row>
    <row r="24">
      <c r="A24" s="4" t="inlineStr">
        <is>
          <t>Occupancy</t>
        </is>
      </c>
      <c r="B24" s="5" t="n">
        <v>4496</v>
      </c>
      <c r="C24" s="5" t="n">
        <v>3408</v>
      </c>
      <c r="D24" s="5" t="n">
        <v>11776</v>
      </c>
      <c r="E24" s="5" t="n">
        <v>9940</v>
      </c>
    </row>
    <row r="25">
      <c r="A25" s="4" t="inlineStr">
        <is>
          <t>Data processing</t>
        </is>
      </c>
      <c r="B25" s="5" t="n">
        <v>3328</v>
      </c>
      <c r="C25" s="5" t="n">
        <v>2167</v>
      </c>
      <c r="D25" s="5" t="n">
        <v>9068</v>
      </c>
      <c r="E25" s="5" t="n">
        <v>6393</v>
      </c>
    </row>
    <row r="26">
      <c r="A26" s="4" t="inlineStr">
        <is>
          <t>Professional fees</t>
        </is>
      </c>
      <c r="B26" s="5" t="n">
        <v>901</v>
      </c>
      <c r="C26" s="5" t="n">
        <v>755</v>
      </c>
      <c r="D26" s="5" t="n">
        <v>3189</v>
      </c>
      <c r="E26" s="5" t="n">
        <v>2904</v>
      </c>
    </row>
    <row r="27">
      <c r="A27" s="4" t="inlineStr">
        <is>
          <t>Branch-closure expenses</t>
        </is>
      </c>
      <c r="B27" s="5" t="n">
        <v>3441</v>
      </c>
      <c r="C27" s="5" t="n">
        <v>0</v>
      </c>
      <c r="D27" s="5" t="n">
        <v>3441</v>
      </c>
      <c r="E27" s="5" t="n">
        <v>0</v>
      </c>
    </row>
    <row r="28">
      <c r="A28" s="4" t="inlineStr">
        <is>
          <t>Merger-related expenses</t>
        </is>
      </c>
      <c r="B28" s="5" t="n">
        <v>14671</v>
      </c>
      <c r="C28" s="5" t="n">
        <v>1563</v>
      </c>
      <c r="D28" s="5" t="n">
        <v>19762</v>
      </c>
      <c r="E28" s="5" t="n">
        <v>1563</v>
      </c>
    </row>
    <row r="29">
      <c r="A29" s="4" t="inlineStr">
        <is>
          <t>Other</t>
        </is>
      </c>
      <c r="B29" s="5" t="n">
        <v>16326</v>
      </c>
      <c r="C29" s="5" t="n">
        <v>9591</v>
      </c>
      <c r="D29" s="5" t="n">
        <v>43573</v>
      </c>
      <c r="E29" s="5" t="n">
        <v>29195</v>
      </c>
    </row>
    <row r="30">
      <c r="A30" s="4" t="inlineStr">
        <is>
          <t>Total noninterest expense</t>
        </is>
      </c>
      <c r="B30" s="5" t="n">
        <v>76885</v>
      </c>
      <c r="C30" s="5" t="n">
        <v>39524</v>
      </c>
      <c r="D30" s="5" t="n">
        <v>182225</v>
      </c>
      <c r="E30" s="5" t="n">
        <v>116109</v>
      </c>
    </row>
    <row r="31">
      <c r="A31" s="4" t="inlineStr">
        <is>
          <t>Income before income tax expense</t>
        </is>
      </c>
      <c r="B31" s="5" t="n">
        <v>18339</v>
      </c>
      <c r="C31" s="5" t="n">
        <v>22379</v>
      </c>
      <c r="D31" s="5" t="n">
        <v>103977</v>
      </c>
      <c r="E31" s="5" t="n">
        <v>56508</v>
      </c>
    </row>
    <row r="32">
      <c r="A32" s="4" t="inlineStr">
        <is>
          <t>Income tax expense</t>
        </is>
      </c>
      <c r="B32" s="5" t="n">
        <v>4426</v>
      </c>
      <c r="C32" s="5" t="n">
        <v>4428</v>
      </c>
      <c r="D32" s="5" t="n">
        <v>21733</v>
      </c>
      <c r="E32" s="5" t="n">
        <v>11055</v>
      </c>
    </row>
    <row r="33">
      <c r="A33" s="4" t="inlineStr">
        <is>
          <t>Net income</t>
        </is>
      </c>
      <c r="B33" s="6" t="n">
        <v>13913</v>
      </c>
      <c r="C33" s="6" t="n">
        <v>17951</v>
      </c>
      <c r="D33" s="6" t="n">
        <v>82244</v>
      </c>
      <c r="E33" s="6" t="n">
        <v>45453</v>
      </c>
    </row>
    <row r="34">
      <c r="A34" s="3" t="inlineStr">
        <is>
          <t>Earnings per common share</t>
        </is>
      </c>
    </row>
    <row r="35">
      <c r="A35" s="4" t="inlineStr">
        <is>
          <t>Basic (usd per share)</t>
        </is>
      </c>
      <c r="B35" s="7" t="n">
        <v>0.38</v>
      </c>
      <c r="C35" s="7" t="n">
        <v>0.68</v>
      </c>
      <c r="D35" s="7" t="n">
        <v>2.48</v>
      </c>
      <c r="E35" s="7" t="n">
        <v>1.73</v>
      </c>
    </row>
    <row r="36">
      <c r="A36" s="4" t="inlineStr">
        <is>
          <t>Diluted (usd per share)</t>
        </is>
      </c>
      <c r="B36" s="7" t="n">
        <v>0.38</v>
      </c>
      <c r="C36" s="7" t="n">
        <v>0.68</v>
      </c>
      <c r="D36" s="7" t="n">
        <v>2.48</v>
      </c>
      <c r="E36" s="7" t="n">
        <v>1.73</v>
      </c>
    </row>
    <row r="37">
      <c r="A37" s="4" t="inlineStr">
        <is>
          <t>Deposit Account [Member]</t>
        </is>
      </c>
    </row>
    <row r="38">
      <c r="A38" s="3" t="inlineStr">
        <is>
          <t>Noninterest income:</t>
        </is>
      </c>
    </row>
    <row r="39">
      <c r="A39" s="4" t="inlineStr">
        <is>
          <t>Total noninterest income</t>
        </is>
      </c>
      <c r="B39" s="6" t="n">
        <v>4520</v>
      </c>
      <c r="C39" s="6" t="n">
        <v>2798</v>
      </c>
      <c r="D39" s="6" t="n">
        <v>11466</v>
      </c>
      <c r="E39" s="6" t="n">
        <v>8557</v>
      </c>
    </row>
    <row r="40">
      <c r="A40" s="4" t="inlineStr">
        <is>
          <t>Fiduciary and Trust [Member]</t>
        </is>
      </c>
    </row>
    <row r="41">
      <c r="A41" s="3" t="inlineStr">
        <is>
          <t>Noninterest income:</t>
        </is>
      </c>
    </row>
    <row r="42">
      <c r="A42" s="4" t="inlineStr">
        <is>
          <t>Total noninterest income</t>
        </is>
      </c>
      <c r="B42" s="5" t="n">
        <v>2573</v>
      </c>
      <c r="C42" s="5" t="n">
        <v>2456</v>
      </c>
      <c r="D42" s="5" t="n">
        <v>7572</v>
      </c>
      <c r="E42" s="5" t="n">
        <v>7283</v>
      </c>
    </row>
    <row r="43">
      <c r="A43" s="4" t="inlineStr">
        <is>
          <t>Card Services Revenue [Member]</t>
        </is>
      </c>
    </row>
    <row r="44">
      <c r="A44" s="3" t="inlineStr">
        <is>
          <t>Noninterest income:</t>
        </is>
      </c>
    </row>
    <row r="45">
      <c r="A45" s="4" t="inlineStr">
        <is>
          <t>Total noninterest income</t>
        </is>
      </c>
      <c r="B45" s="5" t="n">
        <v>3186</v>
      </c>
      <c r="C45" s="5" t="n">
        <v>2498</v>
      </c>
      <c r="D45" s="5" t="n">
        <v>8657</v>
      </c>
      <c r="E45" s="5" t="n">
        <v>6970</v>
      </c>
    </row>
    <row r="46">
      <c r="A46" s="4" t="inlineStr">
        <is>
          <t>Tax credit activity, net [Member]</t>
        </is>
      </c>
    </row>
    <row r="47">
      <c r="A47" s="3" t="inlineStr">
        <is>
          <t>Noninterest income:</t>
        </is>
      </c>
    </row>
    <row r="48">
      <c r="A48" s="4" t="inlineStr">
        <is>
          <t>Total noninterest income</t>
        </is>
      </c>
      <c r="B48" s="5" t="n">
        <v>3325</v>
      </c>
      <c r="C48" s="5" t="n">
        <v>748</v>
      </c>
      <c r="D48" s="5" t="n">
        <v>3654</v>
      </c>
      <c r="E48" s="5" t="n">
        <v>2563</v>
      </c>
    </row>
    <row r="49">
      <c r="A49" s="4" t="inlineStr">
        <is>
          <t>Financial Service, Other [Member]</t>
        </is>
      </c>
    </row>
    <row r="50">
      <c r="A50" s="3" t="inlineStr">
        <is>
          <t>Noninterest income:</t>
        </is>
      </c>
    </row>
    <row r="51">
      <c r="A51" s="4" t="inlineStr">
        <is>
          <t>Total noninterest income</t>
        </is>
      </c>
      <c r="B51" s="6" t="n">
        <v>4015</v>
      </c>
      <c r="C51" s="6" t="n">
        <v>4129</v>
      </c>
      <c r="D51" s="6" t="n">
        <v>13764</v>
      </c>
      <c r="E51" s="6" t="n">
        <v>106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Allowance for Loan Losses by Portfolio Class and Category (Details) - Portfolio loans, net - USD ($) $ in Thousands</t>
        </is>
      </c>
      <c r="B1" s="2" t="inlineStr">
        <is>
          <t>Dec. 31, 2019</t>
        </is>
      </c>
      <c r="C1" s="2" t="inlineStr">
        <is>
          <t>Sep. 30, 2021</t>
        </is>
      </c>
      <c r="D1" s="2" t="inlineStr">
        <is>
          <t>Sep. 30, 2020</t>
        </is>
      </c>
      <c r="E1" s="2" t="inlineStr">
        <is>
          <t>Sep. 30, 2021</t>
        </is>
      </c>
      <c r="F1" s="2" t="inlineStr">
        <is>
          <t>Sep. 30, 2020</t>
        </is>
      </c>
      <c r="G1" s="2" t="inlineStr">
        <is>
          <t>Jul. 21, 2021</t>
        </is>
      </c>
    </row>
    <row r="2">
      <c r="A2" s="3" t="inlineStr">
        <is>
          <t>Allowance for Loan Losses [Roll Forward]</t>
        </is>
      </c>
    </row>
    <row r="3">
      <c r="A3" s="4" t="inlineStr">
        <is>
          <t>Beginning Balance</t>
        </is>
      </c>
      <c r="C3" s="6" t="n">
        <v>128185</v>
      </c>
      <c r="D3" s="6" t="n">
        <v>110270</v>
      </c>
      <c r="E3" s="6" t="n">
        <v>136671</v>
      </c>
      <c r="F3" s="6" t="n">
        <v>43288</v>
      </c>
    </row>
    <row r="4">
      <c r="A4" s="4" t="inlineStr">
        <is>
          <t>Initial allowance on acquired PCD loans</t>
        </is>
      </c>
      <c r="G4" s="6" t="n">
        <v>7006</v>
      </c>
    </row>
    <row r="5">
      <c r="A5" s="4" t="inlineStr">
        <is>
          <t>Financing Receivable, Allowance for Credit Loss, Period Increase (Decrease)</t>
        </is>
      </c>
      <c r="B5" s="6" t="n">
        <v>28387</v>
      </c>
    </row>
    <row r="6">
      <c r="A6" s="4" t="inlineStr">
        <is>
          <t>Provision for credit losses</t>
        </is>
      </c>
      <c r="B6" s="5" t="n">
        <v>-1680</v>
      </c>
    </row>
    <row r="7">
      <c r="A7" s="4" t="inlineStr">
        <is>
          <t>Provision for Loan, Lease, and Other Losses</t>
        </is>
      </c>
      <c r="C7" s="5" t="n">
        <v>18755</v>
      </c>
      <c r="D7" s="5" t="n">
        <v>14027</v>
      </c>
      <c r="E7" s="5" t="n">
        <v>16785</v>
      </c>
      <c r="F7" s="5" t="n">
        <v>54113</v>
      </c>
    </row>
    <row r="8">
      <c r="A8" s="4" t="inlineStr">
        <is>
          <t>Charge-offs</t>
        </is>
      </c>
      <c r="C8" s="5" t="n">
        <v>-4251</v>
      </c>
      <c r="D8" s="5" t="n">
        <v>-2584</v>
      </c>
      <c r="E8" s="5" t="n">
        <v>-12558</v>
      </c>
      <c r="F8" s="5" t="n">
        <v>-6552</v>
      </c>
    </row>
    <row r="9">
      <c r="A9" s="4" t="inlineStr">
        <is>
          <t>Recoveries</t>
        </is>
      </c>
      <c r="C9" s="5" t="n">
        <v>2401</v>
      </c>
      <c r="D9" s="5" t="n">
        <v>1557</v>
      </c>
      <c r="E9" s="5" t="n">
        <v>4192</v>
      </c>
      <c r="F9" s="5" t="n">
        <v>5714</v>
      </c>
    </row>
    <row r="10">
      <c r="A10" s="4" t="inlineStr">
        <is>
          <t>Ending Balance</t>
        </is>
      </c>
      <c r="B10" s="5" t="n">
        <v>43288</v>
      </c>
      <c r="C10" s="5" t="n">
        <v>152096</v>
      </c>
      <c r="D10" s="5" t="n">
        <v>123270</v>
      </c>
      <c r="E10" s="5" t="n">
        <v>152096</v>
      </c>
      <c r="F10" s="5" t="n">
        <v>123270</v>
      </c>
    </row>
    <row r="11">
      <c r="A11" s="4" t="inlineStr">
        <is>
          <t>Commercial and industrial</t>
        </is>
      </c>
    </row>
    <row r="12">
      <c r="A12" s="3" t="inlineStr">
        <is>
          <t>Allowance for Loan Losses [Roll Forward]</t>
        </is>
      </c>
    </row>
    <row r="13">
      <c r="A13" s="4" t="inlineStr">
        <is>
          <t>Beginning Balance</t>
        </is>
      </c>
      <c r="C13" s="5" t="n">
        <v>53351</v>
      </c>
      <c r="D13" s="5" t="n">
        <v>50139</v>
      </c>
      <c r="E13" s="5" t="n">
        <v>58812</v>
      </c>
      <c r="F13" s="5" t="n">
        <v>27455</v>
      </c>
    </row>
    <row r="14">
      <c r="A14" s="4" t="inlineStr">
        <is>
          <t>Initial allowance on acquired PCD loans</t>
        </is>
      </c>
      <c r="G14" s="5" t="n">
        <v>1077</v>
      </c>
    </row>
    <row r="15">
      <c r="A15" s="4" t="inlineStr">
        <is>
          <t>Financing Receivable, Allowance for Credit Loss, Period Increase (Decrease)</t>
        </is>
      </c>
      <c r="B15" s="5" t="n">
        <v>6494</v>
      </c>
    </row>
    <row r="16">
      <c r="A16" s="4" t="inlineStr">
        <is>
          <t>Provision for credit losses</t>
        </is>
      </c>
      <c r="B16" s="5" t="n">
        <v>0</v>
      </c>
    </row>
    <row r="17">
      <c r="A17" s="4" t="inlineStr">
        <is>
          <t>Provision for Loan, Lease, and Other Losses</t>
        </is>
      </c>
      <c r="C17" s="5" t="n">
        <v>9836</v>
      </c>
      <c r="D17" s="5" t="n">
        <v>8929</v>
      </c>
      <c r="E17" s="5" t="n">
        <v>8538</v>
      </c>
      <c r="F17" s="5" t="n">
        <v>27688</v>
      </c>
    </row>
    <row r="18">
      <c r="A18" s="4" t="inlineStr">
        <is>
          <t>Charge-offs</t>
        </is>
      </c>
      <c r="C18" s="5" t="n">
        <v>-2829</v>
      </c>
      <c r="D18" s="5" t="n">
        <v>-2006</v>
      </c>
      <c r="E18" s="5" t="n">
        <v>-8019</v>
      </c>
      <c r="F18" s="5" t="n">
        <v>-5372</v>
      </c>
    </row>
    <row r="19">
      <c r="A19" s="4" t="inlineStr">
        <is>
          <t>Recoveries</t>
        </is>
      </c>
      <c r="C19" s="5" t="n">
        <v>452</v>
      </c>
      <c r="D19" s="5" t="n">
        <v>808</v>
      </c>
      <c r="E19" s="5" t="n">
        <v>1479</v>
      </c>
      <c r="F19" s="5" t="n">
        <v>1605</v>
      </c>
    </row>
    <row r="20">
      <c r="A20" s="4" t="inlineStr">
        <is>
          <t>Ending Balance</t>
        </is>
      </c>
      <c r="B20" s="5" t="n">
        <v>27455</v>
      </c>
      <c r="C20" s="5" t="n">
        <v>61887</v>
      </c>
      <c r="D20" s="5" t="n">
        <v>57870</v>
      </c>
      <c r="E20" s="5" t="n">
        <v>61887</v>
      </c>
      <c r="F20" s="5" t="n">
        <v>57870</v>
      </c>
    </row>
    <row r="21">
      <c r="A21" s="4" t="inlineStr">
        <is>
          <t>CRE - investor owned</t>
        </is>
      </c>
    </row>
    <row r="22">
      <c r="A22" s="3" t="inlineStr">
        <is>
          <t>Allowance for Loan Losses [Roll Forward]</t>
        </is>
      </c>
    </row>
    <row r="23">
      <c r="A23" s="4" t="inlineStr">
        <is>
          <t>Beginning Balance</t>
        </is>
      </c>
      <c r="C23" s="5" t="n">
        <v>36003</v>
      </c>
      <c r="D23" s="5" t="n">
        <v>25019</v>
      </c>
      <c r="E23" s="5" t="n">
        <v>32062</v>
      </c>
      <c r="F23" s="5" t="n">
        <v>5935</v>
      </c>
    </row>
    <row r="24">
      <c r="A24" s="4" t="inlineStr">
        <is>
          <t>Initial allowance on acquired PCD loans</t>
        </is>
      </c>
      <c r="G24" s="5" t="n">
        <v>3651</v>
      </c>
    </row>
    <row r="25">
      <c r="A25" s="4" t="inlineStr">
        <is>
          <t>Financing Receivable, Allowance for Credit Loss, Period Increase (Decrease)</t>
        </is>
      </c>
      <c r="B25" s="5" t="n">
        <v>10726</v>
      </c>
    </row>
    <row r="26">
      <c r="A26" s="4" t="inlineStr">
        <is>
          <t>Provision for credit losses</t>
        </is>
      </c>
      <c r="B26" s="5" t="n">
        <v>-5</v>
      </c>
    </row>
    <row r="27">
      <c r="A27" s="4" t="inlineStr">
        <is>
          <t>Provision for Loan, Lease, and Other Losses</t>
        </is>
      </c>
      <c r="C27" s="5" t="n">
        <v>1475</v>
      </c>
      <c r="D27" s="5" t="n">
        <v>4869</v>
      </c>
      <c r="E27" s="5" t="n">
        <v>7715</v>
      </c>
      <c r="F27" s="5" t="n">
        <v>10692</v>
      </c>
    </row>
    <row r="28">
      <c r="A28" s="4" t="inlineStr">
        <is>
          <t>Charge-offs</t>
        </is>
      </c>
      <c r="C28" s="5" t="n">
        <v>-117</v>
      </c>
      <c r="D28" s="5" t="n">
        <v>-272</v>
      </c>
      <c r="E28" s="5" t="n">
        <v>-2489</v>
      </c>
      <c r="F28" s="5" t="n">
        <v>-498</v>
      </c>
    </row>
    <row r="29">
      <c r="A29" s="4" t="inlineStr">
        <is>
          <t>Recoveries</t>
        </is>
      </c>
      <c r="C29" s="5" t="n">
        <v>1623</v>
      </c>
      <c r="D29" s="5" t="n">
        <v>55</v>
      </c>
      <c r="E29" s="5" t="n">
        <v>1696</v>
      </c>
      <c r="F29" s="5" t="n">
        <v>2821</v>
      </c>
    </row>
    <row r="30">
      <c r="A30" s="4" t="inlineStr">
        <is>
          <t>Ending Balance</t>
        </is>
      </c>
      <c r="B30" s="5" t="n">
        <v>5935</v>
      </c>
      <c r="C30" s="5" t="n">
        <v>42635</v>
      </c>
      <c r="D30" s="5" t="n">
        <v>29671</v>
      </c>
      <c r="E30" s="5" t="n">
        <v>42635</v>
      </c>
      <c r="F30" s="5" t="n">
        <v>29671</v>
      </c>
    </row>
    <row r="31">
      <c r="A31" s="4" t="inlineStr">
        <is>
          <t>CRE - owner occupied</t>
        </is>
      </c>
    </row>
    <row r="32">
      <c r="A32" s="3" t="inlineStr">
        <is>
          <t>Allowance for Loan Losses [Roll Forward]</t>
        </is>
      </c>
    </row>
    <row r="33">
      <c r="A33" s="4" t="inlineStr">
        <is>
          <t>Beginning Balance</t>
        </is>
      </c>
      <c r="C33" s="5" t="n">
        <v>15564</v>
      </c>
      <c r="D33" s="5" t="n">
        <v>11088</v>
      </c>
      <c r="E33" s="5" t="n">
        <v>17012</v>
      </c>
      <c r="F33" s="5" t="n">
        <v>4873</v>
      </c>
    </row>
    <row r="34">
      <c r="A34" s="4" t="inlineStr">
        <is>
          <t>Initial allowance on acquired PCD loans</t>
        </is>
      </c>
      <c r="G34" s="5" t="n">
        <v>1504</v>
      </c>
    </row>
    <row r="35">
      <c r="A35" s="4" t="inlineStr">
        <is>
          <t>Financing Receivable, Allowance for Credit Loss, Period Increase (Decrease)</t>
        </is>
      </c>
      <c r="B35" s="5" t="n">
        <v>2598</v>
      </c>
    </row>
    <row r="36">
      <c r="A36" s="4" t="inlineStr">
        <is>
          <t>Provision for credit losses</t>
        </is>
      </c>
      <c r="B36" s="5" t="n">
        <v>-57</v>
      </c>
    </row>
    <row r="37">
      <c r="A37" s="4" t="inlineStr">
        <is>
          <t>Provision for Loan, Lease, and Other Losses</t>
        </is>
      </c>
      <c r="C37" s="5" t="n">
        <v>1909</v>
      </c>
      <c r="D37" s="5" t="n">
        <v>-1854</v>
      </c>
      <c r="E37" s="5" t="n">
        <v>686</v>
      </c>
      <c r="F37" s="5" t="n">
        <v>1740</v>
      </c>
    </row>
    <row r="38">
      <c r="A38" s="4" t="inlineStr">
        <is>
          <t>Charge-offs</t>
        </is>
      </c>
      <c r="C38" s="5" t="n">
        <v>-259</v>
      </c>
      <c r="D38" s="5" t="n">
        <v>-30</v>
      </c>
      <c r="E38" s="5" t="n">
        <v>-503</v>
      </c>
      <c r="F38" s="5" t="n">
        <v>-30</v>
      </c>
    </row>
    <row r="39">
      <c r="A39" s="4" t="inlineStr">
        <is>
          <t>Recoveries</t>
        </is>
      </c>
      <c r="C39" s="5" t="n">
        <v>15</v>
      </c>
      <c r="D39" s="5" t="n">
        <v>268</v>
      </c>
      <c r="E39" s="5" t="n">
        <v>34</v>
      </c>
      <c r="F39" s="5" t="n">
        <v>348</v>
      </c>
    </row>
    <row r="40">
      <c r="A40" s="4" t="inlineStr">
        <is>
          <t>Ending Balance</t>
        </is>
      </c>
      <c r="B40" s="5" t="n">
        <v>4873</v>
      </c>
      <c r="C40" s="5" t="n">
        <v>18733</v>
      </c>
      <c r="D40" s="5" t="n">
        <v>9472</v>
      </c>
      <c r="E40" s="5" t="n">
        <v>18733</v>
      </c>
      <c r="F40" s="5" t="n">
        <v>9472</v>
      </c>
    </row>
    <row r="41">
      <c r="A41" s="4" t="inlineStr">
        <is>
          <t>Construction and land development</t>
        </is>
      </c>
    </row>
    <row r="42">
      <c r="A42" s="3" t="inlineStr">
        <is>
          <t>Allowance for Loan Losses [Roll Forward]</t>
        </is>
      </c>
    </row>
    <row r="43">
      <c r="A43" s="4" t="inlineStr">
        <is>
          <t>Beginning Balance</t>
        </is>
      </c>
      <c r="C43" s="5" t="n">
        <v>11632</v>
      </c>
      <c r="D43" s="5" t="n">
        <v>15962</v>
      </c>
      <c r="E43" s="5" t="n">
        <v>21413</v>
      </c>
      <c r="F43" s="5" t="n">
        <v>2611</v>
      </c>
    </row>
    <row r="44">
      <c r="A44" s="4" t="inlineStr">
        <is>
          <t>Initial allowance on acquired PCD loans</t>
        </is>
      </c>
      <c r="G44" s="5" t="n">
        <v>37</v>
      </c>
    </row>
    <row r="45">
      <c r="A45" s="4" t="inlineStr">
        <is>
          <t>Financing Receivable, Allowance for Credit Loss, Period Increase (Decrease)</t>
        </is>
      </c>
      <c r="B45" s="5" t="n">
        <v>5183</v>
      </c>
    </row>
    <row r="46">
      <c r="A46" s="4" t="inlineStr">
        <is>
          <t>Provision for credit losses</t>
        </is>
      </c>
      <c r="B46" s="5" t="n">
        <v>-217</v>
      </c>
    </row>
    <row r="47">
      <c r="A47" s="4" t="inlineStr">
        <is>
          <t>Provision for Loan, Lease, and Other Losses</t>
        </is>
      </c>
      <c r="C47" s="5" t="n">
        <v>2215</v>
      </c>
      <c r="D47" s="5" t="n">
        <v>2873</v>
      </c>
      <c r="E47" s="5" t="n">
        <v>-7833</v>
      </c>
      <c r="F47" s="5" t="n">
        <v>11220</v>
      </c>
    </row>
    <row r="48">
      <c r="A48" s="4" t="inlineStr">
        <is>
          <t>Charge-offs</t>
        </is>
      </c>
      <c r="C48" s="5" t="n">
        <v>-3</v>
      </c>
      <c r="D48" s="5" t="n">
        <v>0</v>
      </c>
      <c r="E48" s="5" t="n">
        <v>-3</v>
      </c>
      <c r="F48" s="5" t="n">
        <v>-31</v>
      </c>
    </row>
    <row r="49">
      <c r="A49" s="4" t="inlineStr">
        <is>
          <t>Recoveries</t>
        </is>
      </c>
      <c r="C49" s="5" t="n">
        <v>171</v>
      </c>
      <c r="D49" s="5" t="n">
        <v>83</v>
      </c>
      <c r="E49" s="5" t="n">
        <v>438</v>
      </c>
      <c r="F49" s="5" t="n">
        <v>152</v>
      </c>
    </row>
    <row r="50">
      <c r="A50" s="4" t="inlineStr">
        <is>
          <t>Ending Balance</t>
        </is>
      </c>
      <c r="B50" s="5" t="n">
        <v>2611</v>
      </c>
      <c r="C50" s="5" t="n">
        <v>14052</v>
      </c>
      <c r="D50" s="5" t="n">
        <v>18918</v>
      </c>
      <c r="E50" s="5" t="n">
        <v>14052</v>
      </c>
      <c r="F50" s="5" t="n">
        <v>18918</v>
      </c>
    </row>
    <row r="51">
      <c r="A51" s="4" t="inlineStr">
        <is>
          <t>Residential real estate</t>
        </is>
      </c>
    </row>
    <row r="52">
      <c r="A52" s="3" t="inlineStr">
        <is>
          <t>Allowance for Loan Losses [Roll Forward]</t>
        </is>
      </c>
    </row>
    <row r="53">
      <c r="A53" s="4" t="inlineStr">
        <is>
          <t>Beginning Balance</t>
        </is>
      </c>
      <c r="C53" s="5" t="n">
        <v>4677</v>
      </c>
      <c r="D53" s="5" t="n">
        <v>6333</v>
      </c>
      <c r="E53" s="5" t="n">
        <v>4585</v>
      </c>
      <c r="F53" s="5" t="n">
        <v>1280</v>
      </c>
    </row>
    <row r="54">
      <c r="A54" s="4" t="inlineStr">
        <is>
          <t>Initial allowance on acquired PCD loans</t>
        </is>
      </c>
      <c r="G54" s="5" t="n">
        <v>0</v>
      </c>
    </row>
    <row r="55">
      <c r="A55" s="4" t="inlineStr">
        <is>
          <t>Financing Receivable, Allowance for Credit Loss, Period Increase (Decrease)</t>
        </is>
      </c>
      <c r="B55" s="5" t="n">
        <v>3470</v>
      </c>
    </row>
    <row r="56">
      <c r="A56" s="4" t="inlineStr">
        <is>
          <t>Provision for credit losses</t>
        </is>
      </c>
      <c r="B56" s="5" t="n">
        <v>-1401</v>
      </c>
    </row>
    <row r="57">
      <c r="A57" s="4" t="inlineStr">
        <is>
          <t>Provision for Loan, Lease, and Other Losses</t>
        </is>
      </c>
      <c r="C57" s="5" t="n">
        <v>5271</v>
      </c>
      <c r="D57" s="5" t="n">
        <v>-1132</v>
      </c>
      <c r="E57" s="5" t="n">
        <v>5374</v>
      </c>
      <c r="F57" s="5" t="n">
        <v>1623</v>
      </c>
    </row>
    <row r="58">
      <c r="A58" s="4" t="inlineStr">
        <is>
          <t>Charge-offs</t>
        </is>
      </c>
      <c r="C58" s="5" t="n">
        <v>-840</v>
      </c>
      <c r="D58" s="5" t="n">
        <v>-173</v>
      </c>
      <c r="E58" s="5" t="n">
        <v>-1155</v>
      </c>
      <c r="F58" s="5" t="n">
        <v>-327</v>
      </c>
    </row>
    <row r="59">
      <c r="A59" s="4" t="inlineStr">
        <is>
          <t>Recoveries</t>
        </is>
      </c>
      <c r="C59" s="5" t="n">
        <v>115</v>
      </c>
      <c r="D59" s="5" t="n">
        <v>303</v>
      </c>
      <c r="E59" s="5" t="n">
        <v>419</v>
      </c>
      <c r="F59" s="5" t="n">
        <v>686</v>
      </c>
    </row>
    <row r="60">
      <c r="A60" s="4" t="inlineStr">
        <is>
          <t>Ending Balance</t>
        </is>
      </c>
      <c r="B60" s="5" t="n">
        <v>1280</v>
      </c>
      <c r="C60" s="5" t="n">
        <v>9223</v>
      </c>
      <c r="D60" s="5" t="n">
        <v>5331</v>
      </c>
      <c r="E60" s="5" t="n">
        <v>9223</v>
      </c>
      <c r="F60" s="5" t="n">
        <v>5331</v>
      </c>
    </row>
    <row r="61">
      <c r="A61" s="4" t="inlineStr">
        <is>
          <t>Other</t>
        </is>
      </c>
    </row>
    <row r="62">
      <c r="A62" s="3" t="inlineStr">
        <is>
          <t>Allowance for Loan Losses [Roll Forward]</t>
        </is>
      </c>
    </row>
    <row r="63">
      <c r="A63" s="4" t="inlineStr">
        <is>
          <t>Beginning Balance</t>
        </is>
      </c>
      <c r="C63" s="5" t="n">
        <v>6958</v>
      </c>
      <c r="D63" s="5" t="n">
        <v>1729</v>
      </c>
      <c r="E63" s="5" t="n">
        <v>2787</v>
      </c>
      <c r="F63" s="5" t="n">
        <v>1134</v>
      </c>
    </row>
    <row r="64">
      <c r="A64" s="4" t="inlineStr">
        <is>
          <t>Initial allowance on acquired PCD loans</t>
        </is>
      </c>
      <c r="G64" s="6" t="n">
        <v>737</v>
      </c>
    </row>
    <row r="65">
      <c r="A65" s="4" t="inlineStr">
        <is>
          <t>Financing Receivable, Allowance for Credit Loss, Period Increase (Decrease)</t>
        </is>
      </c>
      <c r="B65" s="5" t="n">
        <v>-84</v>
      </c>
    </row>
    <row r="66">
      <c r="A66" s="4" t="inlineStr">
        <is>
          <t>Provision for credit losses</t>
        </is>
      </c>
      <c r="B66" s="5" t="n">
        <v>0</v>
      </c>
    </row>
    <row r="67">
      <c r="A67" s="4" t="inlineStr">
        <is>
          <t>Provision for Loan, Lease, and Other Losses</t>
        </is>
      </c>
      <c r="C67" s="5" t="n">
        <v>-1951</v>
      </c>
      <c r="D67" s="5" t="n">
        <v>342</v>
      </c>
      <c r="E67" s="5" t="n">
        <v>2305</v>
      </c>
      <c r="F67" s="5" t="n">
        <v>1150</v>
      </c>
    </row>
    <row r="68">
      <c r="A68" s="4" t="inlineStr">
        <is>
          <t>Charge-offs</t>
        </is>
      </c>
      <c r="C68" s="5" t="n">
        <v>-203</v>
      </c>
      <c r="D68" s="5" t="n">
        <v>-103</v>
      </c>
      <c r="E68" s="5" t="n">
        <v>-389</v>
      </c>
      <c r="F68" s="5" t="n">
        <v>-294</v>
      </c>
    </row>
    <row r="69">
      <c r="A69" s="4" t="inlineStr">
        <is>
          <t>Recoveries</t>
        </is>
      </c>
      <c r="C69" s="5" t="n">
        <v>25</v>
      </c>
      <c r="D69" s="5" t="n">
        <v>40</v>
      </c>
      <c r="E69" s="5" t="n">
        <v>126</v>
      </c>
      <c r="F69" s="5" t="n">
        <v>102</v>
      </c>
    </row>
    <row r="70">
      <c r="A70" s="4" t="inlineStr">
        <is>
          <t>Ending Balance</t>
        </is>
      </c>
      <c r="B70" s="6" t="n">
        <v>1134</v>
      </c>
      <c r="C70" s="6" t="n">
        <v>5566</v>
      </c>
      <c r="D70" s="6" t="n">
        <v>2008</v>
      </c>
      <c r="E70" s="6" t="n">
        <v>5566</v>
      </c>
      <c r="F70" s="6" t="n">
        <v>2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performing Loans by Category (Details) - Non-Covered Loans - USD ($) $ in Thousands</t>
        </is>
      </c>
      <c r="B1" s="2" t="inlineStr">
        <is>
          <t>Sep. 30, 2021</t>
        </is>
      </c>
      <c r="C1" s="2" t="inlineStr">
        <is>
          <t>Dec. 31, 2020</t>
        </is>
      </c>
    </row>
    <row r="2">
      <c r="A2" s="3" t="inlineStr">
        <is>
          <t>Financing Receivable, Troubled Debt Restructuring [Line Items]</t>
        </is>
      </c>
    </row>
    <row r="3">
      <c r="A3" s="4" t="inlineStr">
        <is>
          <t>Nonaccrual</t>
        </is>
      </c>
      <c r="B3" s="6" t="n">
        <v>38591</v>
      </c>
      <c r="C3" s="6" t="n">
        <v>34818</v>
      </c>
    </row>
    <row r="4">
      <c r="A4" s="4" t="inlineStr">
        <is>
          <t>Restructured, accruing</t>
        </is>
      </c>
      <c r="B4" s="5" t="n">
        <v>2947</v>
      </c>
      <c r="C4" s="5" t="n">
        <v>3559</v>
      </c>
    </row>
    <row r="5">
      <c r="A5" s="4" t="inlineStr">
        <is>
          <t>Loans over 90 days past due and still accruing interest</t>
        </is>
      </c>
      <c r="B5" s="5" t="n">
        <v>16</v>
      </c>
      <c r="C5" s="5" t="n">
        <v>130</v>
      </c>
    </row>
    <row r="6">
      <c r="A6" s="4" t="inlineStr">
        <is>
          <t>Total nonperforming loans</t>
        </is>
      </c>
      <c r="B6" s="5" t="n">
        <v>41554</v>
      </c>
      <c r="C6" s="5" t="n">
        <v>38507</v>
      </c>
    </row>
    <row r="7">
      <c r="A7" s="4" t="inlineStr">
        <is>
          <t>Nonaccrual loans with no allowance</t>
        </is>
      </c>
      <c r="B7" s="5" t="n">
        <v>16936</v>
      </c>
    </row>
    <row r="8">
      <c r="A8" s="4" t="inlineStr">
        <is>
          <t>Commercial Real Estate [Member]</t>
        </is>
      </c>
    </row>
    <row r="9">
      <c r="A9" s="3" t="inlineStr">
        <is>
          <t>Financing Receivable, Troubled Debt Restructuring [Line Items]</t>
        </is>
      </c>
    </row>
    <row r="10">
      <c r="A10" s="4" t="inlineStr">
        <is>
          <t>Total nonperforming loans</t>
        </is>
      </c>
      <c r="B10" s="5" t="n">
        <v>17919</v>
      </c>
      <c r="C10" s="5" t="n">
        <v>20835</v>
      </c>
    </row>
    <row r="11">
      <c r="A11" s="4" t="inlineStr">
        <is>
          <t>Residential Real Estate [Member]</t>
        </is>
      </c>
    </row>
    <row r="12">
      <c r="A12" s="3" t="inlineStr">
        <is>
          <t>Financing Receivable, Troubled Debt Restructuring [Line Items]</t>
        </is>
      </c>
    </row>
    <row r="13">
      <c r="A13" s="4" t="inlineStr">
        <is>
          <t>Total nonperforming loans</t>
        </is>
      </c>
      <c r="B13" s="5" t="n">
        <v>3859</v>
      </c>
      <c r="C13" s="5" t="n">
        <v>4135</v>
      </c>
    </row>
    <row r="14">
      <c r="A14" s="4" t="inlineStr">
        <is>
          <t>Blanket Lien</t>
        </is>
      </c>
    </row>
    <row r="15">
      <c r="A15" s="3" t="inlineStr">
        <is>
          <t>Financing Receivable, Troubled Debt Restructuring [Line Items]</t>
        </is>
      </c>
    </row>
    <row r="16">
      <c r="A16" s="4" t="inlineStr">
        <is>
          <t>Total nonperforming loans</t>
        </is>
      </c>
      <c r="B16" s="5" t="n">
        <v>11761</v>
      </c>
      <c r="C16" s="5" t="n">
        <v>394</v>
      </c>
    </row>
    <row r="17">
      <c r="A17" s="4" t="inlineStr">
        <is>
          <t>Other Collateral</t>
        </is>
      </c>
    </row>
    <row r="18">
      <c r="A18" s="3" t="inlineStr">
        <is>
          <t>Financing Receivable, Troubled Debt Restructuring [Line Items]</t>
        </is>
      </c>
    </row>
    <row r="19">
      <c r="A19" s="4" t="inlineStr">
        <is>
          <t>Total nonperforming loans</t>
        </is>
      </c>
      <c r="B19" s="5" t="n">
        <v>12</v>
      </c>
      <c r="C19" s="5" t="n">
        <v>17</v>
      </c>
    </row>
    <row r="20">
      <c r="A20" s="4" t="inlineStr">
        <is>
          <t>Commercial and industrial</t>
        </is>
      </c>
    </row>
    <row r="21">
      <c r="A21" s="3" t="inlineStr">
        <is>
          <t>Financing Receivable, Troubled Debt Restructuring [Line Items]</t>
        </is>
      </c>
    </row>
    <row r="22">
      <c r="A22" s="4" t="inlineStr">
        <is>
          <t>Nonaccrual</t>
        </is>
      </c>
      <c r="B22" s="5" t="n">
        <v>27655</v>
      </c>
      <c r="C22" s="5" t="n">
        <v>18158</v>
      </c>
    </row>
    <row r="23">
      <c r="A23" s="4" t="inlineStr">
        <is>
          <t>Restructured, accruing</t>
        </is>
      </c>
      <c r="B23" s="5" t="n">
        <v>2870</v>
      </c>
      <c r="C23" s="5" t="n">
        <v>3482</v>
      </c>
    </row>
    <row r="24">
      <c r="A24" s="4" t="inlineStr">
        <is>
          <t>Loans over 90 days past due and still accruing interest</t>
        </is>
      </c>
      <c r="B24" s="5" t="n">
        <v>5</v>
      </c>
      <c r="C24" s="5" t="n">
        <v>130</v>
      </c>
    </row>
    <row r="25">
      <c r="A25" s="4" t="inlineStr">
        <is>
          <t>Total nonperforming loans</t>
        </is>
      </c>
      <c r="B25" s="5" t="n">
        <v>30530</v>
      </c>
      <c r="C25" s="5" t="n">
        <v>21770</v>
      </c>
    </row>
    <row r="26">
      <c r="A26" s="4" t="inlineStr">
        <is>
          <t>Nonaccrual loans with no allowance</t>
        </is>
      </c>
      <c r="B26" s="5" t="n">
        <v>12137</v>
      </c>
      <c r="C26" s="5" t="n">
        <v>8316</v>
      </c>
    </row>
    <row r="27">
      <c r="A27" s="4" t="inlineStr">
        <is>
          <t>Commercial and industrial | Commercial Real Estate [Member]</t>
        </is>
      </c>
    </row>
    <row r="28">
      <c r="A28" s="3" t="inlineStr">
        <is>
          <t>Financing Receivable, Troubled Debt Restructuring [Line Items]</t>
        </is>
      </c>
    </row>
    <row r="29">
      <c r="A29" s="4" t="inlineStr">
        <is>
          <t>Total nonperforming loans</t>
        </is>
      </c>
      <c r="B29" s="5" t="n">
        <v>10804</v>
      </c>
      <c r="C29" s="5" t="n">
        <v>8316</v>
      </c>
    </row>
    <row r="30">
      <c r="A30" s="4" t="inlineStr">
        <is>
          <t>Commercial and industrial | Residential Real Estate [Member]</t>
        </is>
      </c>
    </row>
    <row r="31">
      <c r="A31" s="3" t="inlineStr">
        <is>
          <t>Financing Receivable, Troubled Debt Restructuring [Line Items]</t>
        </is>
      </c>
    </row>
    <row r="32">
      <c r="A32" s="4" t="inlineStr">
        <is>
          <t>Total nonperforming loans</t>
        </is>
      </c>
      <c r="B32" s="5" t="n">
        <v>300</v>
      </c>
      <c r="C32" s="5" t="n">
        <v>0</v>
      </c>
    </row>
    <row r="33">
      <c r="A33" s="4" t="inlineStr">
        <is>
          <t>Commercial and industrial | Blanket Lien</t>
        </is>
      </c>
    </row>
    <row r="34">
      <c r="A34" s="3" t="inlineStr">
        <is>
          <t>Financing Receivable, Troubled Debt Restructuring [Line Items]</t>
        </is>
      </c>
    </row>
    <row r="35">
      <c r="A35" s="4" t="inlineStr">
        <is>
          <t>Total nonperforming loans</t>
        </is>
      </c>
      <c r="B35" s="5" t="n">
        <v>11761</v>
      </c>
      <c r="C35" s="5" t="n">
        <v>394</v>
      </c>
    </row>
    <row r="36">
      <c r="A36" s="4" t="inlineStr">
        <is>
          <t>Commercial and industrial | Other Collateral</t>
        </is>
      </c>
    </row>
    <row r="37">
      <c r="A37" s="3" t="inlineStr">
        <is>
          <t>Financing Receivable, Troubled Debt Restructuring [Line Items]</t>
        </is>
      </c>
    </row>
    <row r="38">
      <c r="A38" s="4" t="inlineStr">
        <is>
          <t>Total nonperforming loans</t>
        </is>
      </c>
      <c r="B38" s="5" t="n">
        <v>0</v>
      </c>
      <c r="C38" s="5" t="n">
        <v>0</v>
      </c>
    </row>
    <row r="39">
      <c r="A39" s="4" t="inlineStr">
        <is>
          <t>Commercial - investor owned</t>
        </is>
      </c>
    </row>
    <row r="40">
      <c r="A40" s="3" t="inlineStr">
        <is>
          <t>Financing Receivable, Troubled Debt Restructuring [Line Items]</t>
        </is>
      </c>
    </row>
    <row r="41">
      <c r="A41" s="4" t="inlineStr">
        <is>
          <t>Nonaccrual</t>
        </is>
      </c>
      <c r="B41" s="5" t="n">
        <v>1846</v>
      </c>
      <c r="C41" s="5" t="n">
        <v>9579</v>
      </c>
    </row>
    <row r="42">
      <c r="A42" s="4" t="inlineStr">
        <is>
          <t>Restructured, accruing</t>
        </is>
      </c>
      <c r="B42" s="5" t="n">
        <v>0</v>
      </c>
      <c r="C42" s="5" t="n">
        <v>0</v>
      </c>
    </row>
    <row r="43">
      <c r="A43" s="4" t="inlineStr">
        <is>
          <t>Loans over 90 days past due and still accruing interest</t>
        </is>
      </c>
      <c r="B43" s="5" t="n">
        <v>0</v>
      </c>
      <c r="C43" s="5" t="n">
        <v>0</v>
      </c>
    </row>
    <row r="44">
      <c r="A44" s="4" t="inlineStr">
        <is>
          <t>Total nonperforming loans</t>
        </is>
      </c>
      <c r="B44" s="5" t="n">
        <v>1846</v>
      </c>
      <c r="C44" s="5" t="n">
        <v>9579</v>
      </c>
    </row>
    <row r="45">
      <c r="A45" s="4" t="inlineStr">
        <is>
          <t>Nonaccrual loans with no allowance</t>
        </is>
      </c>
      <c r="B45" s="5" t="n">
        <v>425</v>
      </c>
      <c r="C45" s="5" t="n">
        <v>716</v>
      </c>
    </row>
    <row r="46">
      <c r="A46" s="4" t="inlineStr">
        <is>
          <t>Commercial - investor owned | Commercial Real Estate [Member]</t>
        </is>
      </c>
    </row>
    <row r="47">
      <c r="A47" s="3" t="inlineStr">
        <is>
          <t>Financing Receivable, Troubled Debt Restructuring [Line Items]</t>
        </is>
      </c>
    </row>
    <row r="48">
      <c r="A48" s="4" t="inlineStr">
        <is>
          <t>Total nonperforming loans</t>
        </is>
      </c>
      <c r="B48" s="5" t="n">
        <v>426</v>
      </c>
      <c r="C48" s="5" t="n">
        <v>9579</v>
      </c>
    </row>
    <row r="49">
      <c r="A49" s="4" t="inlineStr">
        <is>
          <t>Commercial - investor owned | Residential Real Estate [Member]</t>
        </is>
      </c>
    </row>
    <row r="50">
      <c r="A50" s="3" t="inlineStr">
        <is>
          <t>Financing Receivable, Troubled Debt Restructuring [Line Items]</t>
        </is>
      </c>
    </row>
    <row r="51">
      <c r="A51" s="4" t="inlineStr">
        <is>
          <t>Total nonperforming loans</t>
        </is>
      </c>
      <c r="B51" s="5" t="n">
        <v>1209</v>
      </c>
      <c r="C51" s="5" t="n">
        <v>0</v>
      </c>
    </row>
    <row r="52">
      <c r="A52" s="4" t="inlineStr">
        <is>
          <t>Commercial - investor owned | Blanket Lien</t>
        </is>
      </c>
    </row>
    <row r="53">
      <c r="A53" s="3" t="inlineStr">
        <is>
          <t>Financing Receivable, Troubled Debt Restructuring [Line Items]</t>
        </is>
      </c>
    </row>
    <row r="54">
      <c r="A54" s="4" t="inlineStr">
        <is>
          <t>Total nonperforming loans</t>
        </is>
      </c>
      <c r="B54" s="5" t="n">
        <v>0</v>
      </c>
      <c r="C54" s="5" t="n">
        <v>0</v>
      </c>
    </row>
    <row r="55">
      <c r="A55" s="4" t="inlineStr">
        <is>
          <t>Commercial - investor owned | Other Collateral</t>
        </is>
      </c>
    </row>
    <row r="56">
      <c r="A56" s="3" t="inlineStr">
        <is>
          <t>Financing Receivable, Troubled Debt Restructuring [Line Items]</t>
        </is>
      </c>
    </row>
    <row r="57">
      <c r="A57" s="4" t="inlineStr">
        <is>
          <t>Total nonperforming loans</t>
        </is>
      </c>
      <c r="B57" s="5" t="n">
        <v>0</v>
      </c>
      <c r="C57" s="5" t="n">
        <v>0</v>
      </c>
    </row>
    <row r="58">
      <c r="A58" s="4" t="inlineStr">
        <is>
          <t>CRE - owner occupied</t>
        </is>
      </c>
    </row>
    <row r="59">
      <c r="A59" s="3" t="inlineStr">
        <is>
          <t>Financing Receivable, Troubled Debt Restructuring [Line Items]</t>
        </is>
      </c>
    </row>
    <row r="60">
      <c r="A60" s="4" t="inlineStr">
        <is>
          <t>Nonaccrual</t>
        </is>
      </c>
      <c r="B60" s="5" t="n">
        <v>6892</v>
      </c>
      <c r="C60" s="5" t="n">
        <v>2940</v>
      </c>
    </row>
    <row r="61">
      <c r="A61" s="4" t="inlineStr">
        <is>
          <t>Restructured, accruing</t>
        </is>
      </c>
      <c r="B61" s="5" t="n">
        <v>0</v>
      </c>
      <c r="C61" s="5" t="n">
        <v>0</v>
      </c>
    </row>
    <row r="62">
      <c r="A62" s="4" t="inlineStr">
        <is>
          <t>Loans over 90 days past due and still accruing interest</t>
        </is>
      </c>
      <c r="B62" s="5" t="n">
        <v>0</v>
      </c>
      <c r="C62" s="5" t="n">
        <v>0</v>
      </c>
    </row>
    <row r="63">
      <c r="A63" s="4" t="inlineStr">
        <is>
          <t>Total nonperforming loans</t>
        </is>
      </c>
      <c r="B63" s="5" t="n">
        <v>6892</v>
      </c>
      <c r="C63" s="5" t="n">
        <v>2940</v>
      </c>
    </row>
    <row r="64">
      <c r="A64" s="4" t="inlineStr">
        <is>
          <t>Nonaccrual loans with no allowance</t>
        </is>
      </c>
      <c r="B64" s="5" t="n">
        <v>2800</v>
      </c>
      <c r="C64" s="5" t="n">
        <v>6024</v>
      </c>
    </row>
    <row r="65">
      <c r="A65" s="4" t="inlineStr">
        <is>
          <t>CRE - owner occupied | Commercial Real Estate [Member]</t>
        </is>
      </c>
    </row>
    <row r="66">
      <c r="A66" s="3" t="inlineStr">
        <is>
          <t>Financing Receivable, Troubled Debt Restructuring [Line Items]</t>
        </is>
      </c>
    </row>
    <row r="67">
      <c r="A67" s="4" t="inlineStr">
        <is>
          <t>Total nonperforming loans</t>
        </is>
      </c>
      <c r="B67" s="5" t="n">
        <v>6689</v>
      </c>
      <c r="C67" s="5" t="n">
        <v>2940</v>
      </c>
    </row>
    <row r="68">
      <c r="A68" s="4" t="inlineStr">
        <is>
          <t>CRE - owner occupied | Residential Real Estate [Member]</t>
        </is>
      </c>
    </row>
    <row r="69">
      <c r="A69" s="3" t="inlineStr">
        <is>
          <t>Financing Receivable, Troubled Debt Restructuring [Line Items]</t>
        </is>
      </c>
    </row>
    <row r="70">
      <c r="A70" s="4" t="inlineStr">
        <is>
          <t>Total nonperforming loans</t>
        </is>
      </c>
      <c r="B70" s="5" t="n">
        <v>88</v>
      </c>
      <c r="C70" s="5" t="n">
        <v>0</v>
      </c>
    </row>
    <row r="71">
      <c r="A71" s="4" t="inlineStr">
        <is>
          <t>CRE - owner occupied | Blanket Lien</t>
        </is>
      </c>
    </row>
    <row r="72">
      <c r="A72" s="3" t="inlineStr">
        <is>
          <t>Financing Receivable, Troubled Debt Restructuring [Line Items]</t>
        </is>
      </c>
    </row>
    <row r="73">
      <c r="A73" s="4" t="inlineStr">
        <is>
          <t>Total nonperforming loans</t>
        </is>
      </c>
      <c r="B73" s="5" t="n">
        <v>0</v>
      </c>
      <c r="C73" s="5" t="n">
        <v>0</v>
      </c>
    </row>
    <row r="74">
      <c r="A74" s="4" t="inlineStr">
        <is>
          <t>CRE - owner occupied | Other Collateral</t>
        </is>
      </c>
    </row>
    <row r="75">
      <c r="A75" s="3" t="inlineStr">
        <is>
          <t>Financing Receivable, Troubled Debt Restructuring [Line Items]</t>
        </is>
      </c>
    </row>
    <row r="76">
      <c r="A76" s="4" t="inlineStr">
        <is>
          <t>Total nonperforming loans</t>
        </is>
      </c>
      <c r="B76" s="5" t="n">
        <v>0</v>
      </c>
      <c r="C76" s="5" t="n">
        <v>0</v>
      </c>
    </row>
    <row r="77">
      <c r="A77" s="4" t="inlineStr">
        <is>
          <t>Construction and land development</t>
        </is>
      </c>
    </row>
    <row r="78">
      <c r="A78" s="3" t="inlineStr">
        <is>
          <t>Financing Receivable, Troubled Debt Restructuring [Line Items]</t>
        </is>
      </c>
    </row>
    <row r="79">
      <c r="A79" s="4" t="inlineStr">
        <is>
          <t>Nonaccrual loans with no allowance</t>
        </is>
      </c>
      <c r="C79" s="5" t="n">
        <v>0</v>
      </c>
    </row>
    <row r="80">
      <c r="A80" s="4" t="inlineStr">
        <is>
          <t>Residential real estate</t>
        </is>
      </c>
    </row>
    <row r="81">
      <c r="A81" s="3" t="inlineStr">
        <is>
          <t>Financing Receivable, Troubled Debt Restructuring [Line Items]</t>
        </is>
      </c>
    </row>
    <row r="82">
      <c r="A82" s="4" t="inlineStr">
        <is>
          <t>Nonaccrual</t>
        </is>
      </c>
      <c r="B82" s="5" t="n">
        <v>2185</v>
      </c>
      <c r="C82" s="5" t="n">
        <v>4112</v>
      </c>
    </row>
    <row r="83">
      <c r="A83" s="4" t="inlineStr">
        <is>
          <t>Restructured, accruing</t>
        </is>
      </c>
      <c r="B83" s="5" t="n">
        <v>77</v>
      </c>
      <c r="C83" s="5" t="n">
        <v>77</v>
      </c>
    </row>
    <row r="84">
      <c r="A84" s="4" t="inlineStr">
        <is>
          <t>Loans over 90 days past due and still accruing interest</t>
        </is>
      </c>
      <c r="B84" s="5" t="n">
        <v>0</v>
      </c>
      <c r="C84" s="5" t="n">
        <v>0</v>
      </c>
    </row>
    <row r="85">
      <c r="A85" s="4" t="inlineStr">
        <is>
          <t>Total nonperforming loans</t>
        </is>
      </c>
      <c r="B85" s="5" t="n">
        <v>2262</v>
      </c>
      <c r="C85" s="5" t="n">
        <v>4189</v>
      </c>
    </row>
    <row r="86">
      <c r="A86" s="4" t="inlineStr">
        <is>
          <t>Nonaccrual loans with no allowance</t>
        </is>
      </c>
      <c r="B86" s="5" t="n">
        <v>1562</v>
      </c>
      <c r="C86" s="5" t="n">
        <v>3190</v>
      </c>
    </row>
    <row r="87">
      <c r="A87" s="4" t="inlineStr">
        <is>
          <t>Residential real estate | Commercial Real Estate [Member]</t>
        </is>
      </c>
    </row>
    <row r="88">
      <c r="A88" s="3" t="inlineStr">
        <is>
          <t>Financing Receivable, Troubled Debt Restructuring [Line Items]</t>
        </is>
      </c>
    </row>
    <row r="89">
      <c r="A89" s="4" t="inlineStr">
        <is>
          <t>Total nonperforming loans</t>
        </is>
      </c>
      <c r="B89" s="5" t="n">
        <v>0</v>
      </c>
      <c r="C89" s="5" t="n">
        <v>0</v>
      </c>
    </row>
    <row r="90">
      <c r="A90" s="4" t="inlineStr">
        <is>
          <t>Residential real estate | Residential Real Estate [Member]</t>
        </is>
      </c>
    </row>
    <row r="91">
      <c r="A91" s="3" t="inlineStr">
        <is>
          <t>Financing Receivable, Troubled Debt Restructuring [Line Items]</t>
        </is>
      </c>
    </row>
    <row r="92">
      <c r="A92" s="4" t="inlineStr">
        <is>
          <t>Total nonperforming loans</t>
        </is>
      </c>
      <c r="B92" s="5" t="n">
        <v>2262</v>
      </c>
      <c r="C92" s="5" t="n">
        <v>4135</v>
      </c>
    </row>
    <row r="93">
      <c r="A93" s="4" t="inlineStr">
        <is>
          <t>Residential real estate | Blanket Lien</t>
        </is>
      </c>
    </row>
    <row r="94">
      <c r="A94" s="3" t="inlineStr">
        <is>
          <t>Financing Receivable, Troubled Debt Restructuring [Line Items]</t>
        </is>
      </c>
    </row>
    <row r="95">
      <c r="A95" s="4" t="inlineStr">
        <is>
          <t>Total nonperforming loans</t>
        </is>
      </c>
      <c r="B95" s="5" t="n">
        <v>0</v>
      </c>
      <c r="C95" s="5" t="n">
        <v>0</v>
      </c>
    </row>
    <row r="96">
      <c r="A96" s="4" t="inlineStr">
        <is>
          <t>Residential real estate | Other Collateral</t>
        </is>
      </c>
    </row>
    <row r="97">
      <c r="A97" s="3" t="inlineStr">
        <is>
          <t>Financing Receivable, Troubled Debt Restructuring [Line Items]</t>
        </is>
      </c>
    </row>
    <row r="98">
      <c r="A98" s="4" t="inlineStr">
        <is>
          <t>Total nonperforming loans</t>
        </is>
      </c>
      <c r="B98" s="5" t="n">
        <v>0</v>
      </c>
      <c r="C98" s="5" t="n">
        <v>0</v>
      </c>
    </row>
    <row r="99">
      <c r="A99" s="4" t="inlineStr">
        <is>
          <t>Other</t>
        </is>
      </c>
    </row>
    <row r="100">
      <c r="A100" s="3" t="inlineStr">
        <is>
          <t>Financing Receivable, Troubled Debt Restructuring [Line Items]</t>
        </is>
      </c>
    </row>
    <row r="101">
      <c r="A101" s="4" t="inlineStr">
        <is>
          <t>Nonaccrual</t>
        </is>
      </c>
      <c r="B101" s="5" t="n">
        <v>13</v>
      </c>
      <c r="C101" s="5" t="n">
        <v>29</v>
      </c>
    </row>
    <row r="102">
      <c r="A102" s="4" t="inlineStr">
        <is>
          <t>Restructured, accruing</t>
        </is>
      </c>
      <c r="B102" s="5" t="n">
        <v>0</v>
      </c>
      <c r="C102" s="5" t="n">
        <v>0</v>
      </c>
    </row>
    <row r="103">
      <c r="A103" s="4" t="inlineStr">
        <is>
          <t>Loans over 90 days past due and still accruing interest</t>
        </is>
      </c>
      <c r="B103" s="5" t="n">
        <v>11</v>
      </c>
      <c r="C103" s="5" t="n">
        <v>0</v>
      </c>
    </row>
    <row r="104">
      <c r="A104" s="4" t="inlineStr">
        <is>
          <t>Total nonperforming loans</t>
        </is>
      </c>
      <c r="B104" s="5" t="n">
        <v>24</v>
      </c>
      <c r="C104" s="5" t="n">
        <v>29</v>
      </c>
    </row>
    <row r="105">
      <c r="A105" s="4" t="inlineStr">
        <is>
          <t>Nonaccrual loans with no allowance</t>
        </is>
      </c>
      <c r="B105" s="5" t="n">
        <v>12</v>
      </c>
      <c r="C105" s="5" t="n">
        <v>18246</v>
      </c>
    </row>
    <row r="106">
      <c r="A106" s="4" t="inlineStr">
        <is>
          <t>Other | Commercial Real Estate [Member]</t>
        </is>
      </c>
    </row>
    <row r="107">
      <c r="A107" s="3" t="inlineStr">
        <is>
          <t>Financing Receivable, Troubled Debt Restructuring [Line Items]</t>
        </is>
      </c>
    </row>
    <row r="108">
      <c r="A108" s="4" t="inlineStr">
        <is>
          <t>Total nonperforming loans</t>
        </is>
      </c>
      <c r="B108" s="5" t="n">
        <v>0</v>
      </c>
      <c r="C108" s="5" t="n">
        <v>0</v>
      </c>
    </row>
    <row r="109">
      <c r="A109" s="4" t="inlineStr">
        <is>
          <t>Other | Residential Real Estate [Member]</t>
        </is>
      </c>
    </row>
    <row r="110">
      <c r="A110" s="3" t="inlineStr">
        <is>
          <t>Financing Receivable, Troubled Debt Restructuring [Line Items]</t>
        </is>
      </c>
    </row>
    <row r="111">
      <c r="A111" s="4" t="inlineStr">
        <is>
          <t>Total nonperforming loans</t>
        </is>
      </c>
      <c r="B111" s="5" t="n">
        <v>0</v>
      </c>
      <c r="C111" s="5" t="n">
        <v>0</v>
      </c>
    </row>
    <row r="112">
      <c r="A112" s="4" t="inlineStr">
        <is>
          <t>Other | Blanket Lien</t>
        </is>
      </c>
    </row>
    <row r="113">
      <c r="A113" s="3" t="inlineStr">
        <is>
          <t>Financing Receivable, Troubled Debt Restructuring [Line Items]</t>
        </is>
      </c>
    </row>
    <row r="114">
      <c r="A114" s="4" t="inlineStr">
        <is>
          <t>Total nonperforming loans</t>
        </is>
      </c>
      <c r="B114" s="5" t="n">
        <v>0</v>
      </c>
      <c r="C114" s="5" t="n">
        <v>0</v>
      </c>
    </row>
    <row r="115">
      <c r="A115" s="4" t="inlineStr">
        <is>
          <t>Other | Other Collateral</t>
        </is>
      </c>
    </row>
    <row r="116">
      <c r="A116" s="3" t="inlineStr">
        <is>
          <t>Financing Receivable, Troubled Debt Restructuring [Line Items]</t>
        </is>
      </c>
    </row>
    <row r="117">
      <c r="A117" s="4" t="inlineStr">
        <is>
          <t>Total nonperforming loans</t>
        </is>
      </c>
      <c r="B117" s="6" t="n">
        <v>12</v>
      </c>
      <c r="C117" s="6" t="n">
        <v>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1" customWidth="1" min="7" max="7"/>
    <col width="21" customWidth="1" min="8" max="8"/>
    <col width="21" customWidth="1" min="9" max="9"/>
    <col width="21" customWidth="1" min="10" max="10"/>
  </cols>
  <sheetData>
    <row r="1">
      <c r="A1" s="1" t="inlineStr">
        <is>
          <t>Loans - Summary of Recorded Investment in Portfolio Loans by Class and Category Based on Impairment Method (Details) - Portfolio loans, net $ in Thousands</t>
        </is>
      </c>
      <c r="B1" s="2" t="inlineStr">
        <is>
          <t>3 Months Ended</t>
        </is>
      </c>
      <c r="D1" s="2" t="inlineStr">
        <is>
          <t>9 Months Ended</t>
        </is>
      </c>
    </row>
    <row r="2">
      <c r="B2" s="2" t="inlineStr">
        <is>
          <t>Sep. 30, 2021USD ($)</t>
        </is>
      </c>
      <c r="C2" s="2" t="inlineStr">
        <is>
          <t>Sep. 30, 2020USD ($)loan</t>
        </is>
      </c>
      <c r="D2" s="2" t="inlineStr">
        <is>
          <t>Sep. 30, 2021USD ($)</t>
        </is>
      </c>
      <c r="E2" s="2" t="inlineStr">
        <is>
          <t>Sep. 30, 2020USD ($)loan</t>
        </is>
      </c>
      <c r="F2" s="2" t="inlineStr">
        <is>
          <t>Jun. 30, 2021USD ($)</t>
        </is>
      </c>
      <c r="G2" s="2" t="inlineStr">
        <is>
          <t>Dec. 31, 2020USD ($)</t>
        </is>
      </c>
      <c r="H2" s="2" t="inlineStr">
        <is>
          <t>Jun. 30, 2020USD ($)</t>
        </is>
      </c>
      <c r="I2" s="2" t="inlineStr">
        <is>
          <t>Jan. 01, 2020USD ($)</t>
        </is>
      </c>
      <c r="J2" s="2" t="inlineStr">
        <is>
          <t>Dec. 31, 2019USD ($)</t>
        </is>
      </c>
    </row>
    <row r="3">
      <c r="A3" s="3" t="inlineStr">
        <is>
          <t>Summary of Recorded Investment in Non-covered Loans by Portfolio Class and Category Based on Impairment Method [Line Items]</t>
        </is>
      </c>
    </row>
    <row r="4">
      <c r="A4" s="4" t="inlineStr">
        <is>
          <t>Financing Receivable, Modifications, Number of Contracts | loan</t>
        </is>
      </c>
      <c r="C4" s="5" t="n">
        <v>3</v>
      </c>
      <c r="E4" s="5" t="n">
        <v>6</v>
      </c>
    </row>
    <row r="5">
      <c r="A5" s="4" t="inlineStr">
        <is>
          <t>Financing Receivable, Troubled Debt Restructuring, Postmodification</t>
        </is>
      </c>
      <c r="C5" s="6" t="n">
        <v>3933</v>
      </c>
      <c r="E5" s="6" t="n">
        <v>7819</v>
      </c>
    </row>
    <row r="6">
      <c r="A6" s="4" t="inlineStr">
        <is>
          <t>Financing Receivable, Troubled Debt Restructuring, Premodification</t>
        </is>
      </c>
      <c r="C6" s="5" t="n">
        <v>3933</v>
      </c>
      <c r="E6" s="5" t="n">
        <v>7819</v>
      </c>
    </row>
    <row r="7">
      <c r="A7" s="4" t="inlineStr">
        <is>
          <t>Total</t>
        </is>
      </c>
      <c r="B7" s="6" t="n">
        <v>152096</v>
      </c>
      <c r="C7" s="6" t="n">
        <v>123270</v>
      </c>
      <c r="D7" s="6" t="n">
        <v>152096</v>
      </c>
      <c r="E7" s="6" t="n">
        <v>123270</v>
      </c>
      <c r="F7" s="6" t="n">
        <v>128185</v>
      </c>
      <c r="G7" s="6" t="n">
        <v>136671</v>
      </c>
      <c r="H7" s="6" t="n">
        <v>110270</v>
      </c>
      <c r="I7" s="6" t="n">
        <v>69995</v>
      </c>
      <c r="J7" s="6" t="n">
        <v>43288</v>
      </c>
    </row>
    <row r="8">
      <c r="A8" s="3" t="inlineStr">
        <is>
          <t>Loans - Ending balance:</t>
        </is>
      </c>
    </row>
    <row r="9">
      <c r="A9" s="4" t="inlineStr">
        <is>
          <t>Unamortized Loan Commitment and Origination Fees and Unamortized Discounts or Premiums</t>
        </is>
      </c>
      <c r="B9" s="5" t="n">
        <v>-10213</v>
      </c>
      <c r="D9" s="5" t="n">
        <v>-10213</v>
      </c>
      <c r="G9" s="5" t="n">
        <v>-16139</v>
      </c>
    </row>
    <row r="10">
      <c r="A10" s="4" t="inlineStr">
        <is>
          <t>Total</t>
        </is>
      </c>
      <c r="B10" s="5" t="n">
        <v>9126796</v>
      </c>
      <c r="D10" s="5" t="n">
        <v>9126796</v>
      </c>
      <c r="G10" s="5" t="n">
        <v>7241074</v>
      </c>
    </row>
    <row r="11">
      <c r="A11" s="4" t="inlineStr">
        <is>
          <t>Commercial and industrial</t>
        </is>
      </c>
    </row>
    <row r="12">
      <c r="A12" s="3" t="inlineStr">
        <is>
          <t>Summary of Recorded Investment in Non-covered Loans by Portfolio Class and Category Based on Impairment Method [Line Items]</t>
        </is>
      </c>
    </row>
    <row r="13">
      <c r="A13" s="4" t="inlineStr">
        <is>
          <t>Financing Receivable, Modifications, Number of Contracts | loan</t>
        </is>
      </c>
      <c r="C13" s="5" t="n">
        <v>2</v>
      </c>
      <c r="E13" s="5" t="n">
        <v>3</v>
      </c>
    </row>
    <row r="14">
      <c r="A14" s="4" t="inlineStr">
        <is>
          <t>Financing Receivable, Troubled Debt Restructuring, Postmodification</t>
        </is>
      </c>
      <c r="B14" s="5" t="n">
        <v>200</v>
      </c>
      <c r="C14" s="6" t="n">
        <v>3716</v>
      </c>
      <c r="D14" s="5" t="n">
        <v>200</v>
      </c>
      <c r="E14" s="6" t="n">
        <v>7447</v>
      </c>
    </row>
    <row r="15">
      <c r="A15" s="4" t="inlineStr">
        <is>
          <t>Financing Receivable, Troubled Debt Restructuring, Premodification</t>
        </is>
      </c>
      <c r="C15" s="5" t="n">
        <v>3716</v>
      </c>
      <c r="E15" s="5" t="n">
        <v>7447</v>
      </c>
    </row>
    <row r="16">
      <c r="A16" s="4" t="inlineStr">
        <is>
          <t>Total</t>
        </is>
      </c>
      <c r="B16" s="5" t="n">
        <v>61887</v>
      </c>
      <c r="C16" s="5" t="n">
        <v>57870</v>
      </c>
      <c r="D16" s="5" t="n">
        <v>61887</v>
      </c>
      <c r="E16" s="5" t="n">
        <v>57870</v>
      </c>
      <c r="F16" s="5" t="n">
        <v>53351</v>
      </c>
      <c r="G16" s="5" t="n">
        <v>58812</v>
      </c>
      <c r="H16" s="5" t="n">
        <v>50139</v>
      </c>
      <c r="I16" s="5" t="n">
        <v>33949</v>
      </c>
      <c r="J16" s="5" t="n">
        <v>27455</v>
      </c>
    </row>
    <row r="17">
      <c r="A17" s="3" t="inlineStr">
        <is>
          <t>Loans - Ending balance:</t>
        </is>
      </c>
    </row>
    <row r="18">
      <c r="A18" s="4" t="inlineStr">
        <is>
          <t>Total</t>
        </is>
      </c>
      <c r="B18" s="5" t="n">
        <v>3386599</v>
      </c>
      <c r="D18" s="5" t="n">
        <v>3386599</v>
      </c>
      <c r="G18" s="5" t="n">
        <v>3100299</v>
      </c>
    </row>
    <row r="19">
      <c r="A19" s="4" t="inlineStr">
        <is>
          <t>CRE - investor owned</t>
        </is>
      </c>
    </row>
    <row r="20">
      <c r="A20" s="3" t="inlineStr">
        <is>
          <t>Summary of Recorded Investment in Non-covered Loans by Portfolio Class and Category Based on Impairment Method [Line Items]</t>
        </is>
      </c>
    </row>
    <row r="21">
      <c r="A21" s="4" t="inlineStr">
        <is>
          <t>Total</t>
        </is>
      </c>
      <c r="B21" s="5" t="n">
        <v>42635</v>
      </c>
      <c r="C21" s="5" t="n">
        <v>29671</v>
      </c>
      <c r="D21" s="5" t="n">
        <v>42635</v>
      </c>
      <c r="E21" s="5" t="n">
        <v>29671</v>
      </c>
      <c r="F21" s="5" t="n">
        <v>36003</v>
      </c>
      <c r="G21" s="5" t="n">
        <v>32062</v>
      </c>
      <c r="H21" s="5" t="n">
        <v>25019</v>
      </c>
      <c r="I21" s="5" t="n">
        <v>16656</v>
      </c>
      <c r="J21" s="5" t="n">
        <v>5935</v>
      </c>
    </row>
    <row r="22">
      <c r="A22" s="3" t="inlineStr">
        <is>
          <t>Loans - Ending balance:</t>
        </is>
      </c>
    </row>
    <row r="23">
      <c r="A23" s="4" t="inlineStr">
        <is>
          <t>Total</t>
        </is>
      </c>
      <c r="B23" s="5" t="n">
        <v>2121251</v>
      </c>
      <c r="D23" s="5" t="n">
        <v>2121251</v>
      </c>
      <c r="G23" s="5" t="n">
        <v>1589419</v>
      </c>
    </row>
    <row r="24">
      <c r="A24" s="4" t="inlineStr">
        <is>
          <t>CRE - owner occupied</t>
        </is>
      </c>
    </row>
    <row r="25">
      <c r="A25" s="3" t="inlineStr">
        <is>
          <t>Summary of Recorded Investment in Non-covered Loans by Portfolio Class and Category Based on Impairment Method [Line Items]</t>
        </is>
      </c>
    </row>
    <row r="26">
      <c r="A26" s="4" t="inlineStr">
        <is>
          <t>Total</t>
        </is>
      </c>
      <c r="B26" s="5" t="n">
        <v>18733</v>
      </c>
      <c r="C26" s="5" t="n">
        <v>9472</v>
      </c>
      <c r="D26" s="5" t="n">
        <v>18733</v>
      </c>
      <c r="E26" s="5" t="n">
        <v>9472</v>
      </c>
      <c r="F26" s="5" t="n">
        <v>15564</v>
      </c>
      <c r="G26" s="5" t="n">
        <v>17012</v>
      </c>
      <c r="H26" s="5" t="n">
        <v>11088</v>
      </c>
      <c r="I26" s="5" t="n">
        <v>7414</v>
      </c>
      <c r="J26" s="5" t="n">
        <v>4873</v>
      </c>
    </row>
    <row r="27">
      <c r="A27" s="3" t="inlineStr">
        <is>
          <t>Loans - Ending balance:</t>
        </is>
      </c>
    </row>
    <row r="28">
      <c r="A28" s="4" t="inlineStr">
        <is>
          <t>Total</t>
        </is>
      </c>
      <c r="B28" s="5" t="n">
        <v>2058460</v>
      </c>
      <c r="D28" s="5" t="n">
        <v>2058460</v>
      </c>
      <c r="G28" s="5" t="n">
        <v>1498408</v>
      </c>
    </row>
    <row r="29">
      <c r="A29" s="4" t="inlineStr">
        <is>
          <t>Construction and land development</t>
        </is>
      </c>
    </row>
    <row r="30">
      <c r="A30" s="3" t="inlineStr">
        <is>
          <t>Summary of Recorded Investment in Non-covered Loans by Portfolio Class and Category Based on Impairment Method [Line Items]</t>
        </is>
      </c>
    </row>
    <row r="31">
      <c r="A31" s="4" t="inlineStr">
        <is>
          <t>Total</t>
        </is>
      </c>
      <c r="B31" s="5" t="n">
        <v>14052</v>
      </c>
      <c r="C31" s="6" t="n">
        <v>18918</v>
      </c>
      <c r="D31" s="5" t="n">
        <v>14052</v>
      </c>
      <c r="E31" s="6" t="n">
        <v>18918</v>
      </c>
      <c r="F31" s="5" t="n">
        <v>11632</v>
      </c>
      <c r="G31" s="5" t="n">
        <v>21413</v>
      </c>
      <c r="H31" s="5" t="n">
        <v>15962</v>
      </c>
      <c r="I31" s="5" t="n">
        <v>7577</v>
      </c>
      <c r="J31" s="5" t="n">
        <v>2611</v>
      </c>
    </row>
    <row r="32">
      <c r="A32" s="3" t="inlineStr">
        <is>
          <t>Loans - Ending balance:</t>
        </is>
      </c>
    </row>
    <row r="33">
      <c r="A33" s="4" t="inlineStr">
        <is>
          <t>Total</t>
        </is>
      </c>
      <c r="B33" s="5" t="n">
        <v>747759</v>
      </c>
      <c r="D33" s="5" t="n">
        <v>747759</v>
      </c>
      <c r="G33" s="5" t="n">
        <v>546686</v>
      </c>
    </row>
    <row r="34">
      <c r="A34" s="4" t="inlineStr">
        <is>
          <t>Residential real estate</t>
        </is>
      </c>
    </row>
    <row r="35">
      <c r="A35" s="3" t="inlineStr">
        <is>
          <t>Summary of Recorded Investment in Non-covered Loans by Portfolio Class and Category Based on Impairment Method [Line Items]</t>
        </is>
      </c>
    </row>
    <row r="36">
      <c r="A36" s="4" t="inlineStr">
        <is>
          <t>Financing Receivable, Modifications, Number of Contracts | loan</t>
        </is>
      </c>
      <c r="C36" s="5" t="n">
        <v>1</v>
      </c>
      <c r="E36" s="5" t="n">
        <v>3</v>
      </c>
    </row>
    <row r="37">
      <c r="A37" s="4" t="inlineStr">
        <is>
          <t>Financing Receivable, Troubled Debt Restructuring, Postmodification</t>
        </is>
      </c>
      <c r="C37" s="6" t="n">
        <v>217</v>
      </c>
      <c r="E37" s="6" t="n">
        <v>372</v>
      </c>
    </row>
    <row r="38">
      <c r="A38" s="4" t="inlineStr">
        <is>
          <t>Financing Receivable, Troubled Debt Restructuring, Premodification</t>
        </is>
      </c>
      <c r="C38" s="5" t="n">
        <v>217</v>
      </c>
      <c r="E38" s="5" t="n">
        <v>372</v>
      </c>
    </row>
    <row r="39">
      <c r="A39" s="4" t="inlineStr">
        <is>
          <t>Total</t>
        </is>
      </c>
      <c r="B39" s="5" t="n">
        <v>9223</v>
      </c>
      <c r="C39" s="5" t="n">
        <v>5331</v>
      </c>
      <c r="D39" s="5" t="n">
        <v>9223</v>
      </c>
      <c r="E39" s="5" t="n">
        <v>5331</v>
      </c>
      <c r="F39" s="5" t="n">
        <v>4677</v>
      </c>
      <c r="G39" s="5" t="n">
        <v>4585</v>
      </c>
      <c r="H39" s="5" t="n">
        <v>6333</v>
      </c>
      <c r="I39" s="5" t="n">
        <v>3349</v>
      </c>
      <c r="J39" s="5" t="n">
        <v>1280</v>
      </c>
    </row>
    <row r="40">
      <c r="A40" s="3" t="inlineStr">
        <is>
          <t>Loans - Ending balance:</t>
        </is>
      </c>
    </row>
    <row r="41">
      <c r="A41" s="4" t="inlineStr">
        <is>
          <t>Total</t>
        </is>
      </c>
      <c r="B41" s="5" t="n">
        <v>542690</v>
      </c>
      <c r="D41" s="5" t="n">
        <v>542690</v>
      </c>
      <c r="G41" s="5" t="n">
        <v>319179</v>
      </c>
    </row>
    <row r="42">
      <c r="A42" s="4" t="inlineStr">
        <is>
          <t>Other</t>
        </is>
      </c>
    </row>
    <row r="43">
      <c r="A43" s="3" t="inlineStr">
        <is>
          <t>Summary of Recorded Investment in Non-covered Loans by Portfolio Class and Category Based on Impairment Method [Line Items]</t>
        </is>
      </c>
    </row>
    <row r="44">
      <c r="A44" s="4" t="inlineStr">
        <is>
          <t>Total</t>
        </is>
      </c>
      <c r="B44" s="5" t="n">
        <v>5566</v>
      </c>
      <c r="C44" s="6" t="n">
        <v>2008</v>
      </c>
      <c r="D44" s="5" t="n">
        <v>5566</v>
      </c>
      <c r="E44" s="6" t="n">
        <v>2008</v>
      </c>
      <c r="F44" s="6" t="n">
        <v>6958</v>
      </c>
      <c r="G44" s="5" t="n">
        <v>2787</v>
      </c>
      <c r="H44" s="6" t="n">
        <v>1729</v>
      </c>
      <c r="I44" s="6" t="n">
        <v>1050</v>
      </c>
      <c r="J44" s="6" t="n">
        <v>1134</v>
      </c>
    </row>
    <row r="45">
      <c r="A45" s="3" t="inlineStr">
        <is>
          <t>Loans - Ending balance:</t>
        </is>
      </c>
    </row>
    <row r="46">
      <c r="A46" s="4" t="inlineStr">
        <is>
          <t>Total</t>
        </is>
      </c>
      <c r="B46" s="6" t="n">
        <v>270037</v>
      </c>
      <c r="D46" s="6" t="n">
        <v>270037</v>
      </c>
      <c r="G46" s="6" t="n">
        <v>1870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ans - Summary of Portfolio Loans Individually Evaluated for Impairment by Category (Details) - Portfolio loans, ne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Jan. 01, 2020</t>
        </is>
      </c>
      <c r="J2" s="2" t="inlineStr">
        <is>
          <t>Dec. 31, 2019</t>
        </is>
      </c>
    </row>
    <row r="3">
      <c r="A3" s="3" t="inlineStr">
        <is>
          <t>Financing Receivable, Impaired [Line Items]</t>
        </is>
      </c>
    </row>
    <row r="4">
      <c r="A4" s="4" t="inlineStr">
        <is>
          <t>Nonaccrual loans with no allowance</t>
        </is>
      </c>
      <c r="B4" s="6" t="n">
        <v>16936</v>
      </c>
      <c r="D4" s="6" t="n">
        <v>16936</v>
      </c>
    </row>
    <row r="5">
      <c r="A5" s="4" t="inlineStr">
        <is>
          <t>Total nonperforming loans</t>
        </is>
      </c>
      <c r="B5" s="5" t="n">
        <v>41554</v>
      </c>
      <c r="D5" s="5" t="n">
        <v>41554</v>
      </c>
      <c r="G5" s="6" t="n">
        <v>38507</v>
      </c>
    </row>
    <row r="6">
      <c r="A6" s="4" t="inlineStr">
        <is>
          <t>Financing Receivable, Allowance for Credit Loss, Writeoff</t>
        </is>
      </c>
      <c r="B6" s="5" t="n">
        <v>-4251</v>
      </c>
      <c r="C6" s="6" t="n">
        <v>-2584</v>
      </c>
      <c r="D6" s="5" t="n">
        <v>-12558</v>
      </c>
      <c r="E6" s="6" t="n">
        <v>-6552</v>
      </c>
    </row>
    <row r="7">
      <c r="A7" s="4" t="inlineStr">
        <is>
          <t>Financing Receivable, Allowance for Credit Loss, Recovery</t>
        </is>
      </c>
      <c r="B7" s="5" t="n">
        <v>2401</v>
      </c>
      <c r="C7" s="5" t="n">
        <v>1557</v>
      </c>
      <c r="D7" s="5" t="n">
        <v>4192</v>
      </c>
      <c r="E7" s="5" t="n">
        <v>5714</v>
      </c>
    </row>
    <row r="8">
      <c r="A8" s="4" t="inlineStr">
        <is>
          <t>Financing receivable, allowance for credit loss</t>
        </is>
      </c>
      <c r="B8" s="5" t="n">
        <v>152096</v>
      </c>
      <c r="C8" s="5" t="n">
        <v>123270</v>
      </c>
      <c r="D8" s="5" t="n">
        <v>152096</v>
      </c>
      <c r="E8" s="5" t="n">
        <v>123270</v>
      </c>
      <c r="F8" s="6" t="n">
        <v>128185</v>
      </c>
      <c r="G8" s="5" t="n">
        <v>136671</v>
      </c>
      <c r="H8" s="6" t="n">
        <v>110270</v>
      </c>
      <c r="I8" s="6" t="n">
        <v>69995</v>
      </c>
      <c r="J8" s="6" t="n">
        <v>43288</v>
      </c>
    </row>
    <row r="9">
      <c r="A9" s="4" t="inlineStr">
        <is>
          <t>Commercial and industrial</t>
        </is>
      </c>
    </row>
    <row r="10">
      <c r="A10" s="3" t="inlineStr">
        <is>
          <t>Financing Receivable, Impaired [Line Items]</t>
        </is>
      </c>
    </row>
    <row r="11">
      <c r="A11" s="4" t="inlineStr">
        <is>
          <t>Nonaccrual loans with no allowance</t>
        </is>
      </c>
      <c r="B11" s="5" t="n">
        <v>12137</v>
      </c>
      <c r="D11" s="5" t="n">
        <v>12137</v>
      </c>
      <c r="G11" s="5" t="n">
        <v>8316</v>
      </c>
    </row>
    <row r="12">
      <c r="A12" s="4" t="inlineStr">
        <is>
          <t>Total nonperforming loans</t>
        </is>
      </c>
      <c r="B12" s="5" t="n">
        <v>30530</v>
      </c>
      <c r="D12" s="5" t="n">
        <v>30530</v>
      </c>
      <c r="G12" s="5" t="n">
        <v>21770</v>
      </c>
    </row>
    <row r="13">
      <c r="A13" s="4" t="inlineStr">
        <is>
          <t>Financing Receivable, Allowance for Credit Loss, Writeoff</t>
        </is>
      </c>
      <c r="B13" s="5" t="n">
        <v>-2829</v>
      </c>
      <c r="C13" s="5" t="n">
        <v>-2006</v>
      </c>
      <c r="D13" s="5" t="n">
        <v>-8019</v>
      </c>
      <c r="E13" s="5" t="n">
        <v>-5372</v>
      </c>
    </row>
    <row r="14">
      <c r="A14" s="4" t="inlineStr">
        <is>
          <t>Financing Receivable, Allowance for Credit Loss, Recovery</t>
        </is>
      </c>
      <c r="B14" s="5" t="n">
        <v>452</v>
      </c>
      <c r="C14" s="5" t="n">
        <v>808</v>
      </c>
      <c r="D14" s="5" t="n">
        <v>1479</v>
      </c>
      <c r="E14" s="5" t="n">
        <v>1605</v>
      </c>
    </row>
    <row r="15">
      <c r="A15" s="4" t="inlineStr">
        <is>
          <t>Financing receivable, allowance for credit loss</t>
        </is>
      </c>
      <c r="B15" s="5" t="n">
        <v>61887</v>
      </c>
      <c r="C15" s="5" t="n">
        <v>57870</v>
      </c>
      <c r="D15" s="5" t="n">
        <v>61887</v>
      </c>
      <c r="E15" s="5" t="n">
        <v>57870</v>
      </c>
      <c r="F15" s="5" t="n">
        <v>53351</v>
      </c>
      <c r="G15" s="5" t="n">
        <v>58812</v>
      </c>
      <c r="H15" s="5" t="n">
        <v>50139</v>
      </c>
      <c r="I15" s="5" t="n">
        <v>33949</v>
      </c>
      <c r="J15" s="5" t="n">
        <v>27455</v>
      </c>
    </row>
    <row r="16">
      <c r="A16" s="4" t="inlineStr">
        <is>
          <t>Commercial - investor owned</t>
        </is>
      </c>
    </row>
    <row r="17">
      <c r="A17" s="3" t="inlineStr">
        <is>
          <t>Financing Receivable, Impaired [Line Items]</t>
        </is>
      </c>
    </row>
    <row r="18">
      <c r="A18" s="4" t="inlineStr">
        <is>
          <t>Nonaccrual loans with no allowance</t>
        </is>
      </c>
      <c r="B18" s="5" t="n">
        <v>425</v>
      </c>
      <c r="D18" s="5" t="n">
        <v>425</v>
      </c>
      <c r="G18" s="5" t="n">
        <v>716</v>
      </c>
    </row>
    <row r="19">
      <c r="A19" s="4" t="inlineStr">
        <is>
          <t>Total nonperforming loans</t>
        </is>
      </c>
      <c r="B19" s="5" t="n">
        <v>1846</v>
      </c>
      <c r="D19" s="5" t="n">
        <v>1846</v>
      </c>
      <c r="G19" s="5" t="n">
        <v>9579</v>
      </c>
    </row>
    <row r="20">
      <c r="A20" s="4" t="inlineStr">
        <is>
          <t>Financing Receivable, Allowance for Credit Loss, Writeoff</t>
        </is>
      </c>
      <c r="B20" s="5" t="n">
        <v>-117</v>
      </c>
      <c r="C20" s="5" t="n">
        <v>-272</v>
      </c>
      <c r="D20" s="5" t="n">
        <v>-2489</v>
      </c>
      <c r="E20" s="5" t="n">
        <v>-498</v>
      </c>
    </row>
    <row r="21">
      <c r="A21" s="4" t="inlineStr">
        <is>
          <t>Financing Receivable, Allowance for Credit Loss, Recovery</t>
        </is>
      </c>
      <c r="B21" s="5" t="n">
        <v>1623</v>
      </c>
      <c r="C21" s="5" t="n">
        <v>55</v>
      </c>
      <c r="D21" s="5" t="n">
        <v>1696</v>
      </c>
      <c r="E21" s="5" t="n">
        <v>2821</v>
      </c>
    </row>
    <row r="22">
      <c r="A22" s="4" t="inlineStr">
        <is>
          <t>Financing receivable, allowance for credit loss</t>
        </is>
      </c>
      <c r="B22" s="5" t="n">
        <v>42635</v>
      </c>
      <c r="C22" s="5" t="n">
        <v>29671</v>
      </c>
      <c r="D22" s="5" t="n">
        <v>42635</v>
      </c>
      <c r="E22" s="5" t="n">
        <v>29671</v>
      </c>
      <c r="F22" s="5" t="n">
        <v>36003</v>
      </c>
      <c r="G22" s="5" t="n">
        <v>32062</v>
      </c>
      <c r="H22" s="5" t="n">
        <v>25019</v>
      </c>
      <c r="I22" s="5" t="n">
        <v>16656</v>
      </c>
      <c r="J22" s="5" t="n">
        <v>5935</v>
      </c>
    </row>
    <row r="23">
      <c r="A23" s="4" t="inlineStr">
        <is>
          <t>Commercial - owner occupied</t>
        </is>
      </c>
    </row>
    <row r="24">
      <c r="A24" s="3" t="inlineStr">
        <is>
          <t>Financing Receivable, Impaired [Line Items]</t>
        </is>
      </c>
    </row>
    <row r="25">
      <c r="A25" s="4" t="inlineStr">
        <is>
          <t>Nonaccrual loans with no allowance</t>
        </is>
      </c>
      <c r="B25" s="5" t="n">
        <v>2800</v>
      </c>
      <c r="D25" s="5" t="n">
        <v>2800</v>
      </c>
      <c r="G25" s="5" t="n">
        <v>6024</v>
      </c>
    </row>
    <row r="26">
      <c r="A26" s="4" t="inlineStr">
        <is>
          <t>Total nonperforming loans</t>
        </is>
      </c>
      <c r="B26" s="5" t="n">
        <v>6892</v>
      </c>
      <c r="D26" s="5" t="n">
        <v>6892</v>
      </c>
      <c r="G26" s="5" t="n">
        <v>2940</v>
      </c>
    </row>
    <row r="27">
      <c r="A27" s="4" t="inlineStr">
        <is>
          <t>Financing Receivable, Allowance for Credit Loss, Writeoff</t>
        </is>
      </c>
      <c r="B27" s="5" t="n">
        <v>-259</v>
      </c>
      <c r="C27" s="5" t="n">
        <v>-30</v>
      </c>
      <c r="D27" s="5" t="n">
        <v>-503</v>
      </c>
      <c r="E27" s="5" t="n">
        <v>-30</v>
      </c>
    </row>
    <row r="28">
      <c r="A28" s="4" t="inlineStr">
        <is>
          <t>Financing Receivable, Allowance for Credit Loss, Recovery</t>
        </is>
      </c>
      <c r="B28" s="5" t="n">
        <v>15</v>
      </c>
      <c r="C28" s="5" t="n">
        <v>268</v>
      </c>
      <c r="D28" s="5" t="n">
        <v>34</v>
      </c>
      <c r="E28" s="5" t="n">
        <v>348</v>
      </c>
    </row>
    <row r="29">
      <c r="A29" s="4" t="inlineStr">
        <is>
          <t>Financing receivable, allowance for credit loss</t>
        </is>
      </c>
      <c r="B29" s="5" t="n">
        <v>18733</v>
      </c>
      <c r="C29" s="5" t="n">
        <v>9472</v>
      </c>
      <c r="D29" s="5" t="n">
        <v>18733</v>
      </c>
      <c r="E29" s="5" t="n">
        <v>9472</v>
      </c>
      <c r="F29" s="5" t="n">
        <v>15564</v>
      </c>
      <c r="G29" s="5" t="n">
        <v>17012</v>
      </c>
      <c r="H29" s="5" t="n">
        <v>11088</v>
      </c>
      <c r="I29" s="5" t="n">
        <v>7414</v>
      </c>
      <c r="J29" s="5" t="n">
        <v>4873</v>
      </c>
    </row>
    <row r="30">
      <c r="A30" s="4" t="inlineStr">
        <is>
          <t>Construction and land development</t>
        </is>
      </c>
    </row>
    <row r="31">
      <c r="A31" s="3" t="inlineStr">
        <is>
          <t>Financing Receivable, Impaired [Line Items]</t>
        </is>
      </c>
    </row>
    <row r="32">
      <c r="A32" s="4" t="inlineStr">
        <is>
          <t>Nonaccrual loans with no allowance</t>
        </is>
      </c>
      <c r="G32" s="5" t="n">
        <v>0</v>
      </c>
    </row>
    <row r="33">
      <c r="A33" s="4" t="inlineStr">
        <is>
          <t>Financing Receivable, Allowance for Credit Loss, Writeoff</t>
        </is>
      </c>
      <c r="B33" s="5" t="n">
        <v>-3</v>
      </c>
      <c r="C33" s="5" t="n">
        <v>0</v>
      </c>
      <c r="D33" s="5" t="n">
        <v>-3</v>
      </c>
      <c r="E33" s="5" t="n">
        <v>-31</v>
      </c>
    </row>
    <row r="34">
      <c r="A34" s="4" t="inlineStr">
        <is>
          <t>Financing Receivable, Allowance for Credit Loss, Recovery</t>
        </is>
      </c>
      <c r="B34" s="5" t="n">
        <v>171</v>
      </c>
      <c r="C34" s="5" t="n">
        <v>83</v>
      </c>
      <c r="D34" s="5" t="n">
        <v>438</v>
      </c>
      <c r="E34" s="5" t="n">
        <v>152</v>
      </c>
    </row>
    <row r="35">
      <c r="A35" s="4" t="inlineStr">
        <is>
          <t>Financing receivable, allowance for credit loss</t>
        </is>
      </c>
      <c r="B35" s="5" t="n">
        <v>14052</v>
      </c>
      <c r="C35" s="5" t="n">
        <v>18918</v>
      </c>
      <c r="D35" s="5" t="n">
        <v>14052</v>
      </c>
      <c r="E35" s="5" t="n">
        <v>18918</v>
      </c>
      <c r="F35" s="5" t="n">
        <v>11632</v>
      </c>
      <c r="G35" s="5" t="n">
        <v>21413</v>
      </c>
      <c r="H35" s="5" t="n">
        <v>15962</v>
      </c>
      <c r="I35" s="5" t="n">
        <v>7577</v>
      </c>
      <c r="J35" s="5" t="n">
        <v>2611</v>
      </c>
    </row>
    <row r="36">
      <c r="A36" s="4" t="inlineStr">
        <is>
          <t>Residential real estate</t>
        </is>
      </c>
    </row>
    <row r="37">
      <c r="A37" s="3" t="inlineStr">
        <is>
          <t>Financing Receivable, Impaired [Line Items]</t>
        </is>
      </c>
    </row>
    <row r="38">
      <c r="A38" s="4" t="inlineStr">
        <is>
          <t>Nonaccrual loans with no allowance</t>
        </is>
      </c>
      <c r="B38" s="5" t="n">
        <v>1562</v>
      </c>
      <c r="D38" s="5" t="n">
        <v>1562</v>
      </c>
      <c r="G38" s="5" t="n">
        <v>3190</v>
      </c>
    </row>
    <row r="39">
      <c r="A39" s="4" t="inlineStr">
        <is>
          <t>Total nonperforming loans</t>
        </is>
      </c>
      <c r="B39" s="5" t="n">
        <v>2262</v>
      </c>
      <c r="D39" s="5" t="n">
        <v>2262</v>
      </c>
      <c r="G39" s="5" t="n">
        <v>4189</v>
      </c>
    </row>
    <row r="40">
      <c r="A40" s="4" t="inlineStr">
        <is>
          <t>Financing Receivable, Allowance for Credit Loss, Writeoff</t>
        </is>
      </c>
      <c r="B40" s="5" t="n">
        <v>-840</v>
      </c>
      <c r="C40" s="5" t="n">
        <v>-173</v>
      </c>
      <c r="D40" s="5" t="n">
        <v>-1155</v>
      </c>
      <c r="E40" s="5" t="n">
        <v>-327</v>
      </c>
    </row>
    <row r="41">
      <c r="A41" s="4" t="inlineStr">
        <is>
          <t>Financing Receivable, Allowance for Credit Loss, Recovery</t>
        </is>
      </c>
      <c r="B41" s="5" t="n">
        <v>115</v>
      </c>
      <c r="C41" s="5" t="n">
        <v>303</v>
      </c>
      <c r="D41" s="5" t="n">
        <v>419</v>
      </c>
      <c r="E41" s="5" t="n">
        <v>686</v>
      </c>
    </row>
    <row r="42">
      <c r="A42" s="4" t="inlineStr">
        <is>
          <t>Financing receivable, allowance for credit loss</t>
        </is>
      </c>
      <c r="B42" s="5" t="n">
        <v>9223</v>
      </c>
      <c r="C42" s="5" t="n">
        <v>5331</v>
      </c>
      <c r="D42" s="5" t="n">
        <v>9223</v>
      </c>
      <c r="E42" s="5" t="n">
        <v>5331</v>
      </c>
      <c r="F42" s="5" t="n">
        <v>4677</v>
      </c>
      <c r="G42" s="5" t="n">
        <v>4585</v>
      </c>
      <c r="H42" s="5" t="n">
        <v>6333</v>
      </c>
      <c r="I42" s="5" t="n">
        <v>3349</v>
      </c>
      <c r="J42" s="5" t="n">
        <v>1280</v>
      </c>
    </row>
    <row r="43">
      <c r="A43" s="4" t="inlineStr">
        <is>
          <t>Other</t>
        </is>
      </c>
    </row>
    <row r="44">
      <c r="A44" s="3" t="inlineStr">
        <is>
          <t>Financing Receivable, Impaired [Line Items]</t>
        </is>
      </c>
    </row>
    <row r="45">
      <c r="A45" s="4" t="inlineStr">
        <is>
          <t>Nonaccrual loans with no allowance</t>
        </is>
      </c>
      <c r="B45" s="5" t="n">
        <v>12</v>
      </c>
      <c r="D45" s="5" t="n">
        <v>12</v>
      </c>
      <c r="G45" s="5" t="n">
        <v>18246</v>
      </c>
    </row>
    <row r="46">
      <c r="A46" s="4" t="inlineStr">
        <is>
          <t>Total nonperforming loans</t>
        </is>
      </c>
      <c r="B46" s="5" t="n">
        <v>24</v>
      </c>
      <c r="D46" s="5" t="n">
        <v>24</v>
      </c>
      <c r="G46" s="5" t="n">
        <v>29</v>
      </c>
    </row>
    <row r="47">
      <c r="A47" s="4" t="inlineStr">
        <is>
          <t>Financing Receivable, Allowance for Credit Loss, Writeoff</t>
        </is>
      </c>
      <c r="B47" s="5" t="n">
        <v>-203</v>
      </c>
      <c r="C47" s="5" t="n">
        <v>-103</v>
      </c>
      <c r="D47" s="5" t="n">
        <v>-389</v>
      </c>
      <c r="E47" s="5" t="n">
        <v>-294</v>
      </c>
    </row>
    <row r="48">
      <c r="A48" s="4" t="inlineStr">
        <is>
          <t>Financing Receivable, Allowance for Credit Loss, Recovery</t>
        </is>
      </c>
      <c r="B48" s="5" t="n">
        <v>25</v>
      </c>
      <c r="C48" s="5" t="n">
        <v>40</v>
      </c>
      <c r="D48" s="5" t="n">
        <v>126</v>
      </c>
      <c r="E48" s="5" t="n">
        <v>102</v>
      </c>
    </row>
    <row r="49">
      <c r="A49" s="4" t="inlineStr">
        <is>
          <t>Financing receivable, allowance for credit loss</t>
        </is>
      </c>
      <c r="B49" s="6" t="n">
        <v>5566</v>
      </c>
      <c r="C49" s="6" t="n">
        <v>2008</v>
      </c>
      <c r="D49" s="6" t="n">
        <v>5566</v>
      </c>
      <c r="E49" s="6" t="n">
        <v>2008</v>
      </c>
      <c r="F49" s="6" t="n">
        <v>6958</v>
      </c>
      <c r="G49" s="6" t="n">
        <v>2787</v>
      </c>
      <c r="H49" s="6" t="n">
        <v>1729</v>
      </c>
      <c r="I49" s="6" t="n">
        <v>1050</v>
      </c>
      <c r="J49" s="6" t="n">
        <v>11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Loans - Narrative (Details) $ in Thousands</t>
        </is>
      </c>
      <c r="B1" s="2" t="inlineStr">
        <is>
          <t>3 Months Ended</t>
        </is>
      </c>
      <c r="C1" s="2" t="inlineStr">
        <is>
          <t>9 Months Ended</t>
        </is>
      </c>
      <c r="E1" s="2" t="inlineStr">
        <is>
          <t>12 Months Ended</t>
        </is>
      </c>
    </row>
    <row r="2">
      <c r="B2" s="2" t="inlineStr">
        <is>
          <t>Sep. 30, 2020USD ($)loan</t>
        </is>
      </c>
      <c r="C2" s="2" t="inlineStr">
        <is>
          <t>Sep. 30, 2021USD ($)</t>
        </is>
      </c>
      <c r="D2" s="2" t="inlineStr">
        <is>
          <t>Sep. 30, 2020USD ($)loan</t>
        </is>
      </c>
      <c r="E2" s="2" t="inlineStr">
        <is>
          <t>Dec. 31, 2020USD ($)</t>
        </is>
      </c>
      <c r="F2" s="2" t="inlineStr">
        <is>
          <t>Jun. 30, 2021USD ($)</t>
        </is>
      </c>
      <c r="G2" s="2" t="inlineStr">
        <is>
          <t>Jun. 30, 2020USD ($)</t>
        </is>
      </c>
      <c r="H2" s="2" t="inlineStr">
        <is>
          <t>Jan. 01, 2020USD ($)</t>
        </is>
      </c>
      <c r="I2" s="2" t="inlineStr">
        <is>
          <t>Dec. 31, 2019USD ($)</t>
        </is>
      </c>
    </row>
    <row r="3">
      <c r="A3" s="3" t="inlineStr">
        <is>
          <t>Accounts, Notes, Loans and Financing Receivable [Line Items]</t>
        </is>
      </c>
    </row>
    <row r="4">
      <c r="A4" s="4" t="inlineStr">
        <is>
          <t>Financing Receivable, Purchased with Credit Deterioration, Discount (Premium)</t>
        </is>
      </c>
      <c r="C4" s="6" t="n">
        <v>4100</v>
      </c>
      <c r="E4" s="6" t="n">
        <v>16100</v>
      </c>
    </row>
    <row r="5">
      <c r="A5" s="4" t="inlineStr">
        <is>
          <t>Federal Home Loan Bank, Advances, General Debt Obligations, Maximum Amount Available</t>
        </is>
      </c>
      <c r="C5" s="5" t="n">
        <v>2700000</v>
      </c>
      <c r="E5" s="5" t="n">
        <v>2500000</v>
      </c>
    </row>
    <row r="6">
      <c r="A6" s="4" t="inlineStr">
        <is>
          <t>Financing Receivable, Paycheck Protection Program</t>
        </is>
      </c>
      <c r="C6" s="5" t="n">
        <v>446400</v>
      </c>
      <c r="E6" s="5" t="n">
        <v>709900</v>
      </c>
    </row>
    <row r="7">
      <c r="A7" s="4" t="inlineStr">
        <is>
          <t>Financing Receivable, Paycheck Protection Program, Net of Deferred Fees</t>
        </is>
      </c>
      <c r="C7" s="5" t="n">
        <v>439000</v>
      </c>
      <c r="E7" s="5" t="n">
        <v>698600</v>
      </c>
    </row>
    <row r="8">
      <c r="A8" s="4" t="inlineStr">
        <is>
          <t>Financing Receivable, Paycheck Protection Program, Unearned Fees</t>
        </is>
      </c>
      <c r="C8" s="5" t="n">
        <v>7400</v>
      </c>
      <c r="E8" s="5" t="n">
        <v>11300</v>
      </c>
    </row>
    <row r="9">
      <c r="A9" s="4" t="inlineStr">
        <is>
          <t>Nonperforming loan balances, excluding government guaranteed balances</t>
        </is>
      </c>
      <c r="E9" s="5" t="n">
        <v>5400</v>
      </c>
    </row>
    <row r="10">
      <c r="A10" s="4" t="inlineStr">
        <is>
          <t>Other Assets [Member]</t>
        </is>
      </c>
    </row>
    <row r="11">
      <c r="A11" s="3" t="inlineStr">
        <is>
          <t>Accounts, Notes, Loans and Financing Receivable [Line Items]</t>
        </is>
      </c>
    </row>
    <row r="12">
      <c r="A12" s="4" t="inlineStr">
        <is>
          <t>Accrued interest receivable</t>
        </is>
      </c>
      <c r="C12" s="5" t="n">
        <v>31600</v>
      </c>
      <c r="E12" s="5" t="n">
        <v>31100</v>
      </c>
    </row>
    <row r="13">
      <c r="A13" s="4" t="inlineStr">
        <is>
          <t>Non-Covered Loans</t>
        </is>
      </c>
    </row>
    <row r="14">
      <c r="A14" s="3" t="inlineStr">
        <is>
          <t>Accounts, Notes, Loans and Financing Receivable [Line Items]</t>
        </is>
      </c>
    </row>
    <row r="15">
      <c r="A15" s="4" t="inlineStr">
        <is>
          <t>Post-Modification Outstanding Recorded Balance</t>
        </is>
      </c>
      <c r="B15" s="6" t="n">
        <v>3933</v>
      </c>
      <c r="D15" s="6" t="n">
        <v>7819</v>
      </c>
    </row>
    <row r="16">
      <c r="A16" s="4" t="inlineStr">
        <is>
          <t>Financing Receivable, Modifications, Number of Contracts | loan</t>
        </is>
      </c>
      <c r="B16" s="5" t="n">
        <v>3</v>
      </c>
      <c r="D16" s="5" t="n">
        <v>6</v>
      </c>
    </row>
    <row r="17">
      <c r="A17" s="4" t="inlineStr">
        <is>
          <t>Restructured, accruing</t>
        </is>
      </c>
      <c r="C17" s="5" t="n">
        <v>2947</v>
      </c>
      <c r="E17" s="5" t="n">
        <v>3559</v>
      </c>
    </row>
    <row r="18">
      <c r="A18" s="4" t="inlineStr">
        <is>
          <t>Loans, before unearned loan fees</t>
        </is>
      </c>
      <c r="C18" s="5" t="n">
        <v>9126796</v>
      </c>
      <c r="E18" s="5" t="n">
        <v>7241074</v>
      </c>
    </row>
    <row r="19">
      <c r="A19" s="4" t="inlineStr">
        <is>
          <t>Financing receivable, allowance for credit loss</t>
        </is>
      </c>
      <c r="B19" s="6" t="n">
        <v>123270</v>
      </c>
      <c r="C19" s="5" t="n">
        <v>152096</v>
      </c>
      <c r="D19" s="6" t="n">
        <v>123270</v>
      </c>
      <c r="E19" s="5" t="n">
        <v>136671</v>
      </c>
      <c r="F19" s="6" t="n">
        <v>128185</v>
      </c>
      <c r="G19" s="6" t="n">
        <v>110270</v>
      </c>
      <c r="H19" s="6" t="n">
        <v>69995</v>
      </c>
      <c r="I19" s="6" t="n">
        <v>43288</v>
      </c>
    </row>
    <row r="20">
      <c r="A20" s="4" t="inlineStr">
        <is>
          <t>Nonperforming loan balances, excluding government guaranteed balances</t>
        </is>
      </c>
      <c r="C20" s="5" t="n">
        <v>5100</v>
      </c>
    </row>
    <row r="21">
      <c r="A21" s="4" t="inlineStr">
        <is>
          <t>Non-Covered Loans | Enterprise Value Lending Portfolio Niche Segment [Member]</t>
        </is>
      </c>
    </row>
    <row r="22">
      <c r="A22" s="3" t="inlineStr">
        <is>
          <t>Accounts, Notes, Loans and Financing Receivable [Line Items]</t>
        </is>
      </c>
    </row>
    <row r="23">
      <c r="A23" s="4" t="inlineStr">
        <is>
          <t>Financing receivable, allowance for credit loss</t>
        </is>
      </c>
      <c r="C23" s="5" t="n">
        <v>17200</v>
      </c>
    </row>
    <row r="24">
      <c r="A24" s="4" t="inlineStr">
        <is>
          <t>Non-Covered Loans | Other</t>
        </is>
      </c>
    </row>
    <row r="25">
      <c r="A25" s="3" t="inlineStr">
        <is>
          <t>Accounts, Notes, Loans and Financing Receivable [Line Items]</t>
        </is>
      </c>
    </row>
    <row r="26">
      <c r="A26" s="4" t="inlineStr">
        <is>
          <t>Restructured, accruing</t>
        </is>
      </c>
      <c r="C26" s="5" t="n">
        <v>0</v>
      </c>
      <c r="E26" s="5" t="n">
        <v>0</v>
      </c>
    </row>
    <row r="27">
      <c r="A27" s="4" t="inlineStr">
        <is>
          <t>Loans, before unearned loan fees</t>
        </is>
      </c>
      <c r="C27" s="5" t="n">
        <v>270037</v>
      </c>
      <c r="E27" s="5" t="n">
        <v>187083</v>
      </c>
    </row>
    <row r="28">
      <c r="A28" s="4" t="inlineStr">
        <is>
          <t>Financing receivable, allowance for credit loss</t>
        </is>
      </c>
      <c r="B28" s="6" t="n">
        <v>2008</v>
      </c>
      <c r="C28" s="5" t="n">
        <v>5566</v>
      </c>
      <c r="D28" s="6" t="n">
        <v>2008</v>
      </c>
      <c r="E28" s="6" t="n">
        <v>2787</v>
      </c>
      <c r="F28" s="6" t="n">
        <v>6958</v>
      </c>
      <c r="G28" s="6" t="n">
        <v>1729</v>
      </c>
      <c r="H28" s="6" t="n">
        <v>1050</v>
      </c>
      <c r="I28" s="6" t="n">
        <v>1134</v>
      </c>
    </row>
    <row r="29">
      <c r="A29" s="4" t="inlineStr">
        <is>
          <t>Non-Covered Loans | Agriculture Portfolio Niche Segment [Member]</t>
        </is>
      </c>
    </row>
    <row r="30">
      <c r="A30" s="3" t="inlineStr">
        <is>
          <t>Accounts, Notes, Loans and Financing Receivable [Line Items]</t>
        </is>
      </c>
    </row>
    <row r="31">
      <c r="A31" s="4" t="inlineStr">
        <is>
          <t>Financing receivable, allowance for credit loss</t>
        </is>
      </c>
      <c r="C31" s="5" t="n">
        <v>19000</v>
      </c>
    </row>
    <row r="32">
      <c r="A32" s="4" t="inlineStr">
        <is>
          <t>Cumulative Effect, Period Of Adoption, Adjustment | Non-Covered Loans</t>
        </is>
      </c>
    </row>
    <row r="33">
      <c r="A33" s="3" t="inlineStr">
        <is>
          <t>Accounts, Notes, Loans and Financing Receivable [Line Items]</t>
        </is>
      </c>
    </row>
    <row r="34">
      <c r="A34" s="4" t="inlineStr">
        <is>
          <t>Financing receivable, allowance for credit loss</t>
        </is>
      </c>
      <c r="C34" s="6" t="n">
        <v>183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8" customWidth="1" min="2" max="2"/>
    <col width="18" customWidth="1" min="3" max="3"/>
    <col width="21" customWidth="1" min="4" max="4"/>
    <col width="21" customWidth="1" min="5" max="5"/>
  </cols>
  <sheetData>
    <row r="1">
      <c r="A1" s="1" t="inlineStr">
        <is>
          <t>Loans - Summary of Recorded Investment in Impaired Portfolio Loans by Category (Details) - Non-Covered Loans $ in Thousands</t>
        </is>
      </c>
      <c r="B1" s="2" t="inlineStr">
        <is>
          <t>3 Months Ended</t>
        </is>
      </c>
      <c r="C1" s="2" t="inlineStr">
        <is>
          <t>9 Months Ended</t>
        </is>
      </c>
    </row>
    <row r="2">
      <c r="B2" s="2" t="inlineStr">
        <is>
          <t>Sep. 30, 2020loan</t>
        </is>
      </c>
      <c r="C2" s="2" t="inlineStr">
        <is>
          <t>Sep. 30, 2020loan</t>
        </is>
      </c>
      <c r="D2" s="2" t="inlineStr">
        <is>
          <t>Sep. 30, 2021USD ($)</t>
        </is>
      </c>
      <c r="E2" s="2" t="inlineStr">
        <is>
          <t>Dec. 31, 2020USD ($)</t>
        </is>
      </c>
    </row>
    <row r="3">
      <c r="A3" s="3" t="inlineStr">
        <is>
          <t>Financing Receivable, Past Due [Line Items]</t>
        </is>
      </c>
    </row>
    <row r="4">
      <c r="A4" s="4" t="inlineStr">
        <is>
          <t>Total Recorded Investment</t>
        </is>
      </c>
      <c r="D4" s="6" t="n">
        <v>41554</v>
      </c>
      <c r="E4" s="6" t="n">
        <v>38507</v>
      </c>
    </row>
    <row r="5">
      <c r="A5" s="4" t="inlineStr">
        <is>
          <t>Nonaccrual loans with no allowance</t>
        </is>
      </c>
      <c r="D5" s="5" t="n">
        <v>16936</v>
      </c>
    </row>
    <row r="6">
      <c r="A6" s="4" t="inlineStr">
        <is>
          <t>Financing Receivable, Modifications, Number of Contracts | loan</t>
        </is>
      </c>
      <c r="B6" s="5" t="n">
        <v>3</v>
      </c>
      <c r="C6" s="5" t="n">
        <v>6</v>
      </c>
    </row>
    <row r="7">
      <c r="A7" s="4" t="inlineStr">
        <is>
          <t>Nonaccrual</t>
        </is>
      </c>
      <c r="D7" s="5" t="n">
        <v>38591</v>
      </c>
      <c r="E7" s="5" t="n">
        <v>34818</v>
      </c>
    </row>
    <row r="8">
      <c r="A8" s="4" t="inlineStr">
        <is>
          <t>Restructured, accruing</t>
        </is>
      </c>
      <c r="D8" s="5" t="n">
        <v>2947</v>
      </c>
      <c r="E8" s="5" t="n">
        <v>3559</v>
      </c>
    </row>
    <row r="9">
      <c r="A9" s="4" t="inlineStr">
        <is>
          <t>Loans over 90 days past due and still accruing interest</t>
        </is>
      </c>
      <c r="D9" s="5" t="n">
        <v>16</v>
      </c>
      <c r="E9" s="5" t="n">
        <v>130</v>
      </c>
    </row>
    <row r="10">
      <c r="A10" s="4" t="inlineStr">
        <is>
          <t>Commercial and industrial</t>
        </is>
      </c>
    </row>
    <row r="11">
      <c r="A11" s="3" t="inlineStr">
        <is>
          <t>Financing Receivable, Past Due [Line Items]</t>
        </is>
      </c>
    </row>
    <row r="12">
      <c r="A12" s="4" t="inlineStr">
        <is>
          <t>Total Recorded Investment</t>
        </is>
      </c>
      <c r="D12" s="5" t="n">
        <v>30530</v>
      </c>
      <c r="E12" s="5" t="n">
        <v>21770</v>
      </c>
    </row>
    <row r="13">
      <c r="A13" s="4" t="inlineStr">
        <is>
          <t>Nonaccrual loans with no allowance</t>
        </is>
      </c>
      <c r="D13" s="5" t="n">
        <v>12137</v>
      </c>
      <c r="E13" s="5" t="n">
        <v>8316</v>
      </c>
    </row>
    <row r="14">
      <c r="A14" s="4" t="inlineStr">
        <is>
          <t>Financing Receivable, Modifications, Number of Contracts | loan</t>
        </is>
      </c>
      <c r="B14" s="5" t="n">
        <v>2</v>
      </c>
      <c r="C14" s="5" t="n">
        <v>3</v>
      </c>
    </row>
    <row r="15">
      <c r="A15" s="4" t="inlineStr">
        <is>
          <t>Nonaccrual</t>
        </is>
      </c>
      <c r="D15" s="5" t="n">
        <v>27655</v>
      </c>
      <c r="E15" s="5" t="n">
        <v>18158</v>
      </c>
    </row>
    <row r="16">
      <c r="A16" s="4" t="inlineStr">
        <is>
          <t>Restructured, accruing</t>
        </is>
      </c>
      <c r="D16" s="5" t="n">
        <v>2870</v>
      </c>
      <c r="E16" s="5" t="n">
        <v>3482</v>
      </c>
    </row>
    <row r="17">
      <c r="A17" s="4" t="inlineStr">
        <is>
          <t>Loans over 90 days past due and still accruing interest</t>
        </is>
      </c>
      <c r="D17" s="5" t="n">
        <v>5</v>
      </c>
      <c r="E17" s="5" t="n">
        <v>130</v>
      </c>
    </row>
    <row r="18">
      <c r="A18" s="4" t="inlineStr">
        <is>
          <t>Commercial - investor owned</t>
        </is>
      </c>
    </row>
    <row r="19">
      <c r="A19" s="3" t="inlineStr">
        <is>
          <t>Financing Receivable, Past Due [Line Items]</t>
        </is>
      </c>
    </row>
    <row r="20">
      <c r="A20" s="4" t="inlineStr">
        <is>
          <t>Total Recorded Investment</t>
        </is>
      </c>
      <c r="D20" s="5" t="n">
        <v>1846</v>
      </c>
      <c r="E20" s="5" t="n">
        <v>9579</v>
      </c>
    </row>
    <row r="21">
      <c r="A21" s="4" t="inlineStr">
        <is>
          <t>Nonaccrual loans with no allowance</t>
        </is>
      </c>
      <c r="D21" s="5" t="n">
        <v>425</v>
      </c>
      <c r="E21" s="5" t="n">
        <v>716</v>
      </c>
    </row>
    <row r="22">
      <c r="A22" s="4" t="inlineStr">
        <is>
          <t>Nonaccrual</t>
        </is>
      </c>
      <c r="D22" s="5" t="n">
        <v>1846</v>
      </c>
      <c r="E22" s="5" t="n">
        <v>9579</v>
      </c>
    </row>
    <row r="23">
      <c r="A23" s="4" t="inlineStr">
        <is>
          <t>Restructured, accruing</t>
        </is>
      </c>
      <c r="D23" s="5" t="n">
        <v>0</v>
      </c>
      <c r="E23" s="5" t="n">
        <v>0</v>
      </c>
    </row>
    <row r="24">
      <c r="A24" s="4" t="inlineStr">
        <is>
          <t>Loans over 90 days past due and still accruing interest</t>
        </is>
      </c>
      <c r="D24" s="5" t="n">
        <v>0</v>
      </c>
      <c r="E24" s="5" t="n">
        <v>0</v>
      </c>
    </row>
    <row r="25">
      <c r="A25" s="4" t="inlineStr">
        <is>
          <t>Commercial - owner occupied</t>
        </is>
      </c>
    </row>
    <row r="26">
      <c r="A26" s="3" t="inlineStr">
        <is>
          <t>Financing Receivable, Past Due [Line Items]</t>
        </is>
      </c>
    </row>
    <row r="27">
      <c r="A27" s="4" t="inlineStr">
        <is>
          <t>Total Recorded Investment</t>
        </is>
      </c>
      <c r="D27" s="5" t="n">
        <v>6892</v>
      </c>
      <c r="E27" s="5" t="n">
        <v>2940</v>
      </c>
    </row>
    <row r="28">
      <c r="A28" s="4" t="inlineStr">
        <is>
          <t>Nonaccrual loans with no allowance</t>
        </is>
      </c>
      <c r="D28" s="5" t="n">
        <v>2800</v>
      </c>
      <c r="E28" s="5" t="n">
        <v>6024</v>
      </c>
    </row>
    <row r="29">
      <c r="A29" s="4" t="inlineStr">
        <is>
          <t>Nonaccrual</t>
        </is>
      </c>
      <c r="D29" s="5" t="n">
        <v>6892</v>
      </c>
      <c r="E29" s="5" t="n">
        <v>2940</v>
      </c>
    </row>
    <row r="30">
      <c r="A30" s="4" t="inlineStr">
        <is>
          <t>Restructured, accruing</t>
        </is>
      </c>
      <c r="D30" s="5" t="n">
        <v>0</v>
      </c>
      <c r="E30" s="5" t="n">
        <v>0</v>
      </c>
    </row>
    <row r="31">
      <c r="A31" s="4" t="inlineStr">
        <is>
          <t>Loans over 90 days past due and still accruing interest</t>
        </is>
      </c>
      <c r="D31" s="5" t="n">
        <v>0</v>
      </c>
      <c r="E31" s="5" t="n">
        <v>0</v>
      </c>
    </row>
    <row r="32">
      <c r="A32" s="4" t="inlineStr">
        <is>
          <t>Construction and land development</t>
        </is>
      </c>
    </row>
    <row r="33">
      <c r="A33" s="3" t="inlineStr">
        <is>
          <t>Financing Receivable, Past Due [Line Items]</t>
        </is>
      </c>
    </row>
    <row r="34">
      <c r="A34" s="4" t="inlineStr">
        <is>
          <t>Nonaccrual loans with no allowance</t>
        </is>
      </c>
      <c r="E34" s="5" t="n">
        <v>0</v>
      </c>
    </row>
    <row r="35">
      <c r="A35" s="4" t="inlineStr">
        <is>
          <t>Residential real estate</t>
        </is>
      </c>
    </row>
    <row r="36">
      <c r="A36" s="3" t="inlineStr">
        <is>
          <t>Financing Receivable, Past Due [Line Items]</t>
        </is>
      </c>
    </row>
    <row r="37">
      <c r="A37" s="4" t="inlineStr">
        <is>
          <t>Total Recorded Investment</t>
        </is>
      </c>
      <c r="D37" s="5" t="n">
        <v>2262</v>
      </c>
      <c r="E37" s="5" t="n">
        <v>4189</v>
      </c>
    </row>
    <row r="38">
      <c r="A38" s="4" t="inlineStr">
        <is>
          <t>Nonaccrual loans with no allowance</t>
        </is>
      </c>
      <c r="D38" s="5" t="n">
        <v>1562</v>
      </c>
      <c r="E38" s="5" t="n">
        <v>3190</v>
      </c>
    </row>
    <row r="39">
      <c r="A39" s="4" t="inlineStr">
        <is>
          <t>Financing Receivable, Modifications, Number of Contracts | loan</t>
        </is>
      </c>
      <c r="B39" s="5" t="n">
        <v>1</v>
      </c>
      <c r="C39" s="5" t="n">
        <v>3</v>
      </c>
    </row>
    <row r="40">
      <c r="A40" s="4" t="inlineStr">
        <is>
          <t>Nonaccrual</t>
        </is>
      </c>
      <c r="D40" s="5" t="n">
        <v>2185</v>
      </c>
      <c r="E40" s="5" t="n">
        <v>4112</v>
      </c>
    </row>
    <row r="41">
      <c r="A41" s="4" t="inlineStr">
        <is>
          <t>Restructured, accruing</t>
        </is>
      </c>
      <c r="D41" s="5" t="n">
        <v>77</v>
      </c>
      <c r="E41" s="5" t="n">
        <v>77</v>
      </c>
    </row>
    <row r="42">
      <c r="A42" s="4" t="inlineStr">
        <is>
          <t>Loans over 90 days past due and still accruing interest</t>
        </is>
      </c>
      <c r="D42" s="5" t="n">
        <v>0</v>
      </c>
      <c r="E42" s="5" t="n">
        <v>0</v>
      </c>
    </row>
    <row r="43">
      <c r="A43" s="4" t="inlineStr">
        <is>
          <t>Other</t>
        </is>
      </c>
    </row>
    <row r="44">
      <c r="A44" s="3" t="inlineStr">
        <is>
          <t>Financing Receivable, Past Due [Line Items]</t>
        </is>
      </c>
    </row>
    <row r="45">
      <c r="A45" s="4" t="inlineStr">
        <is>
          <t>Total Recorded Investment</t>
        </is>
      </c>
      <c r="D45" s="5" t="n">
        <v>24</v>
      </c>
      <c r="E45" s="5" t="n">
        <v>29</v>
      </c>
    </row>
    <row r="46">
      <c r="A46" s="4" t="inlineStr">
        <is>
          <t>Nonaccrual loans with no allowance</t>
        </is>
      </c>
      <c r="D46" s="5" t="n">
        <v>12</v>
      </c>
      <c r="E46" s="5" t="n">
        <v>18246</v>
      </c>
    </row>
    <row r="47">
      <c r="A47" s="4" t="inlineStr">
        <is>
          <t>Nonaccrual</t>
        </is>
      </c>
      <c r="D47" s="5" t="n">
        <v>13</v>
      </c>
      <c r="E47" s="5" t="n">
        <v>29</v>
      </c>
    </row>
    <row r="48">
      <c r="A48" s="4" t="inlineStr">
        <is>
          <t>Restructured, accruing</t>
        </is>
      </c>
      <c r="D48" s="5" t="n">
        <v>0</v>
      </c>
      <c r="E48" s="5" t="n">
        <v>0</v>
      </c>
    </row>
    <row r="49">
      <c r="A49" s="4" t="inlineStr">
        <is>
          <t>Loans over 90 days past due and still accruing interest</t>
        </is>
      </c>
      <c r="D49" s="6" t="n">
        <v>11</v>
      </c>
      <c r="E49"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Summary of Recorded Investment by Category for Portfolio Loans Restructured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4" t="inlineStr">
        <is>
          <t>Non-Covered Loans</t>
        </is>
      </c>
    </row>
    <row r="4">
      <c r="A4" s="3" t="inlineStr">
        <is>
          <t>Financing Receivable, Troubled Debt Restructuring [Line Items]</t>
        </is>
      </c>
    </row>
    <row r="5">
      <c r="A5" s="4" t="inlineStr">
        <is>
          <t>Number of Loans | loan</t>
        </is>
      </c>
      <c r="C5" s="5" t="n">
        <v>3</v>
      </c>
      <c r="E5" s="5" t="n">
        <v>6</v>
      </c>
    </row>
    <row r="6">
      <c r="A6" s="4" t="inlineStr">
        <is>
          <t>Pre-Modification Outstanding Recorded Balance</t>
        </is>
      </c>
      <c r="C6" s="6" t="n">
        <v>3933</v>
      </c>
      <c r="E6" s="6" t="n">
        <v>7819</v>
      </c>
    </row>
    <row r="7">
      <c r="A7" s="4" t="inlineStr">
        <is>
          <t>Post-Modification Outstanding Recorded Balance</t>
        </is>
      </c>
      <c r="C7" s="6" t="n">
        <v>3933</v>
      </c>
      <c r="E7" s="6" t="n">
        <v>7819</v>
      </c>
    </row>
    <row r="8">
      <c r="A8" s="4" t="inlineStr">
        <is>
          <t>Non-Covered Loans | Commercial and industrial</t>
        </is>
      </c>
    </row>
    <row r="9">
      <c r="A9" s="3" t="inlineStr">
        <is>
          <t>Financing Receivable, Troubled Debt Restructuring [Line Items]</t>
        </is>
      </c>
    </row>
    <row r="10">
      <c r="A10" s="4" t="inlineStr">
        <is>
          <t>Number of Loans | loan</t>
        </is>
      </c>
      <c r="C10" s="5" t="n">
        <v>2</v>
      </c>
      <c r="E10" s="5" t="n">
        <v>3</v>
      </c>
    </row>
    <row r="11">
      <c r="A11" s="4" t="inlineStr">
        <is>
          <t>Pre-Modification Outstanding Recorded Balance</t>
        </is>
      </c>
      <c r="C11" s="6" t="n">
        <v>3716</v>
      </c>
      <c r="E11" s="6" t="n">
        <v>7447</v>
      </c>
    </row>
    <row r="12">
      <c r="A12" s="4" t="inlineStr">
        <is>
          <t>Post-Modification Outstanding Recorded Balance</t>
        </is>
      </c>
      <c r="B12" s="6" t="n">
        <v>200</v>
      </c>
      <c r="C12" s="6" t="n">
        <v>3716</v>
      </c>
      <c r="D12" s="6" t="n">
        <v>200</v>
      </c>
      <c r="E12" s="6" t="n">
        <v>7447</v>
      </c>
    </row>
    <row r="13">
      <c r="A13" s="4" t="inlineStr">
        <is>
          <t>Non-Covered Loans | Residential real estate</t>
        </is>
      </c>
    </row>
    <row r="14">
      <c r="A14" s="3" t="inlineStr">
        <is>
          <t>Financing Receivable, Troubled Debt Restructuring [Line Items]</t>
        </is>
      </c>
    </row>
    <row r="15">
      <c r="A15" s="4" t="inlineStr">
        <is>
          <t>Number of Loans | loan</t>
        </is>
      </c>
      <c r="C15" s="5" t="n">
        <v>1</v>
      </c>
      <c r="E15" s="5" t="n">
        <v>3</v>
      </c>
    </row>
    <row r="16">
      <c r="A16" s="4" t="inlineStr">
        <is>
          <t>Pre-Modification Outstanding Recorded Balance</t>
        </is>
      </c>
      <c r="C16" s="6" t="n">
        <v>217</v>
      </c>
      <c r="E16" s="6" t="n">
        <v>372</v>
      </c>
    </row>
    <row r="17">
      <c r="A17" s="4" t="inlineStr">
        <is>
          <t>Post-Modification Outstanding Recorded Balance</t>
        </is>
      </c>
      <c r="C17" s="6" t="n">
        <v>217</v>
      </c>
      <c r="E17" s="6" t="n">
        <v>372</v>
      </c>
    </row>
    <row r="18">
      <c r="A18" s="4" t="inlineStr">
        <is>
          <t>Residential real estate | Residential real estate</t>
        </is>
      </c>
    </row>
    <row r="19">
      <c r="A19" s="3" t="inlineStr">
        <is>
          <t>Financing Receivable, Troubled Debt Restructuring [Line Items]</t>
        </is>
      </c>
    </row>
    <row r="20">
      <c r="A20" s="4" t="inlineStr">
        <is>
          <t>Number of Loans | loan</t>
        </is>
      </c>
      <c r="B20" s="5" t="n">
        <v>1</v>
      </c>
      <c r="D20" s="5"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ging of Recorded Investment in Past Due Portfolio Loans by Portfolio Class and Category (Details) - Non-Covered Loans - USD ($) $ in Thousands</t>
        </is>
      </c>
      <c r="B1" s="2" t="inlineStr">
        <is>
          <t>Sep. 30, 2021</t>
        </is>
      </c>
      <c r="C1" s="2" t="inlineStr">
        <is>
          <t>Dec. 31, 2020</t>
        </is>
      </c>
    </row>
    <row r="2">
      <c r="A2" s="3" t="inlineStr">
        <is>
          <t>Financing Receivable, Past Due [Line Items]</t>
        </is>
      </c>
    </row>
    <row r="3">
      <c r="A3" s="4" t="inlineStr">
        <is>
          <t>Total Past Due</t>
        </is>
      </c>
      <c r="B3" s="6" t="n">
        <v>45881</v>
      </c>
      <c r="C3" s="6" t="n">
        <v>42573</v>
      </c>
    </row>
    <row r="4">
      <c r="A4" s="4" t="inlineStr">
        <is>
          <t>Current</t>
        </is>
      </c>
      <c r="B4" s="5" t="n">
        <v>9070702</v>
      </c>
      <c r="C4" s="5" t="n">
        <v>7182362</v>
      </c>
    </row>
    <row r="5">
      <c r="A5" s="4" t="inlineStr">
        <is>
          <t>Loans, including unearned loan fees</t>
        </is>
      </c>
      <c r="B5" s="5" t="n">
        <v>9116583</v>
      </c>
      <c r="C5" s="5" t="n">
        <v>7224935</v>
      </c>
    </row>
    <row r="6">
      <c r="A6" s="4" t="inlineStr">
        <is>
          <t>Commercial and industrial</t>
        </is>
      </c>
    </row>
    <row r="7">
      <c r="A7" s="3" t="inlineStr">
        <is>
          <t>Financing Receivable, Past Due [Line Items]</t>
        </is>
      </c>
    </row>
    <row r="8">
      <c r="A8" s="4" t="inlineStr">
        <is>
          <t>Total Past Due</t>
        </is>
      </c>
      <c r="B8" s="5" t="n">
        <v>29222</v>
      </c>
      <c r="C8" s="5" t="n">
        <v>21580</v>
      </c>
    </row>
    <row r="9">
      <c r="A9" s="4" t="inlineStr">
        <is>
          <t>Current</t>
        </is>
      </c>
      <c r="B9" s="5" t="n">
        <v>3349949</v>
      </c>
      <c r="C9" s="5" t="n">
        <v>3067415</v>
      </c>
    </row>
    <row r="10">
      <c r="A10" s="4" t="inlineStr">
        <is>
          <t>Loans, including unearned loan fees</t>
        </is>
      </c>
      <c r="B10" s="5" t="n">
        <v>3379171</v>
      </c>
      <c r="C10" s="5" t="n">
        <v>3088995</v>
      </c>
    </row>
    <row r="11">
      <c r="A11" s="4" t="inlineStr">
        <is>
          <t>CRE - investor owned</t>
        </is>
      </c>
    </row>
    <row r="12">
      <c r="A12" s="3" t="inlineStr">
        <is>
          <t>Financing Receivable, Past Due [Line Items]</t>
        </is>
      </c>
    </row>
    <row r="13">
      <c r="A13" s="4" t="inlineStr">
        <is>
          <t>Total Past Due</t>
        </is>
      </c>
      <c r="B13" s="5" t="n">
        <v>298</v>
      </c>
      <c r="C13" s="5" t="n">
        <v>10035</v>
      </c>
    </row>
    <row r="14">
      <c r="A14" s="4" t="inlineStr">
        <is>
          <t>Current</t>
        </is>
      </c>
      <c r="B14" s="5" t="n">
        <v>2120953</v>
      </c>
      <c r="C14" s="5" t="n">
        <v>1579384</v>
      </c>
    </row>
    <row r="15">
      <c r="A15" s="4" t="inlineStr">
        <is>
          <t>Loans, including unearned loan fees</t>
        </is>
      </c>
      <c r="B15" s="5" t="n">
        <v>2121251</v>
      </c>
      <c r="C15" s="5" t="n">
        <v>1589419</v>
      </c>
    </row>
    <row r="16">
      <c r="A16" s="4" t="inlineStr">
        <is>
          <t>CRE - owner occupied</t>
        </is>
      </c>
    </row>
    <row r="17">
      <c r="A17" s="3" t="inlineStr">
        <is>
          <t>Financing Receivable, Past Due [Line Items]</t>
        </is>
      </c>
    </row>
    <row r="18">
      <c r="A18" s="4" t="inlineStr">
        <is>
          <t>Total Past Due</t>
        </is>
      </c>
      <c r="B18" s="5" t="n">
        <v>14460</v>
      </c>
      <c r="C18" s="5" t="n">
        <v>4975</v>
      </c>
    </row>
    <row r="19">
      <c r="A19" s="4" t="inlineStr">
        <is>
          <t>Current</t>
        </is>
      </c>
      <c r="B19" s="5" t="n">
        <v>2044000</v>
      </c>
      <c r="C19" s="5" t="n">
        <v>1493433</v>
      </c>
    </row>
    <row r="20">
      <c r="A20" s="4" t="inlineStr">
        <is>
          <t>Loans, including unearned loan fees</t>
        </is>
      </c>
      <c r="B20" s="5" t="n">
        <v>2058460</v>
      </c>
      <c r="C20" s="5" t="n">
        <v>1498408</v>
      </c>
    </row>
    <row r="21">
      <c r="A21" s="4" t="inlineStr">
        <is>
          <t>Construction and land development</t>
        </is>
      </c>
    </row>
    <row r="22">
      <c r="A22" s="3" t="inlineStr">
        <is>
          <t>Financing Receivable, Past Due [Line Items]</t>
        </is>
      </c>
    </row>
    <row r="23">
      <c r="A23" s="4" t="inlineStr">
        <is>
          <t>Total Past Due</t>
        </is>
      </c>
      <c r="B23" s="5" t="n">
        <v>169</v>
      </c>
      <c r="C23" s="5" t="n">
        <v>13</v>
      </c>
    </row>
    <row r="24">
      <c r="A24" s="4" t="inlineStr">
        <is>
          <t>Current</t>
        </is>
      </c>
      <c r="B24" s="5" t="n">
        <v>747590</v>
      </c>
      <c r="C24" s="5" t="n">
        <v>546673</v>
      </c>
    </row>
    <row r="25">
      <c r="A25" s="4" t="inlineStr">
        <is>
          <t>Loans, including unearned loan fees</t>
        </is>
      </c>
      <c r="B25" s="5" t="n">
        <v>747759</v>
      </c>
      <c r="C25" s="5" t="n">
        <v>546686</v>
      </c>
    </row>
    <row r="26">
      <c r="A26" s="4" t="inlineStr">
        <is>
          <t>Residential real estate</t>
        </is>
      </c>
    </row>
    <row r="27">
      <c r="A27" s="3" t="inlineStr">
        <is>
          <t>Financing Receivable, Past Due [Line Items]</t>
        </is>
      </c>
    </row>
    <row r="28">
      <c r="A28" s="4" t="inlineStr">
        <is>
          <t>Total Past Due</t>
        </is>
      </c>
      <c r="B28" s="5" t="n">
        <v>1447</v>
      </c>
      <c r="C28" s="5" t="n">
        <v>4189</v>
      </c>
    </row>
    <row r="29">
      <c r="A29" s="4" t="inlineStr">
        <is>
          <t>Current</t>
        </is>
      </c>
      <c r="B29" s="5" t="n">
        <v>541243</v>
      </c>
      <c r="C29" s="5" t="n">
        <v>314990</v>
      </c>
    </row>
    <row r="30">
      <c r="A30" s="4" t="inlineStr">
        <is>
          <t>Loans, including unearned loan fees</t>
        </is>
      </c>
      <c r="B30" s="5" t="n">
        <v>542690</v>
      </c>
      <c r="C30" s="5" t="n">
        <v>319179</v>
      </c>
    </row>
    <row r="31">
      <c r="A31" s="4" t="inlineStr">
        <is>
          <t>Other</t>
        </is>
      </c>
    </row>
    <row r="32">
      <c r="A32" s="3" t="inlineStr">
        <is>
          <t>Financing Receivable, Past Due [Line Items]</t>
        </is>
      </c>
    </row>
    <row r="33">
      <c r="A33" s="4" t="inlineStr">
        <is>
          <t>Total Past Due</t>
        </is>
      </c>
      <c r="B33" s="5" t="n">
        <v>285</v>
      </c>
      <c r="C33" s="5" t="n">
        <v>1781</v>
      </c>
    </row>
    <row r="34">
      <c r="A34" s="4" t="inlineStr">
        <is>
          <t>Current</t>
        </is>
      </c>
      <c r="B34" s="5" t="n">
        <v>266967</v>
      </c>
      <c r="C34" s="5" t="n">
        <v>180467</v>
      </c>
    </row>
    <row r="35">
      <c r="A35" s="4" t="inlineStr">
        <is>
          <t>Loans, including unearned loan fees</t>
        </is>
      </c>
      <c r="B35" s="5" t="n">
        <v>267252</v>
      </c>
      <c r="C35" s="5" t="n">
        <v>182248</v>
      </c>
    </row>
    <row r="36">
      <c r="A36" s="4" t="inlineStr">
        <is>
          <t>Financial Asset, 30 to 89 Days Past Due [Member]</t>
        </is>
      </c>
    </row>
    <row r="37">
      <c r="A37" s="3" t="inlineStr">
        <is>
          <t>Financing Receivable, Past Due [Line Items]</t>
        </is>
      </c>
    </row>
    <row r="38">
      <c r="A38" s="4" t="inlineStr">
        <is>
          <t>Total Past Due</t>
        </is>
      </c>
      <c r="B38" s="5" t="n">
        <v>28249</v>
      </c>
      <c r="C38" s="5" t="n">
        <v>13529</v>
      </c>
    </row>
    <row r="39">
      <c r="A39" s="4" t="inlineStr">
        <is>
          <t>Financial Asset, 30 to 89 Days Past Due [Member] | Commercial and industrial</t>
        </is>
      </c>
    </row>
    <row r="40">
      <c r="A40" s="3" t="inlineStr">
        <is>
          <t>Financing Receivable, Past Due [Line Items]</t>
        </is>
      </c>
    </row>
    <row r="41">
      <c r="A41" s="4" t="inlineStr">
        <is>
          <t>Total Past Due</t>
        </is>
      </c>
      <c r="B41" s="5" t="n">
        <v>17470</v>
      </c>
      <c r="C41" s="5" t="n">
        <v>8652</v>
      </c>
    </row>
    <row r="42">
      <c r="A42" s="4" t="inlineStr">
        <is>
          <t>Financial Asset, 30 to 89 Days Past Due [Member] | CRE - investor owned</t>
        </is>
      </c>
    </row>
    <row r="43">
      <c r="A43" s="3" t="inlineStr">
        <is>
          <t>Financing Receivable, Past Due [Line Items]</t>
        </is>
      </c>
    </row>
    <row r="44">
      <c r="A44" s="4" t="inlineStr">
        <is>
          <t>Total Past Due</t>
        </is>
      </c>
      <c r="B44" s="5" t="n">
        <v>298</v>
      </c>
      <c r="C44" s="5" t="n">
        <v>734</v>
      </c>
    </row>
    <row r="45">
      <c r="A45" s="4" t="inlineStr">
        <is>
          <t>Financial Asset, 30 to 89 Days Past Due [Member] | CRE - owner occupied</t>
        </is>
      </c>
    </row>
    <row r="46">
      <c r="A46" s="3" t="inlineStr">
        <is>
          <t>Financing Receivable, Past Due [Line Items]</t>
        </is>
      </c>
    </row>
    <row r="47">
      <c r="A47" s="4" t="inlineStr">
        <is>
          <t>Total Past Due</t>
        </is>
      </c>
      <c r="B47" s="5" t="n">
        <v>9900</v>
      </c>
      <c r="C47" s="5" t="n">
        <v>328</v>
      </c>
    </row>
    <row r="48">
      <c r="A48" s="4" t="inlineStr">
        <is>
          <t>Financial Asset, 30 to 89 Days Past Due [Member] | Construction and land development</t>
        </is>
      </c>
    </row>
    <row r="49">
      <c r="A49" s="3" t="inlineStr">
        <is>
          <t>Financing Receivable, Past Due [Line Items]</t>
        </is>
      </c>
    </row>
    <row r="50">
      <c r="A50" s="4" t="inlineStr">
        <is>
          <t>Total Past Due</t>
        </is>
      </c>
      <c r="B50" s="5" t="n">
        <v>169</v>
      </c>
      <c r="C50" s="5" t="n">
        <v>13</v>
      </c>
    </row>
    <row r="51">
      <c r="A51" s="4" t="inlineStr">
        <is>
          <t>Financial Asset, 30 to 89 Days Past Due [Member] | Residential real estate</t>
        </is>
      </c>
    </row>
    <row r="52">
      <c r="A52" s="3" t="inlineStr">
        <is>
          <t>Financing Receivable, Past Due [Line Items]</t>
        </is>
      </c>
    </row>
    <row r="53">
      <c r="A53" s="4" t="inlineStr">
        <is>
          <t>Total Past Due</t>
        </is>
      </c>
      <c r="B53" s="5" t="n">
        <v>138</v>
      </c>
      <c r="C53" s="5" t="n">
        <v>2071</v>
      </c>
    </row>
    <row r="54">
      <c r="A54" s="4" t="inlineStr">
        <is>
          <t>Financial Asset, 30 to 89 Days Past Due [Member] | Other</t>
        </is>
      </c>
    </row>
    <row r="55">
      <c r="A55" s="3" t="inlineStr">
        <is>
          <t>Financing Receivable, Past Due [Line Items]</t>
        </is>
      </c>
    </row>
    <row r="56">
      <c r="A56" s="4" t="inlineStr">
        <is>
          <t>Total Past Due</t>
        </is>
      </c>
      <c r="B56" s="5" t="n">
        <v>274</v>
      </c>
      <c r="C56" s="5" t="n">
        <v>1731</v>
      </c>
    </row>
    <row r="57">
      <c r="A57" s="4" t="inlineStr">
        <is>
          <t>Financial Asset, Equal to or Greater than 90 Days Past Due [Member]</t>
        </is>
      </c>
    </row>
    <row r="58">
      <c r="A58" s="3" t="inlineStr">
        <is>
          <t>Financing Receivable, Past Due [Line Items]</t>
        </is>
      </c>
    </row>
    <row r="59">
      <c r="A59" s="4" t="inlineStr">
        <is>
          <t>Total Past Due</t>
        </is>
      </c>
      <c r="B59" s="5" t="n">
        <v>17632</v>
      </c>
      <c r="C59" s="5" t="n">
        <v>29044</v>
      </c>
    </row>
    <row r="60">
      <c r="A60" s="4" t="inlineStr">
        <is>
          <t>Financial Asset, Equal to or Greater than 90 Days Past Due [Member] | Commercial and industrial</t>
        </is>
      </c>
    </row>
    <row r="61">
      <c r="A61" s="3" t="inlineStr">
        <is>
          <t>Financing Receivable, Past Due [Line Items]</t>
        </is>
      </c>
    </row>
    <row r="62">
      <c r="A62" s="4" t="inlineStr">
        <is>
          <t>Total Past Due</t>
        </is>
      </c>
      <c r="B62" s="5" t="n">
        <v>11752</v>
      </c>
      <c r="C62" s="5" t="n">
        <v>12928</v>
      </c>
    </row>
    <row r="63">
      <c r="A63" s="4" t="inlineStr">
        <is>
          <t>Financial Asset, Equal to or Greater than 90 Days Past Due [Member] | CRE - investor owned</t>
        </is>
      </c>
    </row>
    <row r="64">
      <c r="A64" s="3" t="inlineStr">
        <is>
          <t>Financing Receivable, Past Due [Line Items]</t>
        </is>
      </c>
    </row>
    <row r="65">
      <c r="A65" s="4" t="inlineStr">
        <is>
          <t>Total Past Due</t>
        </is>
      </c>
      <c r="B65" s="5" t="n">
        <v>0</v>
      </c>
      <c r="C65" s="5" t="n">
        <v>9301</v>
      </c>
    </row>
    <row r="66">
      <c r="A66" s="4" t="inlineStr">
        <is>
          <t>Financial Asset, Equal to or Greater than 90 Days Past Due [Member] | CRE - owner occupied</t>
        </is>
      </c>
    </row>
    <row r="67">
      <c r="A67" s="3" t="inlineStr">
        <is>
          <t>Financing Receivable, Past Due [Line Items]</t>
        </is>
      </c>
    </row>
    <row r="68">
      <c r="A68" s="4" t="inlineStr">
        <is>
          <t>Total Past Due</t>
        </is>
      </c>
      <c r="B68" s="5" t="n">
        <v>4560</v>
      </c>
      <c r="C68" s="5" t="n">
        <v>4647</v>
      </c>
    </row>
    <row r="69">
      <c r="A69" s="4" t="inlineStr">
        <is>
          <t>Financial Asset, Equal to or Greater than 90 Days Past Due [Member] | Construction and land development</t>
        </is>
      </c>
    </row>
    <row r="70">
      <c r="A70" s="3" t="inlineStr">
        <is>
          <t>Financing Receivable, Past Due [Line Items]</t>
        </is>
      </c>
    </row>
    <row r="71">
      <c r="A71" s="4" t="inlineStr">
        <is>
          <t>Total Past Due</t>
        </is>
      </c>
      <c r="B71" s="5" t="n">
        <v>0</v>
      </c>
      <c r="C71" s="5" t="n">
        <v>0</v>
      </c>
    </row>
    <row r="72">
      <c r="A72" s="4" t="inlineStr">
        <is>
          <t>Financial Asset, Equal to or Greater than 90 Days Past Due [Member] | Residential real estate</t>
        </is>
      </c>
    </row>
    <row r="73">
      <c r="A73" s="3" t="inlineStr">
        <is>
          <t>Financing Receivable, Past Due [Line Items]</t>
        </is>
      </c>
    </row>
    <row r="74">
      <c r="A74" s="4" t="inlineStr">
        <is>
          <t>Total Past Due</t>
        </is>
      </c>
      <c r="B74" s="5" t="n">
        <v>1309</v>
      </c>
      <c r="C74" s="5" t="n">
        <v>2118</v>
      </c>
    </row>
    <row r="75">
      <c r="A75" s="4" t="inlineStr">
        <is>
          <t>Financial Asset, Equal to or Greater than 90 Days Past Due [Member] | Other</t>
        </is>
      </c>
    </row>
    <row r="76">
      <c r="A76" s="3" t="inlineStr">
        <is>
          <t>Financing Receivable, Past Due [Line Items]</t>
        </is>
      </c>
    </row>
    <row r="77">
      <c r="A77" s="4" t="inlineStr">
        <is>
          <t>Total Past Due</t>
        </is>
      </c>
      <c r="B77" s="6" t="n">
        <v>11</v>
      </c>
      <c r="C77" s="6" t="n">
        <v>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Term Loans by Origination Year (Details) - USD ($) $ in Thousands</t>
        </is>
      </c>
      <c r="B1" s="2" t="inlineStr">
        <is>
          <t>Sep. 30, 2021</t>
        </is>
      </c>
      <c r="C1" s="2" t="inlineStr">
        <is>
          <t>Dec. 31, 2020</t>
        </is>
      </c>
    </row>
    <row r="2">
      <c r="A2" s="4" t="inlineStr">
        <is>
          <t>Commercial and industrial</t>
        </is>
      </c>
    </row>
    <row r="3">
      <c r="A3" s="3" t="inlineStr">
        <is>
          <t>Financing Receivable, Credit Quality Indicator [Line Items]</t>
        </is>
      </c>
    </row>
    <row r="4">
      <c r="A4" s="4" t="inlineStr">
        <is>
          <t>2021</t>
        </is>
      </c>
      <c r="B4" s="6" t="n">
        <v>1082007</v>
      </c>
    </row>
    <row r="5">
      <c r="A5" s="4" t="inlineStr">
        <is>
          <t>2020</t>
        </is>
      </c>
      <c r="B5" s="5" t="n">
        <v>629948</v>
      </c>
      <c r="C5" s="6" t="n">
        <v>1453800</v>
      </c>
    </row>
    <row r="6">
      <c r="A6" s="4" t="inlineStr">
        <is>
          <t>2019</t>
        </is>
      </c>
      <c r="B6" s="5" t="n">
        <v>375170</v>
      </c>
      <c r="C6" s="5" t="n">
        <v>479317</v>
      </c>
    </row>
    <row r="7">
      <c r="A7" s="4" t="inlineStr">
        <is>
          <t>2018</t>
        </is>
      </c>
      <c r="B7" s="5" t="n">
        <v>168977</v>
      </c>
      <c r="C7" s="5" t="n">
        <v>274958</v>
      </c>
    </row>
    <row r="8">
      <c r="A8" s="4" t="inlineStr">
        <is>
          <t>2017</t>
        </is>
      </c>
      <c r="B8" s="5" t="n">
        <v>131413</v>
      </c>
      <c r="C8" s="5" t="n">
        <v>144305</v>
      </c>
    </row>
    <row r="9">
      <c r="A9" s="4" t="inlineStr">
        <is>
          <t>2016</t>
        </is>
      </c>
      <c r="C9" s="5" t="n">
        <v>49160</v>
      </c>
    </row>
    <row r="10">
      <c r="A10" s="4" t="inlineStr">
        <is>
          <t>Prior</t>
        </is>
      </c>
      <c r="B10" s="5" t="n">
        <v>111311</v>
      </c>
    </row>
    <row r="11">
      <c r="A11" s="4" t="inlineStr">
        <is>
          <t>Prior</t>
        </is>
      </c>
      <c r="C11" s="5" t="n">
        <v>59505</v>
      </c>
    </row>
    <row r="12">
      <c r="A12" s="4" t="inlineStr">
        <is>
          <t>Revolving Loans Converted to Term Loans</t>
        </is>
      </c>
      <c r="B12" s="5" t="n">
        <v>23703</v>
      </c>
      <c r="C12" s="5" t="n">
        <v>15399</v>
      </c>
    </row>
    <row r="13">
      <c r="A13" s="4" t="inlineStr">
        <is>
          <t>Revolving Loans</t>
        </is>
      </c>
      <c r="B13" s="5" t="n">
        <v>850242</v>
      </c>
      <c r="C13" s="5" t="n">
        <v>610050</v>
      </c>
    </row>
    <row r="14">
      <c r="A14" s="4" t="inlineStr">
        <is>
          <t>Total</t>
        </is>
      </c>
      <c r="B14" s="5" t="n">
        <v>3372771</v>
      </c>
      <c r="C14" s="5" t="n">
        <v>3086494</v>
      </c>
    </row>
    <row r="15">
      <c r="A15" s="4" t="inlineStr">
        <is>
          <t>Commercial and industrial | Pass (1-6)</t>
        </is>
      </c>
    </row>
    <row r="16">
      <c r="A16" s="3" t="inlineStr">
        <is>
          <t>Financing Receivable, Credit Quality Indicator [Line Items]</t>
        </is>
      </c>
    </row>
    <row r="17">
      <c r="A17" s="4" t="inlineStr">
        <is>
          <t>2021</t>
        </is>
      </c>
      <c r="B17" s="5" t="n">
        <v>1025274</v>
      </c>
    </row>
    <row r="18">
      <c r="A18" s="4" t="inlineStr">
        <is>
          <t>2020</t>
        </is>
      </c>
      <c r="B18" s="5" t="n">
        <v>600089</v>
      </c>
      <c r="C18" s="5" t="n">
        <v>1402276</v>
      </c>
    </row>
    <row r="19">
      <c r="A19" s="4" t="inlineStr">
        <is>
          <t>2019</t>
        </is>
      </c>
      <c r="B19" s="5" t="n">
        <v>359330</v>
      </c>
      <c r="C19" s="5" t="n">
        <v>454729</v>
      </c>
    </row>
    <row r="20">
      <c r="A20" s="4" t="inlineStr">
        <is>
          <t>2018</t>
        </is>
      </c>
      <c r="B20" s="5" t="n">
        <v>156889</v>
      </c>
      <c r="C20" s="5" t="n">
        <v>262258</v>
      </c>
    </row>
    <row r="21">
      <c r="A21" s="4" t="inlineStr">
        <is>
          <t>2017</t>
        </is>
      </c>
      <c r="B21" s="5" t="n">
        <v>127622</v>
      </c>
      <c r="C21" s="5" t="n">
        <v>132832</v>
      </c>
    </row>
    <row r="22">
      <c r="A22" s="4" t="inlineStr">
        <is>
          <t>2016</t>
        </is>
      </c>
      <c r="C22" s="5" t="n">
        <v>25057</v>
      </c>
    </row>
    <row r="23">
      <c r="A23" s="4" t="inlineStr">
        <is>
          <t>Prior</t>
        </is>
      </c>
      <c r="B23" s="5" t="n">
        <v>95642</v>
      </c>
    </row>
    <row r="24">
      <c r="A24" s="4" t="inlineStr">
        <is>
          <t>Prior</t>
        </is>
      </c>
      <c r="C24" s="5" t="n">
        <v>58315</v>
      </c>
    </row>
    <row r="25">
      <c r="A25" s="4" t="inlineStr">
        <is>
          <t>Revolving Loans Converted to Term Loans</t>
        </is>
      </c>
      <c r="B25" s="5" t="n">
        <v>15631</v>
      </c>
      <c r="C25" s="5" t="n">
        <v>14118</v>
      </c>
    </row>
    <row r="26">
      <c r="A26" s="4" t="inlineStr">
        <is>
          <t>Revolving Loans</t>
        </is>
      </c>
      <c r="B26" s="5" t="n">
        <v>773641</v>
      </c>
      <c r="C26" s="5" t="n">
        <v>527170</v>
      </c>
    </row>
    <row r="27">
      <c r="A27" s="4" t="inlineStr">
        <is>
          <t>Total</t>
        </is>
      </c>
      <c r="B27" s="5" t="n">
        <v>3154118</v>
      </c>
      <c r="C27" s="5" t="n">
        <v>2876755</v>
      </c>
    </row>
    <row r="28">
      <c r="A28" s="4" t="inlineStr">
        <is>
          <t>Commercial and industrial | Watch (7)</t>
        </is>
      </c>
    </row>
    <row r="29">
      <c r="A29" s="3" t="inlineStr">
        <is>
          <t>Financing Receivable, Credit Quality Indicator [Line Items]</t>
        </is>
      </c>
    </row>
    <row r="30">
      <c r="A30" s="4" t="inlineStr">
        <is>
          <t>2021</t>
        </is>
      </c>
      <c r="B30" s="5" t="n">
        <v>37465</v>
      </c>
    </row>
    <row r="31">
      <c r="A31" s="4" t="inlineStr">
        <is>
          <t>2020</t>
        </is>
      </c>
      <c r="B31" s="5" t="n">
        <v>27305</v>
      </c>
      <c r="C31" s="5" t="n">
        <v>44922</v>
      </c>
    </row>
    <row r="32">
      <c r="A32" s="4" t="inlineStr">
        <is>
          <t>2019</t>
        </is>
      </c>
      <c r="B32" s="5" t="n">
        <v>10397</v>
      </c>
      <c r="C32" s="5" t="n">
        <v>15369</v>
      </c>
    </row>
    <row r="33">
      <c r="A33" s="4" t="inlineStr">
        <is>
          <t>2018</t>
        </is>
      </c>
      <c r="B33" s="5" t="n">
        <v>9662</v>
      </c>
      <c r="C33" s="5" t="n">
        <v>9585</v>
      </c>
    </row>
    <row r="34">
      <c r="A34" s="4" t="inlineStr">
        <is>
          <t>2017</t>
        </is>
      </c>
      <c r="B34" s="5" t="n">
        <v>3520</v>
      </c>
      <c r="C34" s="5" t="n">
        <v>7509</v>
      </c>
    </row>
    <row r="35">
      <c r="A35" s="4" t="inlineStr">
        <is>
          <t>2016</t>
        </is>
      </c>
      <c r="C35" s="5" t="n">
        <v>19613</v>
      </c>
    </row>
    <row r="36">
      <c r="A36" s="4" t="inlineStr">
        <is>
          <t>Prior</t>
        </is>
      </c>
      <c r="B36" s="5" t="n">
        <v>14758</v>
      </c>
    </row>
    <row r="37">
      <c r="A37" s="4" t="inlineStr">
        <is>
          <t>Prior</t>
        </is>
      </c>
      <c r="C37" s="5" t="n">
        <v>110</v>
      </c>
    </row>
    <row r="38">
      <c r="A38" s="4" t="inlineStr">
        <is>
          <t>Revolving Loans Converted to Term Loans</t>
        </is>
      </c>
      <c r="B38" s="5" t="n">
        <v>6128</v>
      </c>
      <c r="C38" s="5" t="n">
        <v>0</v>
      </c>
    </row>
    <row r="39">
      <c r="A39" s="4" t="inlineStr">
        <is>
          <t>Revolving Loans</t>
        </is>
      </c>
      <c r="B39" s="5" t="n">
        <v>62883</v>
      </c>
      <c r="C39" s="5" t="n">
        <v>60448</v>
      </c>
    </row>
    <row r="40">
      <c r="A40" s="4" t="inlineStr">
        <is>
          <t>Total</t>
        </is>
      </c>
      <c r="B40" s="5" t="n">
        <v>172118</v>
      </c>
      <c r="C40" s="5" t="n">
        <v>157556</v>
      </c>
    </row>
    <row r="41">
      <c r="A41" s="4" t="inlineStr">
        <is>
          <t>Commercial and industrial | Classified (8 &amp; 9)</t>
        </is>
      </c>
    </row>
    <row r="42">
      <c r="A42" s="3" t="inlineStr">
        <is>
          <t>Financing Receivable, Credit Quality Indicator [Line Items]</t>
        </is>
      </c>
    </row>
    <row r="43">
      <c r="A43" s="4" t="inlineStr">
        <is>
          <t>2021</t>
        </is>
      </c>
      <c r="B43" s="5" t="n">
        <v>19268</v>
      </c>
    </row>
    <row r="44">
      <c r="A44" s="4" t="inlineStr">
        <is>
          <t>2020</t>
        </is>
      </c>
      <c r="B44" s="5" t="n">
        <v>2554</v>
      </c>
      <c r="C44" s="5" t="n">
        <v>6602</v>
      </c>
    </row>
    <row r="45">
      <c r="A45" s="4" t="inlineStr">
        <is>
          <t>2019</t>
        </is>
      </c>
      <c r="B45" s="5" t="n">
        <v>5443</v>
      </c>
      <c r="C45" s="5" t="n">
        <v>9219</v>
      </c>
    </row>
    <row r="46">
      <c r="A46" s="4" t="inlineStr">
        <is>
          <t>2018</t>
        </is>
      </c>
      <c r="B46" s="5" t="n">
        <v>2426</v>
      </c>
      <c r="C46" s="5" t="n">
        <v>3115</v>
      </c>
    </row>
    <row r="47">
      <c r="A47" s="4" t="inlineStr">
        <is>
          <t>2017</t>
        </is>
      </c>
      <c r="B47" s="5" t="n">
        <v>271</v>
      </c>
      <c r="C47" s="5" t="n">
        <v>3964</v>
      </c>
    </row>
    <row r="48">
      <c r="A48" s="4" t="inlineStr">
        <is>
          <t>2016</t>
        </is>
      </c>
      <c r="C48" s="5" t="n">
        <v>4490</v>
      </c>
    </row>
    <row r="49">
      <c r="A49" s="4" t="inlineStr">
        <is>
          <t>Prior</t>
        </is>
      </c>
      <c r="B49" s="5" t="n">
        <v>911</v>
      </c>
    </row>
    <row r="50">
      <c r="A50" s="4" t="inlineStr">
        <is>
          <t>Prior</t>
        </is>
      </c>
      <c r="C50" s="5" t="n">
        <v>1080</v>
      </c>
    </row>
    <row r="51">
      <c r="A51" s="4" t="inlineStr">
        <is>
          <t>Revolving Loans Converted to Term Loans</t>
        </is>
      </c>
      <c r="B51" s="5" t="n">
        <v>1944</v>
      </c>
      <c r="C51" s="5" t="n">
        <v>1281</v>
      </c>
    </row>
    <row r="52">
      <c r="A52" s="4" t="inlineStr">
        <is>
          <t>Revolving Loans</t>
        </is>
      </c>
      <c r="B52" s="5" t="n">
        <v>13718</v>
      </c>
      <c r="C52" s="5" t="n">
        <v>22432</v>
      </c>
    </row>
    <row r="53">
      <c r="A53" s="4" t="inlineStr">
        <is>
          <t>Total</t>
        </is>
      </c>
      <c r="B53" s="5" t="n">
        <v>46535</v>
      </c>
      <c r="C53" s="5" t="n">
        <v>52183</v>
      </c>
    </row>
    <row r="54">
      <c r="A54" s="4" t="inlineStr">
        <is>
          <t>Commercial Real Estate-Investor Owned Portfolio Segment [Member]</t>
        </is>
      </c>
    </row>
    <row r="55">
      <c r="A55" s="3" t="inlineStr">
        <is>
          <t>Financing Receivable, Credit Quality Indicator [Line Items]</t>
        </is>
      </c>
    </row>
    <row r="56">
      <c r="A56" s="4" t="inlineStr">
        <is>
          <t>2021</t>
        </is>
      </c>
      <c r="B56" s="5" t="n">
        <v>508823</v>
      </c>
    </row>
    <row r="57">
      <c r="A57" s="4" t="inlineStr">
        <is>
          <t>2020</t>
        </is>
      </c>
      <c r="B57" s="5" t="n">
        <v>552672</v>
      </c>
      <c r="C57" s="5" t="n">
        <v>514175</v>
      </c>
    </row>
    <row r="58">
      <c r="A58" s="4" t="inlineStr">
        <is>
          <t>2019</t>
        </is>
      </c>
      <c r="B58" s="5" t="n">
        <v>401100</v>
      </c>
      <c r="C58" s="5" t="n">
        <v>363843</v>
      </c>
    </row>
    <row r="59">
      <c r="A59" s="4" t="inlineStr">
        <is>
          <t>2018</t>
        </is>
      </c>
      <c r="B59" s="5" t="n">
        <v>162464</v>
      </c>
      <c r="C59" s="5" t="n">
        <v>204677</v>
      </c>
    </row>
    <row r="60">
      <c r="A60" s="4" t="inlineStr">
        <is>
          <t>2017</t>
        </is>
      </c>
      <c r="B60" s="5" t="n">
        <v>136734</v>
      </c>
      <c r="C60" s="5" t="n">
        <v>137548</v>
      </c>
    </row>
    <row r="61">
      <c r="A61" s="4" t="inlineStr">
        <is>
          <t>2016</t>
        </is>
      </c>
      <c r="C61" s="5" t="n">
        <v>149180</v>
      </c>
    </row>
    <row r="62">
      <c r="A62" s="4" t="inlineStr">
        <is>
          <t>Prior</t>
        </is>
      </c>
      <c r="B62" s="5" t="n">
        <v>287791</v>
      </c>
    </row>
    <row r="63">
      <c r="A63" s="4" t="inlineStr">
        <is>
          <t>Prior</t>
        </is>
      </c>
      <c r="C63" s="5" t="n">
        <v>181429</v>
      </c>
    </row>
    <row r="64">
      <c r="A64" s="4" t="inlineStr">
        <is>
          <t>Revolving Loans Converted to Term Loans</t>
        </is>
      </c>
      <c r="B64" s="5" t="n">
        <v>3668</v>
      </c>
      <c r="C64" s="5" t="n">
        <v>6509</v>
      </c>
    </row>
    <row r="65">
      <c r="A65" s="4" t="inlineStr">
        <is>
          <t>Revolving Loans</t>
        </is>
      </c>
      <c r="B65" s="5" t="n">
        <v>65415</v>
      </c>
      <c r="C65" s="5" t="n">
        <v>32058</v>
      </c>
    </row>
    <row r="66">
      <c r="A66" s="4" t="inlineStr">
        <is>
          <t>Total</t>
        </is>
      </c>
      <c r="B66" s="5" t="n">
        <v>2118667</v>
      </c>
      <c r="C66" s="5" t="n">
        <v>1589419</v>
      </c>
    </row>
    <row r="67">
      <c r="A67" s="4" t="inlineStr">
        <is>
          <t>Commercial Real Estate-Investor Owned Portfolio Segment [Member] | Pass (1-6)</t>
        </is>
      </c>
    </row>
    <row r="68">
      <c r="A68" s="3" t="inlineStr">
        <is>
          <t>Financing Receivable, Credit Quality Indicator [Line Items]</t>
        </is>
      </c>
    </row>
    <row r="69">
      <c r="A69" s="4" t="inlineStr">
        <is>
          <t>2021</t>
        </is>
      </c>
      <c r="B69" s="5" t="n">
        <v>497726</v>
      </c>
    </row>
    <row r="70">
      <c r="A70" s="4" t="inlineStr">
        <is>
          <t>2020</t>
        </is>
      </c>
      <c r="B70" s="5" t="n">
        <v>499617</v>
      </c>
      <c r="C70" s="5" t="n">
        <v>481867</v>
      </c>
    </row>
    <row r="71">
      <c r="A71" s="4" t="inlineStr">
        <is>
          <t>2019</t>
        </is>
      </c>
      <c r="B71" s="5" t="n">
        <v>367055</v>
      </c>
      <c r="C71" s="5" t="n">
        <v>338843</v>
      </c>
    </row>
    <row r="72">
      <c r="A72" s="4" t="inlineStr">
        <is>
          <t>2018</t>
        </is>
      </c>
      <c r="B72" s="5" t="n">
        <v>153179</v>
      </c>
      <c r="C72" s="5" t="n">
        <v>189305</v>
      </c>
    </row>
    <row r="73">
      <c r="A73" s="4" t="inlineStr">
        <is>
          <t>2017</t>
        </is>
      </c>
      <c r="B73" s="5" t="n">
        <v>133202</v>
      </c>
      <c r="C73" s="5" t="n">
        <v>131718</v>
      </c>
    </row>
    <row r="74">
      <c r="A74" s="4" t="inlineStr">
        <is>
          <t>2016</t>
        </is>
      </c>
      <c r="C74" s="5" t="n">
        <v>138288</v>
      </c>
    </row>
    <row r="75">
      <c r="A75" s="4" t="inlineStr">
        <is>
          <t>Prior</t>
        </is>
      </c>
      <c r="B75" s="5" t="n">
        <v>235601</v>
      </c>
    </row>
    <row r="76">
      <c r="A76" s="4" t="inlineStr">
        <is>
          <t>Prior</t>
        </is>
      </c>
      <c r="C76" s="5" t="n">
        <v>161439</v>
      </c>
    </row>
    <row r="77">
      <c r="A77" s="4" t="inlineStr">
        <is>
          <t>Revolving Loans Converted to Term Loans</t>
        </is>
      </c>
      <c r="B77" s="5" t="n">
        <v>3668</v>
      </c>
      <c r="C77" s="5" t="n">
        <v>6509</v>
      </c>
    </row>
    <row r="78">
      <c r="A78" s="4" t="inlineStr">
        <is>
          <t>Revolving Loans</t>
        </is>
      </c>
      <c r="B78" s="5" t="n">
        <v>62184</v>
      </c>
      <c r="C78" s="5" t="n">
        <v>32058</v>
      </c>
    </row>
    <row r="79">
      <c r="A79" s="4" t="inlineStr">
        <is>
          <t>Total</t>
        </is>
      </c>
      <c r="B79" s="5" t="n">
        <v>1952232</v>
      </c>
      <c r="C79" s="5" t="n">
        <v>1480027</v>
      </c>
    </row>
    <row r="80">
      <c r="A80" s="4" t="inlineStr">
        <is>
          <t>Commercial Real Estate-Investor Owned Portfolio Segment [Member] | Watch (7)</t>
        </is>
      </c>
    </row>
    <row r="81">
      <c r="A81" s="3" t="inlineStr">
        <is>
          <t>Financing Receivable, Credit Quality Indicator [Line Items]</t>
        </is>
      </c>
    </row>
    <row r="82">
      <c r="A82" s="4" t="inlineStr">
        <is>
          <t>2021</t>
        </is>
      </c>
      <c r="B82" s="5" t="n">
        <v>9701</v>
      </c>
    </row>
    <row r="83">
      <c r="A83" s="4" t="inlineStr">
        <is>
          <t>2020</t>
        </is>
      </c>
      <c r="B83" s="5" t="n">
        <v>44311</v>
      </c>
      <c r="C83" s="5" t="n">
        <v>32308</v>
      </c>
    </row>
    <row r="84">
      <c r="A84" s="4" t="inlineStr">
        <is>
          <t>2019</t>
        </is>
      </c>
      <c r="B84" s="5" t="n">
        <v>33781</v>
      </c>
      <c r="C84" s="5" t="n">
        <v>19722</v>
      </c>
    </row>
    <row r="85">
      <c r="A85" s="4" t="inlineStr">
        <is>
          <t>2018</t>
        </is>
      </c>
      <c r="B85" s="5" t="n">
        <v>8944</v>
      </c>
      <c r="C85" s="5" t="n">
        <v>6656</v>
      </c>
    </row>
    <row r="86">
      <c r="A86" s="4" t="inlineStr">
        <is>
          <t>2017</t>
        </is>
      </c>
      <c r="B86" s="5" t="n">
        <v>2365</v>
      </c>
      <c r="C86" s="5" t="n">
        <v>0</v>
      </c>
    </row>
    <row r="87">
      <c r="A87" s="4" t="inlineStr">
        <is>
          <t>2016</t>
        </is>
      </c>
      <c r="C87" s="5" t="n">
        <v>9647</v>
      </c>
    </row>
    <row r="88">
      <c r="A88" s="4" t="inlineStr">
        <is>
          <t>Prior</t>
        </is>
      </c>
      <c r="B88" s="5" t="n">
        <v>47826</v>
      </c>
    </row>
    <row r="89">
      <c r="A89" s="4" t="inlineStr">
        <is>
          <t>Prior</t>
        </is>
      </c>
      <c r="C89" s="5" t="n">
        <v>17370</v>
      </c>
    </row>
    <row r="90">
      <c r="A90" s="4" t="inlineStr">
        <is>
          <t>Revolving Loans Converted to Term Loans</t>
        </is>
      </c>
      <c r="B90" s="5" t="n">
        <v>0</v>
      </c>
      <c r="C90" s="5" t="n">
        <v>0</v>
      </c>
    </row>
    <row r="91">
      <c r="A91" s="4" t="inlineStr">
        <is>
          <t>Revolving Loans</t>
        </is>
      </c>
      <c r="B91" s="5" t="n">
        <v>3231</v>
      </c>
      <c r="C91" s="5" t="n">
        <v>0</v>
      </c>
    </row>
    <row r="92">
      <c r="A92" s="4" t="inlineStr">
        <is>
          <t>Total</t>
        </is>
      </c>
      <c r="B92" s="5" t="n">
        <v>150159</v>
      </c>
      <c r="C92" s="5" t="n">
        <v>85703</v>
      </c>
    </row>
    <row r="93">
      <c r="A93" s="4" t="inlineStr">
        <is>
          <t>Commercial Real Estate-Investor Owned Portfolio Segment [Member] | Classified (8 &amp; 9)</t>
        </is>
      </c>
    </row>
    <row r="94">
      <c r="A94" s="3" t="inlineStr">
        <is>
          <t>Financing Receivable, Credit Quality Indicator [Line Items]</t>
        </is>
      </c>
    </row>
    <row r="95">
      <c r="A95" s="4" t="inlineStr">
        <is>
          <t>2021</t>
        </is>
      </c>
      <c r="B95" s="5" t="n">
        <v>1396</v>
      </c>
    </row>
    <row r="96">
      <c r="A96" s="4" t="inlineStr">
        <is>
          <t>2020</t>
        </is>
      </c>
      <c r="B96" s="5" t="n">
        <v>8744</v>
      </c>
      <c r="C96" s="5" t="n">
        <v>0</v>
      </c>
    </row>
    <row r="97">
      <c r="A97" s="4" t="inlineStr">
        <is>
          <t>2019</t>
        </is>
      </c>
      <c r="B97" s="5" t="n">
        <v>264</v>
      </c>
      <c r="C97" s="5" t="n">
        <v>5278</v>
      </c>
    </row>
    <row r="98">
      <c r="A98" s="4" t="inlineStr">
        <is>
          <t>2018</t>
        </is>
      </c>
      <c r="B98" s="5" t="n">
        <v>341</v>
      </c>
      <c r="C98" s="5" t="n">
        <v>8716</v>
      </c>
    </row>
    <row r="99">
      <c r="A99" s="4" t="inlineStr">
        <is>
          <t>2017</t>
        </is>
      </c>
      <c r="B99" s="5" t="n">
        <v>1167</v>
      </c>
      <c r="C99" s="5" t="n">
        <v>5830</v>
      </c>
    </row>
    <row r="100">
      <c r="A100" s="4" t="inlineStr">
        <is>
          <t>2016</t>
        </is>
      </c>
      <c r="C100" s="5" t="n">
        <v>1245</v>
      </c>
    </row>
    <row r="101">
      <c r="A101" s="4" t="inlineStr">
        <is>
          <t>Prior</t>
        </is>
      </c>
      <c r="B101" s="5" t="n">
        <v>4364</v>
      </c>
    </row>
    <row r="102">
      <c r="A102" s="4" t="inlineStr">
        <is>
          <t>Prior</t>
        </is>
      </c>
      <c r="C102" s="5" t="n">
        <v>2620</v>
      </c>
    </row>
    <row r="103">
      <c r="A103" s="4" t="inlineStr">
        <is>
          <t>Revolving Loans Converted to Term Loans</t>
        </is>
      </c>
      <c r="B103" s="5" t="n">
        <v>0</v>
      </c>
      <c r="C103" s="5" t="n">
        <v>0</v>
      </c>
    </row>
    <row r="104">
      <c r="A104" s="4" t="inlineStr">
        <is>
          <t>Revolving Loans</t>
        </is>
      </c>
      <c r="B104" s="5" t="n">
        <v>0</v>
      </c>
      <c r="C104" s="5" t="n">
        <v>0</v>
      </c>
    </row>
    <row r="105">
      <c r="A105" s="4" t="inlineStr">
        <is>
          <t>Total</t>
        </is>
      </c>
      <c r="B105" s="5" t="n">
        <v>16276</v>
      </c>
      <c r="C105" s="5" t="n">
        <v>23689</v>
      </c>
    </row>
    <row r="106">
      <c r="A106" s="4" t="inlineStr">
        <is>
          <t>Commercial Real Estate-Owner Occupied Portfolio Segment [Member]</t>
        </is>
      </c>
    </row>
    <row r="107">
      <c r="A107" s="3" t="inlineStr">
        <is>
          <t>Financing Receivable, Credit Quality Indicator [Line Items]</t>
        </is>
      </c>
    </row>
    <row r="108">
      <c r="A108" s="4" t="inlineStr">
        <is>
          <t>2021</t>
        </is>
      </c>
      <c r="B108" s="5" t="n">
        <v>513421</v>
      </c>
    </row>
    <row r="109">
      <c r="A109" s="4" t="inlineStr">
        <is>
          <t>2020</t>
        </is>
      </c>
      <c r="B109" s="5" t="n">
        <v>476666</v>
      </c>
      <c r="C109" s="5" t="n">
        <v>435219</v>
      </c>
    </row>
    <row r="110">
      <c r="A110" s="4" t="inlineStr">
        <is>
          <t>2019</t>
        </is>
      </c>
      <c r="B110" s="5" t="n">
        <v>323602</v>
      </c>
      <c r="C110" s="5" t="n">
        <v>299685</v>
      </c>
    </row>
    <row r="111">
      <c r="A111" s="4" t="inlineStr">
        <is>
          <t>2018</t>
        </is>
      </c>
      <c r="B111" s="5" t="n">
        <v>220454</v>
      </c>
      <c r="C111" s="5" t="n">
        <v>224116</v>
      </c>
    </row>
    <row r="112">
      <c r="A112" s="4" t="inlineStr">
        <is>
          <t>2017</t>
        </is>
      </c>
      <c r="B112" s="5" t="n">
        <v>172522</v>
      </c>
      <c r="C112" s="5" t="n">
        <v>191720</v>
      </c>
    </row>
    <row r="113">
      <c r="A113" s="4" t="inlineStr">
        <is>
          <t>2016</t>
        </is>
      </c>
      <c r="C113" s="5" t="n">
        <v>110117</v>
      </c>
    </row>
    <row r="114">
      <c r="A114" s="4" t="inlineStr">
        <is>
          <t>Prior</t>
        </is>
      </c>
      <c r="B114" s="5" t="n">
        <v>279525</v>
      </c>
    </row>
    <row r="115">
      <c r="A115" s="4" t="inlineStr">
        <is>
          <t>Prior</t>
        </is>
      </c>
      <c r="C115" s="5" t="n">
        <v>186776</v>
      </c>
    </row>
    <row r="116">
      <c r="A116" s="4" t="inlineStr">
        <is>
          <t>Revolving Loans Converted to Term Loans</t>
        </is>
      </c>
      <c r="B116" s="5" t="n">
        <v>0</v>
      </c>
      <c r="C116" s="5" t="n">
        <v>4448</v>
      </c>
    </row>
    <row r="117">
      <c r="A117" s="4" t="inlineStr">
        <is>
          <t>Revolving Loans</t>
        </is>
      </c>
      <c r="B117" s="5" t="n">
        <v>47543</v>
      </c>
      <c r="C117" s="5" t="n">
        <v>46327</v>
      </c>
    </row>
    <row r="118">
      <c r="A118" s="4" t="inlineStr">
        <is>
          <t>Total</t>
        </is>
      </c>
      <c r="B118" s="5" t="n">
        <v>2033733</v>
      </c>
      <c r="C118" s="5" t="n">
        <v>1498408</v>
      </c>
    </row>
    <row r="119">
      <c r="A119" s="4" t="inlineStr">
        <is>
          <t>Commercial Real Estate-Owner Occupied Portfolio Segment [Member] | Pass (1-6)</t>
        </is>
      </c>
    </row>
    <row r="120">
      <c r="A120" s="3" t="inlineStr">
        <is>
          <t>Financing Receivable, Credit Quality Indicator [Line Items]</t>
        </is>
      </c>
    </row>
    <row r="121">
      <c r="A121" s="4" t="inlineStr">
        <is>
          <t>2021</t>
        </is>
      </c>
      <c r="B121" s="5" t="n">
        <v>495546</v>
      </c>
    </row>
    <row r="122">
      <c r="A122" s="4" t="inlineStr">
        <is>
          <t>2020</t>
        </is>
      </c>
      <c r="B122" s="5" t="n">
        <v>462729</v>
      </c>
      <c r="C122" s="5" t="n">
        <v>419142</v>
      </c>
    </row>
    <row r="123">
      <c r="A123" s="4" t="inlineStr">
        <is>
          <t>2019</t>
        </is>
      </c>
      <c r="B123" s="5" t="n">
        <v>285680</v>
      </c>
      <c r="C123" s="5" t="n">
        <v>287001</v>
      </c>
    </row>
    <row r="124">
      <c r="A124" s="4" t="inlineStr">
        <is>
          <t>2018</t>
        </is>
      </c>
      <c r="B124" s="5" t="n">
        <v>182073</v>
      </c>
      <c r="C124" s="5" t="n">
        <v>215181</v>
      </c>
    </row>
    <row r="125">
      <c r="A125" s="4" t="inlineStr">
        <is>
          <t>2017</t>
        </is>
      </c>
      <c r="B125" s="5" t="n">
        <v>155216</v>
      </c>
      <c r="C125" s="5" t="n">
        <v>179382</v>
      </c>
    </row>
    <row r="126">
      <c r="A126" s="4" t="inlineStr">
        <is>
          <t>2016</t>
        </is>
      </c>
      <c r="C126" s="5" t="n">
        <v>104470</v>
      </c>
    </row>
    <row r="127">
      <c r="A127" s="4" t="inlineStr">
        <is>
          <t>Prior</t>
        </is>
      </c>
      <c r="B127" s="5" t="n">
        <v>255326</v>
      </c>
    </row>
    <row r="128">
      <c r="A128" s="4" t="inlineStr">
        <is>
          <t>Prior</t>
        </is>
      </c>
      <c r="C128" s="5" t="n">
        <v>167456</v>
      </c>
    </row>
    <row r="129">
      <c r="A129" s="4" t="inlineStr">
        <is>
          <t>Revolving Loans Converted to Term Loans</t>
        </is>
      </c>
      <c r="B129" s="5" t="n">
        <v>0</v>
      </c>
      <c r="C129" s="5" t="n">
        <v>2672</v>
      </c>
    </row>
    <row r="130">
      <c r="A130" s="4" t="inlineStr">
        <is>
          <t>Revolving Loans</t>
        </is>
      </c>
      <c r="B130" s="5" t="n">
        <v>47128</v>
      </c>
      <c r="C130" s="5" t="n">
        <v>45323</v>
      </c>
    </row>
    <row r="131">
      <c r="A131" s="4" t="inlineStr">
        <is>
          <t>Total</t>
        </is>
      </c>
      <c r="B131" s="5" t="n">
        <v>1883698</v>
      </c>
      <c r="C131" s="5" t="n">
        <v>1420627</v>
      </c>
    </row>
    <row r="132">
      <c r="A132" s="4" t="inlineStr">
        <is>
          <t>Commercial Real Estate-Owner Occupied Portfolio Segment [Member] | Watch (7)</t>
        </is>
      </c>
    </row>
    <row r="133">
      <c r="A133" s="3" t="inlineStr">
        <is>
          <t>Financing Receivable, Credit Quality Indicator [Line Items]</t>
        </is>
      </c>
    </row>
    <row r="134">
      <c r="A134" s="4" t="inlineStr">
        <is>
          <t>2021</t>
        </is>
      </c>
      <c r="B134" s="5" t="n">
        <v>16007</v>
      </c>
    </row>
    <row r="135">
      <c r="A135" s="4" t="inlineStr">
        <is>
          <t>2020</t>
        </is>
      </c>
      <c r="B135" s="5" t="n">
        <v>13284</v>
      </c>
      <c r="C135" s="5" t="n">
        <v>13657</v>
      </c>
    </row>
    <row r="136">
      <c r="A136" s="4" t="inlineStr">
        <is>
          <t>2019</t>
        </is>
      </c>
      <c r="B136" s="5" t="n">
        <v>25665</v>
      </c>
      <c r="C136" s="5" t="n">
        <v>5257</v>
      </c>
    </row>
    <row r="137">
      <c r="A137" s="4" t="inlineStr">
        <is>
          <t>2018</t>
        </is>
      </c>
      <c r="B137" s="5" t="n">
        <v>33631</v>
      </c>
      <c r="C137" s="5" t="n">
        <v>3113</v>
      </c>
    </row>
    <row r="138">
      <c r="A138" s="4" t="inlineStr">
        <is>
          <t>2017</t>
        </is>
      </c>
      <c r="B138" s="5" t="n">
        <v>10725</v>
      </c>
      <c r="C138" s="5" t="n">
        <v>6198</v>
      </c>
    </row>
    <row r="139">
      <c r="A139" s="4" t="inlineStr">
        <is>
          <t>2016</t>
        </is>
      </c>
      <c r="C139" s="5" t="n">
        <v>4338</v>
      </c>
    </row>
    <row r="140">
      <c r="A140" s="4" t="inlineStr">
        <is>
          <t>Prior</t>
        </is>
      </c>
      <c r="B140" s="5" t="n">
        <v>17548</v>
      </c>
    </row>
    <row r="141">
      <c r="A141" s="4" t="inlineStr">
        <is>
          <t>Prior</t>
        </is>
      </c>
      <c r="C141" s="5" t="n">
        <v>8460</v>
      </c>
    </row>
    <row r="142">
      <c r="A142" s="4" t="inlineStr">
        <is>
          <t>Revolving Loans Converted to Term Loans</t>
        </is>
      </c>
      <c r="B142" s="5" t="n">
        <v>0</v>
      </c>
      <c r="C142" s="5" t="n">
        <v>1776</v>
      </c>
    </row>
    <row r="143">
      <c r="A143" s="4" t="inlineStr">
        <is>
          <t>Revolving Loans</t>
        </is>
      </c>
      <c r="B143" s="5" t="n">
        <v>352</v>
      </c>
      <c r="C143" s="5" t="n">
        <v>941</v>
      </c>
    </row>
    <row r="144">
      <c r="A144" s="4" t="inlineStr">
        <is>
          <t>Total</t>
        </is>
      </c>
      <c r="B144" s="5" t="n">
        <v>117212</v>
      </c>
      <c r="C144" s="5" t="n">
        <v>43740</v>
      </c>
    </row>
    <row r="145">
      <c r="A145" s="4" t="inlineStr">
        <is>
          <t>Commercial Real Estate-Owner Occupied Portfolio Segment [Member] | Classified (8 &amp; 9)</t>
        </is>
      </c>
    </row>
    <row r="146">
      <c r="A146" s="3" t="inlineStr">
        <is>
          <t>Financing Receivable, Credit Quality Indicator [Line Items]</t>
        </is>
      </c>
    </row>
    <row r="147">
      <c r="A147" s="4" t="inlineStr">
        <is>
          <t>2021</t>
        </is>
      </c>
      <c r="B147" s="5" t="n">
        <v>1868</v>
      </c>
    </row>
    <row r="148">
      <c r="A148" s="4" t="inlineStr">
        <is>
          <t>2020</t>
        </is>
      </c>
      <c r="B148" s="5" t="n">
        <v>653</v>
      </c>
      <c r="C148" s="5" t="n">
        <v>2420</v>
      </c>
    </row>
    <row r="149">
      <c r="A149" s="4" t="inlineStr">
        <is>
          <t>2019</t>
        </is>
      </c>
      <c r="B149" s="5" t="n">
        <v>12257</v>
      </c>
      <c r="C149" s="5" t="n">
        <v>7427</v>
      </c>
    </row>
    <row r="150">
      <c r="A150" s="4" t="inlineStr">
        <is>
          <t>2018</t>
        </is>
      </c>
      <c r="B150" s="5" t="n">
        <v>4750</v>
      </c>
      <c r="C150" s="5" t="n">
        <v>5822</v>
      </c>
    </row>
    <row r="151">
      <c r="A151" s="4" t="inlineStr">
        <is>
          <t>2017</t>
        </is>
      </c>
      <c r="B151" s="5" t="n">
        <v>6581</v>
      </c>
      <c r="C151" s="5" t="n">
        <v>6140</v>
      </c>
    </row>
    <row r="152">
      <c r="A152" s="4" t="inlineStr">
        <is>
          <t>2016</t>
        </is>
      </c>
      <c r="C152" s="5" t="n">
        <v>1309</v>
      </c>
    </row>
    <row r="153">
      <c r="A153" s="4" t="inlineStr">
        <is>
          <t>Prior</t>
        </is>
      </c>
      <c r="B153" s="5" t="n">
        <v>6651</v>
      </c>
    </row>
    <row r="154">
      <c r="A154" s="4" t="inlineStr">
        <is>
          <t>Prior</t>
        </is>
      </c>
      <c r="C154" s="5" t="n">
        <v>10860</v>
      </c>
    </row>
    <row r="155">
      <c r="A155" s="4" t="inlineStr">
        <is>
          <t>Revolving Loans Converted to Term Loans</t>
        </is>
      </c>
      <c r="B155" s="5" t="n">
        <v>0</v>
      </c>
      <c r="C155" s="5" t="n">
        <v>0</v>
      </c>
    </row>
    <row r="156">
      <c r="A156" s="4" t="inlineStr">
        <is>
          <t>Revolving Loans</t>
        </is>
      </c>
      <c r="B156" s="5" t="n">
        <v>63</v>
      </c>
      <c r="C156" s="5" t="n">
        <v>63</v>
      </c>
    </row>
    <row r="157">
      <c r="A157" s="4" t="inlineStr">
        <is>
          <t>Total</t>
        </is>
      </c>
      <c r="B157" s="5" t="n">
        <v>32823</v>
      </c>
      <c r="C157" s="5" t="n">
        <v>34041</v>
      </c>
    </row>
    <row r="158">
      <c r="A158" s="4" t="inlineStr">
        <is>
          <t>Construction Real Estate Portfolio Segment [Member]</t>
        </is>
      </c>
    </row>
    <row r="159">
      <c r="A159" s="3" t="inlineStr">
        <is>
          <t>Financing Receivable, Credit Quality Indicator [Line Items]</t>
        </is>
      </c>
    </row>
    <row r="160">
      <c r="A160" s="4" t="inlineStr">
        <is>
          <t>2021</t>
        </is>
      </c>
      <c r="B160" s="5" t="n">
        <v>336590</v>
      </c>
    </row>
    <row r="161">
      <c r="A161" s="4" t="inlineStr">
        <is>
          <t>2020</t>
        </is>
      </c>
      <c r="B161" s="5" t="n">
        <v>248329</v>
      </c>
      <c r="C161" s="5" t="n">
        <v>225669</v>
      </c>
    </row>
    <row r="162">
      <c r="A162" s="4" t="inlineStr">
        <is>
          <t>2019</t>
        </is>
      </c>
      <c r="B162" s="5" t="n">
        <v>79904</v>
      </c>
      <c r="C162" s="5" t="n">
        <v>158570</v>
      </c>
    </row>
    <row r="163">
      <c r="A163" s="4" t="inlineStr">
        <is>
          <t>2018</t>
        </is>
      </c>
      <c r="B163" s="5" t="n">
        <v>38050</v>
      </c>
      <c r="C163" s="5" t="n">
        <v>80142</v>
      </c>
    </row>
    <row r="164">
      <c r="A164" s="4" t="inlineStr">
        <is>
          <t>2017</t>
        </is>
      </c>
      <c r="B164" s="5" t="n">
        <v>26300</v>
      </c>
      <c r="C164" s="5" t="n">
        <v>30212</v>
      </c>
    </row>
    <row r="165">
      <c r="A165" s="4" t="inlineStr">
        <is>
          <t>2016</t>
        </is>
      </c>
      <c r="C165" s="5" t="n">
        <v>11539</v>
      </c>
    </row>
    <row r="166">
      <c r="A166" s="4" t="inlineStr">
        <is>
          <t>Prior</t>
        </is>
      </c>
      <c r="B166" s="5" t="n">
        <v>11795</v>
      </c>
    </row>
    <row r="167">
      <c r="A167" s="4" t="inlineStr">
        <is>
          <t>Prior</t>
        </is>
      </c>
      <c r="C167" s="5" t="n">
        <v>11674</v>
      </c>
    </row>
    <row r="168">
      <c r="A168" s="4" t="inlineStr">
        <is>
          <t>Revolving Loans Converted to Term Loans</t>
        </is>
      </c>
      <c r="B168" s="5" t="n">
        <v>484</v>
      </c>
      <c r="C168" s="5" t="n">
        <v>0</v>
      </c>
    </row>
    <row r="169">
      <c r="A169" s="4" t="inlineStr">
        <is>
          <t>Revolving Loans</t>
        </is>
      </c>
      <c r="B169" s="5" t="n">
        <v>3487</v>
      </c>
      <c r="C169" s="5" t="n">
        <v>28880</v>
      </c>
    </row>
    <row r="170">
      <c r="A170" s="4" t="inlineStr">
        <is>
          <t>Total</t>
        </is>
      </c>
      <c r="B170" s="5" t="n">
        <v>744939</v>
      </c>
      <c r="C170" s="5" t="n">
        <v>546686</v>
      </c>
    </row>
    <row r="171">
      <c r="A171" s="4" t="inlineStr">
        <is>
          <t>Construction Real Estate Portfolio Segment [Member] | Pass (1-6)</t>
        </is>
      </c>
    </row>
    <row r="172">
      <c r="A172" s="3" t="inlineStr">
        <is>
          <t>Financing Receivable, Credit Quality Indicator [Line Items]</t>
        </is>
      </c>
    </row>
    <row r="173">
      <c r="A173" s="4" t="inlineStr">
        <is>
          <t>2021</t>
        </is>
      </c>
      <c r="B173" s="5" t="n">
        <v>298041</v>
      </c>
    </row>
    <row r="174">
      <c r="A174" s="4" t="inlineStr">
        <is>
          <t>2020</t>
        </is>
      </c>
      <c r="B174" s="5" t="n">
        <v>232249</v>
      </c>
      <c r="C174" s="5" t="n">
        <v>223069</v>
      </c>
    </row>
    <row r="175">
      <c r="A175" s="4" t="inlineStr">
        <is>
          <t>2019</t>
        </is>
      </c>
      <c r="B175" s="5" t="n">
        <v>79465</v>
      </c>
      <c r="C175" s="5" t="n">
        <v>156360</v>
      </c>
    </row>
    <row r="176">
      <c r="A176" s="4" t="inlineStr">
        <is>
          <t>2018</t>
        </is>
      </c>
      <c r="B176" s="5" t="n">
        <v>36419</v>
      </c>
      <c r="C176" s="5" t="n">
        <v>45460</v>
      </c>
    </row>
    <row r="177">
      <c r="A177" s="4" t="inlineStr">
        <is>
          <t>2017</t>
        </is>
      </c>
      <c r="B177" s="5" t="n">
        <v>15157</v>
      </c>
      <c r="C177" s="5" t="n">
        <v>18579</v>
      </c>
    </row>
    <row r="178">
      <c r="A178" s="4" t="inlineStr">
        <is>
          <t>2016</t>
        </is>
      </c>
      <c r="C178" s="5" t="n">
        <v>11539</v>
      </c>
    </row>
    <row r="179">
      <c r="A179" s="4" t="inlineStr">
        <is>
          <t>Prior</t>
        </is>
      </c>
      <c r="B179" s="5" t="n">
        <v>9394</v>
      </c>
    </row>
    <row r="180">
      <c r="A180" s="4" t="inlineStr">
        <is>
          <t>Prior</t>
        </is>
      </c>
      <c r="C180" s="5" t="n">
        <v>9144</v>
      </c>
    </row>
    <row r="181">
      <c r="A181" s="4" t="inlineStr">
        <is>
          <t>Revolving Loans Converted to Term Loans</t>
        </is>
      </c>
      <c r="B181" s="5" t="n">
        <v>388</v>
      </c>
      <c r="C181" s="5" t="n">
        <v>0</v>
      </c>
    </row>
    <row r="182">
      <c r="A182" s="4" t="inlineStr">
        <is>
          <t>Revolving Loans</t>
        </is>
      </c>
      <c r="B182" s="5" t="n">
        <v>3487</v>
      </c>
      <c r="C182" s="5" t="n">
        <v>28880</v>
      </c>
    </row>
    <row r="183">
      <c r="A183" s="4" t="inlineStr">
        <is>
          <t>Total</t>
        </is>
      </c>
      <c r="B183" s="5" t="n">
        <v>674600</v>
      </c>
      <c r="C183" s="5" t="n">
        <v>493031</v>
      </c>
    </row>
    <row r="184">
      <c r="A184" s="4" t="inlineStr">
        <is>
          <t>Construction Real Estate Portfolio Segment [Member] | Watch (7)</t>
        </is>
      </c>
    </row>
    <row r="185">
      <c r="A185" s="3" t="inlineStr">
        <is>
          <t>Financing Receivable, Credit Quality Indicator [Line Items]</t>
        </is>
      </c>
    </row>
    <row r="186">
      <c r="A186" s="4" t="inlineStr">
        <is>
          <t>2021</t>
        </is>
      </c>
      <c r="B186" s="5" t="n">
        <v>38496</v>
      </c>
    </row>
    <row r="187">
      <c r="A187" s="4" t="inlineStr">
        <is>
          <t>2020</t>
        </is>
      </c>
      <c r="B187" s="5" t="n">
        <v>16080</v>
      </c>
      <c r="C187" s="5" t="n">
        <v>2544</v>
      </c>
    </row>
    <row r="188">
      <c r="A188" s="4" t="inlineStr">
        <is>
          <t>2019</t>
        </is>
      </c>
      <c r="B188" s="5" t="n">
        <v>60</v>
      </c>
      <c r="C188" s="5" t="n">
        <v>86</v>
      </c>
    </row>
    <row r="189">
      <c r="A189" s="4" t="inlineStr">
        <is>
          <t>2018</t>
        </is>
      </c>
      <c r="B189" s="5" t="n">
        <v>1208</v>
      </c>
      <c r="C189" s="5" t="n">
        <v>34179</v>
      </c>
    </row>
    <row r="190">
      <c r="A190" s="4" t="inlineStr">
        <is>
          <t>2017</t>
        </is>
      </c>
      <c r="B190" s="5" t="n">
        <v>11143</v>
      </c>
      <c r="C190" s="5" t="n">
        <v>11632</v>
      </c>
    </row>
    <row r="191">
      <c r="A191" s="4" t="inlineStr">
        <is>
          <t>2016</t>
        </is>
      </c>
      <c r="C191" s="5" t="n">
        <v>0</v>
      </c>
    </row>
    <row r="192">
      <c r="A192" s="4" t="inlineStr">
        <is>
          <t>Prior</t>
        </is>
      </c>
      <c r="B192" s="5" t="n">
        <v>2377</v>
      </c>
    </row>
    <row r="193">
      <c r="A193" s="4" t="inlineStr">
        <is>
          <t>Prior</t>
        </is>
      </c>
      <c r="C193" s="5" t="n">
        <v>2499</v>
      </c>
    </row>
    <row r="194">
      <c r="A194" s="4" t="inlineStr">
        <is>
          <t>Revolving Loans Converted to Term Loans</t>
        </is>
      </c>
      <c r="B194" s="5" t="n">
        <v>0</v>
      </c>
      <c r="C194" s="5" t="n">
        <v>0</v>
      </c>
    </row>
    <row r="195">
      <c r="A195" s="4" t="inlineStr">
        <is>
          <t>Revolving Loans</t>
        </is>
      </c>
      <c r="B195" s="5" t="n">
        <v>0</v>
      </c>
      <c r="C195" s="5" t="n">
        <v>0</v>
      </c>
    </row>
    <row r="196">
      <c r="A196" s="4" t="inlineStr">
        <is>
          <t>Total</t>
        </is>
      </c>
      <c r="B196" s="5" t="n">
        <v>69364</v>
      </c>
      <c r="C196" s="5" t="n">
        <v>50940</v>
      </c>
    </row>
    <row r="197">
      <c r="A197" s="4" t="inlineStr">
        <is>
          <t>Construction Real Estate Portfolio Segment [Member] | Classified (8 &amp; 9)</t>
        </is>
      </c>
    </row>
    <row r="198">
      <c r="A198" s="3" t="inlineStr">
        <is>
          <t>Financing Receivable, Credit Quality Indicator [Line Items]</t>
        </is>
      </c>
    </row>
    <row r="199">
      <c r="A199" s="4" t="inlineStr">
        <is>
          <t>2021</t>
        </is>
      </c>
      <c r="B199" s="5" t="n">
        <v>53</v>
      </c>
    </row>
    <row r="200">
      <c r="A200" s="4" t="inlineStr">
        <is>
          <t>2020</t>
        </is>
      </c>
      <c r="B200" s="5" t="n">
        <v>0</v>
      </c>
      <c r="C200" s="5" t="n">
        <v>56</v>
      </c>
    </row>
    <row r="201">
      <c r="A201" s="4" t="inlineStr">
        <is>
          <t>2019</t>
        </is>
      </c>
      <c r="B201" s="5" t="n">
        <v>379</v>
      </c>
      <c r="C201" s="5" t="n">
        <v>2124</v>
      </c>
    </row>
    <row r="202">
      <c r="A202" s="4" t="inlineStr">
        <is>
          <t>2018</t>
        </is>
      </c>
      <c r="B202" s="5" t="n">
        <v>423</v>
      </c>
      <c r="C202" s="5" t="n">
        <v>503</v>
      </c>
    </row>
    <row r="203">
      <c r="A203" s="4" t="inlineStr">
        <is>
          <t>2017</t>
        </is>
      </c>
      <c r="B203" s="5" t="n">
        <v>0</v>
      </c>
      <c r="C203" s="5" t="n">
        <v>1</v>
      </c>
    </row>
    <row r="204">
      <c r="A204" s="4" t="inlineStr">
        <is>
          <t>2016</t>
        </is>
      </c>
      <c r="C204" s="5" t="n">
        <v>0</v>
      </c>
    </row>
    <row r="205">
      <c r="A205" s="4" t="inlineStr">
        <is>
          <t>Prior</t>
        </is>
      </c>
      <c r="B205" s="5" t="n">
        <v>24</v>
      </c>
    </row>
    <row r="206">
      <c r="A206" s="4" t="inlineStr">
        <is>
          <t>Prior</t>
        </is>
      </c>
      <c r="C206" s="5" t="n">
        <v>31</v>
      </c>
    </row>
    <row r="207">
      <c r="A207" s="4" t="inlineStr">
        <is>
          <t>Revolving Loans Converted to Term Loans</t>
        </is>
      </c>
      <c r="B207" s="5" t="n">
        <v>96</v>
      </c>
      <c r="C207" s="5" t="n">
        <v>0</v>
      </c>
    </row>
    <row r="208">
      <c r="A208" s="4" t="inlineStr">
        <is>
          <t>Revolving Loans</t>
        </is>
      </c>
      <c r="B208" s="5" t="n">
        <v>0</v>
      </c>
      <c r="C208" s="5" t="n">
        <v>0</v>
      </c>
    </row>
    <row r="209">
      <c r="A209" s="4" t="inlineStr">
        <is>
          <t>Total</t>
        </is>
      </c>
      <c r="B209" s="5" t="n">
        <v>975</v>
      </c>
      <c r="C209" s="5" t="n">
        <v>2715</v>
      </c>
    </row>
    <row r="210">
      <c r="A210" s="4" t="inlineStr">
        <is>
          <t>Residential Portfolio Segment</t>
        </is>
      </c>
    </row>
    <row r="211">
      <c r="A211" s="3" t="inlineStr">
        <is>
          <t>Financing Receivable, Credit Quality Indicator [Line Items]</t>
        </is>
      </c>
    </row>
    <row r="212">
      <c r="A212" s="4" t="inlineStr">
        <is>
          <t>2021</t>
        </is>
      </c>
      <c r="B212" s="5" t="n">
        <v>138792</v>
      </c>
    </row>
    <row r="213">
      <c r="A213" s="4" t="inlineStr">
        <is>
          <t>2020</t>
        </is>
      </c>
      <c r="B213" s="5" t="n">
        <v>95744</v>
      </c>
      <c r="C213" s="5" t="n">
        <v>57840</v>
      </c>
    </row>
    <row r="214">
      <c r="A214" s="4" t="inlineStr">
        <is>
          <t>2019</t>
        </is>
      </c>
      <c r="B214" s="5" t="n">
        <v>44768</v>
      </c>
      <c r="C214" s="5" t="n">
        <v>29480</v>
      </c>
    </row>
    <row r="215">
      <c r="A215" s="4" t="inlineStr">
        <is>
          <t>2018</t>
        </is>
      </c>
      <c r="B215" s="5" t="n">
        <v>17097</v>
      </c>
      <c r="C215" s="5" t="n">
        <v>18365</v>
      </c>
    </row>
    <row r="216">
      <c r="A216" s="4" t="inlineStr">
        <is>
          <t>2017</t>
        </is>
      </c>
      <c r="B216" s="5" t="n">
        <v>26618</v>
      </c>
      <c r="C216" s="5" t="n">
        <v>17152</v>
      </c>
    </row>
    <row r="217">
      <c r="A217" s="4" t="inlineStr">
        <is>
          <t>2016</t>
        </is>
      </c>
      <c r="C217" s="5" t="n">
        <v>28855</v>
      </c>
    </row>
    <row r="218">
      <c r="A218" s="4" t="inlineStr">
        <is>
          <t>Prior</t>
        </is>
      </c>
      <c r="B218" s="5" t="n">
        <v>117823</v>
      </c>
    </row>
    <row r="219">
      <c r="A219" s="4" t="inlineStr">
        <is>
          <t>Prior</t>
        </is>
      </c>
      <c r="C219" s="5" t="n">
        <v>97441</v>
      </c>
    </row>
    <row r="220">
      <c r="A220" s="4" t="inlineStr">
        <is>
          <t>Revolving Loans Converted to Term Loans</t>
        </is>
      </c>
      <c r="B220" s="5" t="n">
        <v>283</v>
      </c>
      <c r="C220" s="5" t="n">
        <v>1459</v>
      </c>
    </row>
    <row r="221">
      <c r="A221" s="4" t="inlineStr">
        <is>
          <t>Revolving Loans</t>
        </is>
      </c>
      <c r="B221" s="5" t="n">
        <v>101361</v>
      </c>
      <c r="C221" s="5" t="n">
        <v>67666</v>
      </c>
    </row>
    <row r="222">
      <c r="A222" s="4" t="inlineStr">
        <is>
          <t>Total</t>
        </is>
      </c>
      <c r="B222" s="5" t="n">
        <v>542486</v>
      </c>
      <c r="C222" s="5" t="n">
        <v>318258</v>
      </c>
    </row>
    <row r="223">
      <c r="A223" s="4" t="inlineStr">
        <is>
          <t>Residential Portfolio Segment | Pass (1-6)</t>
        </is>
      </c>
    </row>
    <row r="224">
      <c r="A224" s="3" t="inlineStr">
        <is>
          <t>Financing Receivable, Credit Quality Indicator [Line Items]</t>
        </is>
      </c>
    </row>
    <row r="225">
      <c r="A225" s="4" t="inlineStr">
        <is>
          <t>2021</t>
        </is>
      </c>
      <c r="B225" s="5" t="n">
        <v>136636</v>
      </c>
    </row>
    <row r="226">
      <c r="A226" s="4" t="inlineStr">
        <is>
          <t>2020</t>
        </is>
      </c>
      <c r="B226" s="5" t="n">
        <v>78641</v>
      </c>
      <c r="C226" s="5" t="n">
        <v>57059</v>
      </c>
    </row>
    <row r="227">
      <c r="A227" s="4" t="inlineStr">
        <is>
          <t>2019</t>
        </is>
      </c>
      <c r="B227" s="5" t="n">
        <v>41755</v>
      </c>
      <c r="C227" s="5" t="n">
        <v>27907</v>
      </c>
    </row>
    <row r="228">
      <c r="A228" s="4" t="inlineStr">
        <is>
          <t>2018</t>
        </is>
      </c>
      <c r="B228" s="5" t="n">
        <v>15737</v>
      </c>
      <c r="C228" s="5" t="n">
        <v>17718</v>
      </c>
    </row>
    <row r="229">
      <c r="A229" s="4" t="inlineStr">
        <is>
          <t>2017</t>
        </is>
      </c>
      <c r="B229" s="5" t="n">
        <v>26345</v>
      </c>
      <c r="C229" s="5" t="n">
        <v>17138</v>
      </c>
    </row>
    <row r="230">
      <c r="A230" s="4" t="inlineStr">
        <is>
          <t>2016</t>
        </is>
      </c>
      <c r="C230" s="5" t="n">
        <v>27443</v>
      </c>
    </row>
    <row r="231">
      <c r="A231" s="4" t="inlineStr">
        <is>
          <t>Prior</t>
        </is>
      </c>
      <c r="B231" s="5" t="n">
        <v>114292</v>
      </c>
    </row>
    <row r="232">
      <c r="A232" s="4" t="inlineStr">
        <is>
          <t>Prior</t>
        </is>
      </c>
      <c r="C232" s="5" t="n">
        <v>92657</v>
      </c>
    </row>
    <row r="233">
      <c r="A233" s="4" t="inlineStr">
        <is>
          <t>Revolving Loans Converted to Term Loans</t>
        </is>
      </c>
      <c r="B233" s="5" t="n">
        <v>283</v>
      </c>
      <c r="C233" s="5" t="n">
        <v>1172</v>
      </c>
    </row>
    <row r="234">
      <c r="A234" s="4" t="inlineStr">
        <is>
          <t>Revolving Loans</t>
        </is>
      </c>
      <c r="B234" s="5" t="n">
        <v>101199</v>
      </c>
      <c r="C234" s="5" t="n">
        <v>66902</v>
      </c>
    </row>
    <row r="235">
      <c r="A235" s="4" t="inlineStr">
        <is>
          <t>Total</t>
        </is>
      </c>
      <c r="B235" s="5" t="n">
        <v>514888</v>
      </c>
      <c r="C235" s="5" t="n">
        <v>307996</v>
      </c>
    </row>
    <row r="236">
      <c r="A236" s="4" t="inlineStr">
        <is>
          <t>Residential Portfolio Segment | Watch (7)</t>
        </is>
      </c>
    </row>
    <row r="237">
      <c r="A237" s="3" t="inlineStr">
        <is>
          <t>Financing Receivable, Credit Quality Indicator [Line Items]</t>
        </is>
      </c>
    </row>
    <row r="238">
      <c r="A238" s="4" t="inlineStr">
        <is>
          <t>2021</t>
        </is>
      </c>
      <c r="B238" s="5" t="n">
        <v>1277</v>
      </c>
    </row>
    <row r="239">
      <c r="A239" s="4" t="inlineStr">
        <is>
          <t>2020</t>
        </is>
      </c>
      <c r="B239" s="5" t="n">
        <v>16881</v>
      </c>
      <c r="C239" s="5" t="n">
        <v>210</v>
      </c>
    </row>
    <row r="240">
      <c r="A240" s="4" t="inlineStr">
        <is>
          <t>2019</t>
        </is>
      </c>
      <c r="B240" s="5" t="n">
        <v>2450</v>
      </c>
      <c r="C240" s="5" t="n">
        <v>840</v>
      </c>
    </row>
    <row r="241">
      <c r="A241" s="4" t="inlineStr">
        <is>
          <t>2018</t>
        </is>
      </c>
      <c r="B241" s="5" t="n">
        <v>1284</v>
      </c>
      <c r="C241" s="5" t="n">
        <v>526</v>
      </c>
    </row>
    <row r="242">
      <c r="A242" s="4" t="inlineStr">
        <is>
          <t>2017</t>
        </is>
      </c>
      <c r="B242" s="5" t="n">
        <v>261</v>
      </c>
      <c r="C242" s="5" t="n">
        <v>0</v>
      </c>
    </row>
    <row r="243">
      <c r="A243" s="4" t="inlineStr">
        <is>
          <t>2016</t>
        </is>
      </c>
      <c r="C243" s="5" t="n">
        <v>514</v>
      </c>
    </row>
    <row r="244">
      <c r="A244" s="4" t="inlineStr">
        <is>
          <t>Prior</t>
        </is>
      </c>
      <c r="B244" s="5" t="n">
        <v>1286</v>
      </c>
    </row>
    <row r="245">
      <c r="A245" s="4" t="inlineStr">
        <is>
          <t>Prior</t>
        </is>
      </c>
      <c r="C245" s="5" t="n">
        <v>1603</v>
      </c>
    </row>
    <row r="246">
      <c r="A246" s="4" t="inlineStr">
        <is>
          <t>Revolving Loans Converted to Term Loans</t>
        </is>
      </c>
      <c r="B246" s="5" t="n">
        <v>0</v>
      </c>
      <c r="C246" s="5" t="n">
        <v>287</v>
      </c>
    </row>
    <row r="247">
      <c r="A247" s="4" t="inlineStr">
        <is>
          <t>Revolving Loans</t>
        </is>
      </c>
      <c r="B247" s="5" t="n">
        <v>87</v>
      </c>
      <c r="C247" s="5" t="n">
        <v>511</v>
      </c>
    </row>
    <row r="248">
      <c r="A248" s="4" t="inlineStr">
        <is>
          <t>Total</t>
        </is>
      </c>
      <c r="B248" s="5" t="n">
        <v>23526</v>
      </c>
      <c r="C248" s="5" t="n">
        <v>4491</v>
      </c>
    </row>
    <row r="249">
      <c r="A249" s="4" t="inlineStr">
        <is>
          <t>Residential Portfolio Segment | Classified (8 &amp; 9)</t>
        </is>
      </c>
    </row>
    <row r="250">
      <c r="A250" s="3" t="inlineStr">
        <is>
          <t>Financing Receivable, Credit Quality Indicator [Line Items]</t>
        </is>
      </c>
    </row>
    <row r="251">
      <c r="A251" s="4" t="inlineStr">
        <is>
          <t>2021</t>
        </is>
      </c>
      <c r="B251" s="5" t="n">
        <v>879</v>
      </c>
    </row>
    <row r="252">
      <c r="A252" s="4" t="inlineStr">
        <is>
          <t>2020</t>
        </is>
      </c>
      <c r="B252" s="5" t="n">
        <v>222</v>
      </c>
      <c r="C252" s="5" t="n">
        <v>571</v>
      </c>
    </row>
    <row r="253">
      <c r="A253" s="4" t="inlineStr">
        <is>
          <t>2019</t>
        </is>
      </c>
      <c r="B253" s="5" t="n">
        <v>563</v>
      </c>
      <c r="C253" s="5" t="n">
        <v>733</v>
      </c>
    </row>
    <row r="254">
      <c r="A254" s="4" t="inlineStr">
        <is>
          <t>2018</t>
        </is>
      </c>
      <c r="B254" s="5" t="n">
        <v>76</v>
      </c>
      <c r="C254" s="5" t="n">
        <v>121</v>
      </c>
    </row>
    <row r="255">
      <c r="A255" s="4" t="inlineStr">
        <is>
          <t>2017</t>
        </is>
      </c>
      <c r="B255" s="5" t="n">
        <v>12</v>
      </c>
      <c r="C255" s="5" t="n">
        <v>14</v>
      </c>
    </row>
    <row r="256">
      <c r="A256" s="4" t="inlineStr">
        <is>
          <t>2016</t>
        </is>
      </c>
      <c r="C256" s="5" t="n">
        <v>898</v>
      </c>
    </row>
    <row r="257">
      <c r="A257" s="4" t="inlineStr">
        <is>
          <t>Prior</t>
        </is>
      </c>
      <c r="B257" s="5" t="n">
        <v>2245</v>
      </c>
    </row>
    <row r="258">
      <c r="A258" s="4" t="inlineStr">
        <is>
          <t>Prior</t>
        </is>
      </c>
      <c r="C258" s="5" t="n">
        <v>3181</v>
      </c>
    </row>
    <row r="259">
      <c r="A259" s="4" t="inlineStr">
        <is>
          <t>Revolving Loans Converted to Term Loans</t>
        </is>
      </c>
      <c r="B259" s="5" t="n">
        <v>0</v>
      </c>
      <c r="C259" s="5" t="n">
        <v>0</v>
      </c>
    </row>
    <row r="260">
      <c r="A260" s="4" t="inlineStr">
        <is>
          <t>Revolving Loans</t>
        </is>
      </c>
      <c r="B260" s="5" t="n">
        <v>75</v>
      </c>
      <c r="C260" s="5" t="n">
        <v>253</v>
      </c>
    </row>
    <row r="261">
      <c r="A261" s="4" t="inlineStr">
        <is>
          <t>Total</t>
        </is>
      </c>
      <c r="B261" s="5" t="n">
        <v>4072</v>
      </c>
      <c r="C261" s="5" t="n">
        <v>5771</v>
      </c>
    </row>
    <row r="262">
      <c r="A262" s="4" t="inlineStr">
        <is>
          <t>Other</t>
        </is>
      </c>
    </row>
    <row r="263">
      <c r="A263" s="3" t="inlineStr">
        <is>
          <t>Financing Receivable, Credit Quality Indicator [Line Items]</t>
        </is>
      </c>
    </row>
    <row r="264">
      <c r="A264" s="4" t="inlineStr">
        <is>
          <t>2021</t>
        </is>
      </c>
      <c r="B264" s="5" t="n">
        <v>110977</v>
      </c>
    </row>
    <row r="265">
      <c r="A265" s="4" t="inlineStr">
        <is>
          <t>2020</t>
        </is>
      </c>
      <c r="B265" s="5" t="n">
        <v>70441</v>
      </c>
      <c r="C265" s="5" t="n">
        <v>43526</v>
      </c>
    </row>
    <row r="266">
      <c r="A266" s="4" t="inlineStr">
        <is>
          <t>2019</t>
        </is>
      </c>
      <c r="B266" s="5" t="n">
        <v>20219</v>
      </c>
      <c r="C266" s="5" t="n">
        <v>28214</v>
      </c>
    </row>
    <row r="267">
      <c r="A267" s="4" t="inlineStr">
        <is>
          <t>2018</t>
        </is>
      </c>
      <c r="B267" s="5" t="n">
        <v>24024</v>
      </c>
      <c r="C267" s="5" t="n">
        <v>30101</v>
      </c>
    </row>
    <row r="268">
      <c r="A268" s="4" t="inlineStr">
        <is>
          <t>2017</t>
        </is>
      </c>
      <c r="B268" s="5" t="n">
        <v>7781</v>
      </c>
      <c r="C268" s="5" t="n">
        <v>9659</v>
      </c>
    </row>
    <row r="269">
      <c r="A269" s="4" t="inlineStr">
        <is>
          <t>2016</t>
        </is>
      </c>
      <c r="C269" s="5" t="n">
        <v>5641</v>
      </c>
    </row>
    <row r="270">
      <c r="A270" s="4" t="inlineStr">
        <is>
          <t>Prior</t>
        </is>
      </c>
      <c r="B270" s="5" t="n">
        <v>22701</v>
      </c>
    </row>
    <row r="271">
      <c r="A271" s="4" t="inlineStr">
        <is>
          <t>Prior</t>
        </is>
      </c>
      <c r="C271" s="5" t="n">
        <v>19681</v>
      </c>
    </row>
    <row r="272">
      <c r="A272" s="4" t="inlineStr">
        <is>
          <t>Revolving Loans Converted to Term Loans</t>
        </is>
      </c>
      <c r="B272" s="5" t="n">
        <v>0</v>
      </c>
      <c r="C272" s="5" t="n">
        <v>8</v>
      </c>
    </row>
    <row r="273">
      <c r="A273" s="4" t="inlineStr">
        <is>
          <t>Revolving Loans</t>
        </is>
      </c>
      <c r="B273" s="5" t="n">
        <v>10685</v>
      </c>
      <c r="C273" s="5" t="n">
        <v>40784</v>
      </c>
    </row>
    <row r="274">
      <c r="A274" s="4" t="inlineStr">
        <is>
          <t>Total</t>
        </is>
      </c>
      <c r="B274" s="5" t="n">
        <v>266828</v>
      </c>
      <c r="C274" s="5" t="n">
        <v>177614</v>
      </c>
    </row>
    <row r="275">
      <c r="A275" s="4" t="inlineStr">
        <is>
          <t>Other | Pass (1-6)</t>
        </is>
      </c>
    </row>
    <row r="276">
      <c r="A276" s="3" t="inlineStr">
        <is>
          <t>Financing Receivable, Credit Quality Indicator [Line Items]</t>
        </is>
      </c>
    </row>
    <row r="277">
      <c r="A277" s="4" t="inlineStr">
        <is>
          <t>2021</t>
        </is>
      </c>
      <c r="B277" s="5" t="n">
        <v>110977</v>
      </c>
    </row>
    <row r="278">
      <c r="A278" s="4" t="inlineStr">
        <is>
          <t>2020</t>
        </is>
      </c>
      <c r="B278" s="5" t="n">
        <v>70441</v>
      </c>
      <c r="C278" s="5" t="n">
        <v>43526</v>
      </c>
    </row>
    <row r="279">
      <c r="A279" s="4" t="inlineStr">
        <is>
          <t>2019</t>
        </is>
      </c>
      <c r="B279" s="5" t="n">
        <v>20206</v>
      </c>
      <c r="C279" s="5" t="n">
        <v>28195</v>
      </c>
    </row>
    <row r="280">
      <c r="A280" s="4" t="inlineStr">
        <is>
          <t>2018</t>
        </is>
      </c>
      <c r="B280" s="5" t="n">
        <v>24006</v>
      </c>
      <c r="C280" s="5" t="n">
        <v>30074</v>
      </c>
    </row>
    <row r="281">
      <c r="A281" s="4" t="inlineStr">
        <is>
          <t>2017</t>
        </is>
      </c>
      <c r="B281" s="5" t="n">
        <v>7781</v>
      </c>
      <c r="C281" s="5" t="n">
        <v>9646</v>
      </c>
    </row>
    <row r="282">
      <c r="A282" s="4" t="inlineStr">
        <is>
          <t>2016</t>
        </is>
      </c>
      <c r="C282" s="5" t="n">
        <v>5641</v>
      </c>
    </row>
    <row r="283">
      <c r="A283" s="4" t="inlineStr">
        <is>
          <t>Prior</t>
        </is>
      </c>
      <c r="B283" s="5" t="n">
        <v>20193</v>
      </c>
    </row>
    <row r="284">
      <c r="A284" s="4" t="inlineStr">
        <is>
          <t>Prior</t>
        </is>
      </c>
      <c r="C284" s="5" t="n">
        <v>17027</v>
      </c>
    </row>
    <row r="285">
      <c r="A285" s="4" t="inlineStr">
        <is>
          <t>Revolving Loans Converted to Term Loans</t>
        </is>
      </c>
      <c r="B285" s="5" t="n">
        <v>0</v>
      </c>
      <c r="C285" s="5" t="n">
        <v>0</v>
      </c>
    </row>
    <row r="286">
      <c r="A286" s="4" t="inlineStr">
        <is>
          <t>Revolving Loans</t>
        </is>
      </c>
      <c r="B286" s="5" t="n">
        <v>10683</v>
      </c>
      <c r="C286" s="5" t="n">
        <v>40779</v>
      </c>
    </row>
    <row r="287">
      <c r="A287" s="4" t="inlineStr">
        <is>
          <t>Total</t>
        </is>
      </c>
      <c r="B287" s="5" t="n">
        <v>264287</v>
      </c>
      <c r="C287" s="5" t="n">
        <v>174888</v>
      </c>
    </row>
    <row r="288">
      <c r="A288" s="4" t="inlineStr">
        <is>
          <t>Other | Watch (7)</t>
        </is>
      </c>
    </row>
    <row r="289">
      <c r="A289" s="3" t="inlineStr">
        <is>
          <t>Financing Receivable, Credit Quality Indicator [Line Items]</t>
        </is>
      </c>
    </row>
    <row r="290">
      <c r="A290" s="4" t="inlineStr">
        <is>
          <t>2021</t>
        </is>
      </c>
      <c r="B290" s="5" t="n">
        <v>0</v>
      </c>
    </row>
    <row r="291">
      <c r="A291" s="4" t="inlineStr">
        <is>
          <t>2020</t>
        </is>
      </c>
      <c r="B291" s="5" t="n">
        <v>0</v>
      </c>
      <c r="C291" s="5" t="n">
        <v>0</v>
      </c>
    </row>
    <row r="292">
      <c r="A292" s="4" t="inlineStr">
        <is>
          <t>2019</t>
        </is>
      </c>
      <c r="B292" s="5" t="n">
        <v>0</v>
      </c>
      <c r="C292" s="5" t="n">
        <v>1</v>
      </c>
    </row>
    <row r="293">
      <c r="A293" s="4" t="inlineStr">
        <is>
          <t>2018</t>
        </is>
      </c>
      <c r="B293" s="5" t="n">
        <v>4</v>
      </c>
      <c r="C293" s="5" t="n">
        <v>8</v>
      </c>
    </row>
    <row r="294">
      <c r="A294" s="4" t="inlineStr">
        <is>
          <t>2017</t>
        </is>
      </c>
      <c r="B294" s="5" t="n">
        <v>0</v>
      </c>
      <c r="C294" s="5" t="n">
        <v>0</v>
      </c>
    </row>
    <row r="295">
      <c r="A295" s="4" t="inlineStr">
        <is>
          <t>2016</t>
        </is>
      </c>
      <c r="C295" s="5" t="n">
        <v>0</v>
      </c>
    </row>
    <row r="296">
      <c r="A296" s="4" t="inlineStr">
        <is>
          <t>Prior</t>
        </is>
      </c>
      <c r="B296" s="5" t="n">
        <v>2490</v>
      </c>
    </row>
    <row r="297">
      <c r="A297" s="4" t="inlineStr">
        <is>
          <t>Prior</t>
        </is>
      </c>
      <c r="C297" s="5" t="n">
        <v>2637</v>
      </c>
    </row>
    <row r="298">
      <c r="A298" s="4" t="inlineStr">
        <is>
          <t>Revolving Loans Converted to Term Loans</t>
        </is>
      </c>
      <c r="B298" s="5" t="n">
        <v>0</v>
      </c>
      <c r="C298" s="5" t="n">
        <v>0</v>
      </c>
    </row>
    <row r="299">
      <c r="A299" s="4" t="inlineStr">
        <is>
          <t>Revolving Loans</t>
        </is>
      </c>
      <c r="B299" s="5" t="n">
        <v>1</v>
      </c>
      <c r="C299" s="5" t="n">
        <v>1</v>
      </c>
    </row>
    <row r="300">
      <c r="A300" s="4" t="inlineStr">
        <is>
          <t>Total</t>
        </is>
      </c>
      <c r="B300" s="5" t="n">
        <v>2495</v>
      </c>
      <c r="C300" s="5" t="n">
        <v>2647</v>
      </c>
    </row>
    <row r="301">
      <c r="A301" s="4" t="inlineStr">
        <is>
          <t>Other | Classified (8 &amp; 9)</t>
        </is>
      </c>
    </row>
    <row r="302">
      <c r="A302" s="3" t="inlineStr">
        <is>
          <t>Financing Receivable, Credit Quality Indicator [Line Items]</t>
        </is>
      </c>
    </row>
    <row r="303">
      <c r="A303" s="4" t="inlineStr">
        <is>
          <t>2021</t>
        </is>
      </c>
      <c r="B303" s="5" t="n">
        <v>0</v>
      </c>
    </row>
    <row r="304">
      <c r="A304" s="4" t="inlineStr">
        <is>
          <t>2020</t>
        </is>
      </c>
      <c r="B304" s="5" t="n">
        <v>0</v>
      </c>
      <c r="C304" s="5" t="n">
        <v>0</v>
      </c>
    </row>
    <row r="305">
      <c r="A305" s="4" t="inlineStr">
        <is>
          <t>2019</t>
        </is>
      </c>
      <c r="B305" s="5" t="n">
        <v>13</v>
      </c>
      <c r="C305" s="5" t="n">
        <v>18</v>
      </c>
    </row>
    <row r="306">
      <c r="A306" s="4" t="inlineStr">
        <is>
          <t>2018</t>
        </is>
      </c>
      <c r="B306" s="5" t="n">
        <v>14</v>
      </c>
      <c r="C306" s="5" t="n">
        <v>19</v>
      </c>
    </row>
    <row r="307">
      <c r="A307" s="4" t="inlineStr">
        <is>
          <t>2017</t>
        </is>
      </c>
      <c r="B307" s="5" t="n">
        <v>0</v>
      </c>
      <c r="C307" s="5" t="n">
        <v>13</v>
      </c>
    </row>
    <row r="308">
      <c r="A308" s="4" t="inlineStr">
        <is>
          <t>2016</t>
        </is>
      </c>
      <c r="C308" s="5" t="n">
        <v>0</v>
      </c>
    </row>
    <row r="309">
      <c r="A309" s="4" t="inlineStr">
        <is>
          <t>Prior</t>
        </is>
      </c>
      <c r="B309" s="5" t="n">
        <v>18</v>
      </c>
    </row>
    <row r="310">
      <c r="A310" s="4" t="inlineStr">
        <is>
          <t>Prior</t>
        </is>
      </c>
      <c r="C310" s="5" t="n">
        <v>17</v>
      </c>
    </row>
    <row r="311">
      <c r="A311" s="4" t="inlineStr">
        <is>
          <t>Revolving Loans Converted to Term Loans</t>
        </is>
      </c>
      <c r="B311" s="5" t="n">
        <v>0</v>
      </c>
      <c r="C311" s="5" t="n">
        <v>8</v>
      </c>
    </row>
    <row r="312">
      <c r="A312" s="4" t="inlineStr">
        <is>
          <t>Revolving Loans</t>
        </is>
      </c>
      <c r="B312" s="5" t="n">
        <v>1</v>
      </c>
      <c r="C312" s="5" t="n">
        <v>4</v>
      </c>
    </row>
    <row r="313">
      <c r="A313" s="4" t="inlineStr">
        <is>
          <t>Total</t>
        </is>
      </c>
      <c r="B313" s="6" t="n">
        <v>46</v>
      </c>
      <c r="C313" s="6" t="n">
        <v>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Performing and Non Performing Loans (Details) - USD ($) $ in Thousands</t>
        </is>
      </c>
      <c r="B1" s="2" t="inlineStr">
        <is>
          <t>Sep. 30, 2021</t>
        </is>
      </c>
      <c r="C1" s="2" t="inlineStr">
        <is>
          <t>Dec. 31, 2020</t>
        </is>
      </c>
    </row>
    <row r="2">
      <c r="A2" s="3" t="inlineStr">
        <is>
          <t>Financing Receivable, Credit Quality Indicator [Line Items]</t>
        </is>
      </c>
    </row>
    <row r="3">
      <c r="A3" s="4" t="inlineStr">
        <is>
          <t>Investment on loans by payment activity</t>
        </is>
      </c>
      <c r="B3" s="6" t="n">
        <v>37159</v>
      </c>
      <c r="C3" s="6" t="n">
        <v>8056</v>
      </c>
    </row>
    <row r="4">
      <c r="A4" s="4" t="inlineStr">
        <is>
          <t>Non-Covered Loans</t>
        </is>
      </c>
    </row>
    <row r="5">
      <c r="A5" s="3" t="inlineStr">
        <is>
          <t>Financing Receivable, Credit Quality Indicator [Line Items]</t>
        </is>
      </c>
    </row>
    <row r="6">
      <c r="A6" s="4" t="inlineStr">
        <is>
          <t>Loans, before unearned loan fees</t>
        </is>
      </c>
      <c r="B6" s="5" t="n">
        <v>9126796</v>
      </c>
      <c r="C6" s="5" t="n">
        <v>7241074</v>
      </c>
    </row>
    <row r="7">
      <c r="A7" s="4" t="inlineStr">
        <is>
          <t>Non-Covered Loans | Commercial - investor owned</t>
        </is>
      </c>
    </row>
    <row r="8">
      <c r="A8" s="3" t="inlineStr">
        <is>
          <t>Financing Receivable, Credit Quality Indicator [Line Items]</t>
        </is>
      </c>
    </row>
    <row r="9">
      <c r="A9" s="4" t="inlineStr">
        <is>
          <t>Loans, before unearned loan fees</t>
        </is>
      </c>
      <c r="B9" s="5" t="n">
        <v>2121251</v>
      </c>
      <c r="C9" s="5" t="n">
        <v>1589419</v>
      </c>
    </row>
    <row r="10">
      <c r="A10" s="4" t="inlineStr">
        <is>
          <t>Non-Covered Loans | Commercial - investor owned | Pass (1-6)</t>
        </is>
      </c>
    </row>
    <row r="11">
      <c r="A11" s="3" t="inlineStr">
        <is>
          <t>Financing Receivable, Credit Quality Indicator [Line Items]</t>
        </is>
      </c>
    </row>
    <row r="12">
      <c r="A12" s="4" t="inlineStr">
        <is>
          <t>Loans, before unearned loan fees</t>
        </is>
      </c>
      <c r="C12" s="5" t="n">
        <v>2584</v>
      </c>
    </row>
    <row r="13">
      <c r="A13" s="4" t="inlineStr">
        <is>
          <t>Non-Covered Loans | Commercial - investor owned | Watch (7)</t>
        </is>
      </c>
    </row>
    <row r="14">
      <c r="A14" s="3" t="inlineStr">
        <is>
          <t>Financing Receivable, Credit Quality Indicator [Line Items]</t>
        </is>
      </c>
    </row>
    <row r="15">
      <c r="A15" s="4" t="inlineStr">
        <is>
          <t>Loans, before unearned loan fees</t>
        </is>
      </c>
      <c r="C15" s="5" t="n">
        <v>0</v>
      </c>
    </row>
    <row r="16">
      <c r="A16" s="4" t="inlineStr">
        <is>
          <t>Non-Covered Loans | Commercial - investor owned | Classified (8 &amp; 9)</t>
        </is>
      </c>
    </row>
    <row r="17">
      <c r="A17" s="3" t="inlineStr">
        <is>
          <t>Financing Receivable, Credit Quality Indicator [Line Items]</t>
        </is>
      </c>
    </row>
    <row r="18">
      <c r="A18" s="4" t="inlineStr">
        <is>
          <t>Loans, before unearned loan fees</t>
        </is>
      </c>
      <c r="C18" s="5" t="n">
        <v>2584</v>
      </c>
    </row>
    <row r="19">
      <c r="A19" s="4" t="inlineStr">
        <is>
          <t>Non-Covered Loans | CRE - owner occupied</t>
        </is>
      </c>
    </row>
    <row r="20">
      <c r="A20" s="3" t="inlineStr">
        <is>
          <t>Financing Receivable, Credit Quality Indicator [Line Items]</t>
        </is>
      </c>
    </row>
    <row r="21">
      <c r="A21" s="4" t="inlineStr">
        <is>
          <t>Loans, before unearned loan fees</t>
        </is>
      </c>
      <c r="B21" s="5" t="n">
        <v>2058460</v>
      </c>
      <c r="C21" s="5" t="n">
        <v>1498408</v>
      </c>
    </row>
    <row r="22">
      <c r="A22" s="4" t="inlineStr">
        <is>
          <t>Non-Covered Loans | CRE - owner occupied | Pass (1-6)</t>
        </is>
      </c>
    </row>
    <row r="23">
      <c r="A23" s="3" t="inlineStr">
        <is>
          <t>Financing Receivable, Credit Quality Indicator [Line Items]</t>
        </is>
      </c>
    </row>
    <row r="24">
      <c r="A24" s="4" t="inlineStr">
        <is>
          <t>Loans, before unearned loan fees</t>
        </is>
      </c>
      <c r="C24" s="5" t="n">
        <v>24727</v>
      </c>
    </row>
    <row r="25">
      <c r="A25" s="4" t="inlineStr">
        <is>
          <t>Non-Covered Loans | CRE - owner occupied | Watch (7)</t>
        </is>
      </c>
    </row>
    <row r="26">
      <c r="A26" s="3" t="inlineStr">
        <is>
          <t>Financing Receivable, Credit Quality Indicator [Line Items]</t>
        </is>
      </c>
    </row>
    <row r="27">
      <c r="A27" s="4" t="inlineStr">
        <is>
          <t>Loans, before unearned loan fees</t>
        </is>
      </c>
      <c r="C27" s="5" t="n">
        <v>0</v>
      </c>
    </row>
    <row r="28">
      <c r="A28" s="4" t="inlineStr">
        <is>
          <t>Non-Covered Loans | CRE - owner occupied | Classified (8 &amp; 9)</t>
        </is>
      </c>
    </row>
    <row r="29">
      <c r="A29" s="3" t="inlineStr">
        <is>
          <t>Financing Receivable, Credit Quality Indicator [Line Items]</t>
        </is>
      </c>
    </row>
    <row r="30">
      <c r="A30" s="4" t="inlineStr">
        <is>
          <t>Loans, before unearned loan fees</t>
        </is>
      </c>
      <c r="C30" s="5" t="n">
        <v>24727</v>
      </c>
    </row>
    <row r="31">
      <c r="A31" s="4" t="inlineStr">
        <is>
          <t>Non-Covered Loans | Construction and land development</t>
        </is>
      </c>
    </row>
    <row r="32">
      <c r="A32" s="3" t="inlineStr">
        <is>
          <t>Financing Receivable, Credit Quality Indicator [Line Items]</t>
        </is>
      </c>
    </row>
    <row r="33">
      <c r="A33" s="4" t="inlineStr">
        <is>
          <t>Loans, before unearned loan fees</t>
        </is>
      </c>
      <c r="B33" s="5" t="n">
        <v>747759</v>
      </c>
      <c r="C33" s="5" t="n">
        <v>546686</v>
      </c>
    </row>
    <row r="34">
      <c r="A34" s="4" t="inlineStr">
        <is>
          <t>Non-Covered Loans | Construction and land development | Pass (1-6)</t>
        </is>
      </c>
    </row>
    <row r="35">
      <c r="A35" s="3" t="inlineStr">
        <is>
          <t>Financing Receivable, Credit Quality Indicator [Line Items]</t>
        </is>
      </c>
    </row>
    <row r="36">
      <c r="A36" s="4" t="inlineStr">
        <is>
          <t>Loans, before unearned loan fees</t>
        </is>
      </c>
      <c r="C36" s="5" t="n">
        <v>2820</v>
      </c>
    </row>
    <row r="37">
      <c r="A37" s="4" t="inlineStr">
        <is>
          <t>Non-Covered Loans | Construction and land development | Watch (7)</t>
        </is>
      </c>
    </row>
    <row r="38">
      <c r="A38" s="3" t="inlineStr">
        <is>
          <t>Financing Receivable, Credit Quality Indicator [Line Items]</t>
        </is>
      </c>
    </row>
    <row r="39">
      <c r="A39" s="4" t="inlineStr">
        <is>
          <t>Loans, before unearned loan fees</t>
        </is>
      </c>
      <c r="C39" s="5" t="n">
        <v>0</v>
      </c>
    </row>
    <row r="40">
      <c r="A40" s="4" t="inlineStr">
        <is>
          <t>Non-Covered Loans | Construction and land development | Classified (8 &amp; 9)</t>
        </is>
      </c>
    </row>
    <row r="41">
      <c r="A41" s="3" t="inlineStr">
        <is>
          <t>Financing Receivable, Credit Quality Indicator [Line Items]</t>
        </is>
      </c>
    </row>
    <row r="42">
      <c r="A42" s="4" t="inlineStr">
        <is>
          <t>Loans, before unearned loan fees</t>
        </is>
      </c>
      <c r="C42" s="5" t="n">
        <v>2820</v>
      </c>
    </row>
    <row r="43">
      <c r="A43" s="4" t="inlineStr">
        <is>
          <t>Performing</t>
        </is>
      </c>
    </row>
    <row r="44">
      <c r="A44" s="3" t="inlineStr">
        <is>
          <t>Financing Receivable, Credit Quality Indicator [Line Items]</t>
        </is>
      </c>
    </row>
    <row r="45">
      <c r="A45" s="4" t="inlineStr">
        <is>
          <t>Investment on loans by payment activity</t>
        </is>
      </c>
      <c r="B45" s="5" t="n">
        <v>37143</v>
      </c>
      <c r="C45" s="5" t="n">
        <v>8035</v>
      </c>
    </row>
    <row r="46">
      <c r="A46" s="4" t="inlineStr">
        <is>
          <t>Non Performing</t>
        </is>
      </c>
    </row>
    <row r="47">
      <c r="A47" s="3" t="inlineStr">
        <is>
          <t>Financing Receivable, Credit Quality Indicator [Line Items]</t>
        </is>
      </c>
    </row>
    <row r="48">
      <c r="A48" s="4" t="inlineStr">
        <is>
          <t>Investment on loans by payment activity</t>
        </is>
      </c>
      <c r="B48" s="5" t="n">
        <v>16</v>
      </c>
      <c r="C48" s="5" t="n">
        <v>21</v>
      </c>
    </row>
    <row r="49">
      <c r="A49" s="4" t="inlineStr">
        <is>
          <t>Commercial and industrial</t>
        </is>
      </c>
    </row>
    <row r="50">
      <c r="A50" s="3" t="inlineStr">
        <is>
          <t>Financing Receivable, Credit Quality Indicator [Line Items]</t>
        </is>
      </c>
    </row>
    <row r="51">
      <c r="A51" s="4" t="inlineStr">
        <is>
          <t>Investment on loans by payment activity</t>
        </is>
      </c>
      <c r="B51" s="5" t="n">
        <v>6400</v>
      </c>
      <c r="C51" s="5" t="n">
        <v>2502</v>
      </c>
    </row>
    <row r="52">
      <c r="A52" s="4" t="inlineStr">
        <is>
          <t>Loans, before unearned loan fees</t>
        </is>
      </c>
      <c r="B52" s="5" t="n">
        <v>3372771</v>
      </c>
      <c r="C52" s="5" t="n">
        <v>3086494</v>
      </c>
    </row>
    <row r="53">
      <c r="A53" s="4" t="inlineStr">
        <is>
          <t>Commercial and industrial | Pass (1-6)</t>
        </is>
      </c>
    </row>
    <row r="54">
      <c r="A54" s="3" t="inlineStr">
        <is>
          <t>Financing Receivable, Credit Quality Indicator [Line Items]</t>
        </is>
      </c>
    </row>
    <row r="55">
      <c r="A55" s="4" t="inlineStr">
        <is>
          <t>Loans, before unearned loan fees</t>
        </is>
      </c>
      <c r="B55" s="5" t="n">
        <v>3154118</v>
      </c>
      <c r="C55" s="5" t="n">
        <v>2876755</v>
      </c>
    </row>
    <row r="56">
      <c r="A56" s="4" t="inlineStr">
        <is>
          <t>Commercial and industrial | Watch (7)</t>
        </is>
      </c>
    </row>
    <row r="57">
      <c r="A57" s="3" t="inlineStr">
        <is>
          <t>Financing Receivable, Credit Quality Indicator [Line Items]</t>
        </is>
      </c>
    </row>
    <row r="58">
      <c r="A58" s="4" t="inlineStr">
        <is>
          <t>Loans, before unearned loan fees</t>
        </is>
      </c>
      <c r="B58" s="5" t="n">
        <v>172118</v>
      </c>
      <c r="C58" s="5" t="n">
        <v>157556</v>
      </c>
    </row>
    <row r="59">
      <c r="A59" s="4" t="inlineStr">
        <is>
          <t>Commercial and industrial | Classified (8 &amp; 9)</t>
        </is>
      </c>
    </row>
    <row r="60">
      <c r="A60" s="3" t="inlineStr">
        <is>
          <t>Financing Receivable, Credit Quality Indicator [Line Items]</t>
        </is>
      </c>
    </row>
    <row r="61">
      <c r="A61" s="4" t="inlineStr">
        <is>
          <t>Loans, before unearned loan fees</t>
        </is>
      </c>
      <c r="B61" s="5" t="n">
        <v>46535</v>
      </c>
      <c r="C61" s="5" t="n">
        <v>52183</v>
      </c>
    </row>
    <row r="62">
      <c r="A62" s="4" t="inlineStr">
        <is>
          <t>Commercial and industrial | Performing</t>
        </is>
      </c>
    </row>
    <row r="63">
      <c r="A63" s="3" t="inlineStr">
        <is>
          <t>Financing Receivable, Credit Quality Indicator [Line Items]</t>
        </is>
      </c>
    </row>
    <row r="64">
      <c r="A64" s="4" t="inlineStr">
        <is>
          <t>Investment on loans by payment activity</t>
        </is>
      </c>
      <c r="B64" s="5" t="n">
        <v>6395</v>
      </c>
      <c r="C64" s="5" t="n">
        <v>2502</v>
      </c>
    </row>
    <row r="65">
      <c r="A65" s="4" t="inlineStr">
        <is>
          <t>Commercial and industrial | Non Performing</t>
        </is>
      </c>
    </row>
    <row r="66">
      <c r="A66" s="3" t="inlineStr">
        <is>
          <t>Financing Receivable, Credit Quality Indicator [Line Items]</t>
        </is>
      </c>
    </row>
    <row r="67">
      <c r="A67" s="4" t="inlineStr">
        <is>
          <t>Investment on loans by payment activity</t>
        </is>
      </c>
      <c r="B67" s="5" t="n">
        <v>5</v>
      </c>
      <c r="C67" s="5" t="n">
        <v>0</v>
      </c>
    </row>
    <row r="68">
      <c r="A68" s="4" t="inlineStr">
        <is>
          <t>Residential Portfolio Segment</t>
        </is>
      </c>
    </row>
    <row r="69">
      <c r="A69" s="3" t="inlineStr">
        <is>
          <t>Financing Receivable, Credit Quality Indicator [Line Items]</t>
        </is>
      </c>
    </row>
    <row r="70">
      <c r="A70" s="4" t="inlineStr">
        <is>
          <t>Investment on loans by payment activity</t>
        </is>
      </c>
      <c r="B70" s="5" t="n">
        <v>204</v>
      </c>
      <c r="C70" s="5" t="n">
        <v>921</v>
      </c>
    </row>
    <row r="71">
      <c r="A71" s="4" t="inlineStr">
        <is>
          <t>Loans, before unearned loan fees</t>
        </is>
      </c>
      <c r="B71" s="5" t="n">
        <v>542486</v>
      </c>
      <c r="C71" s="5" t="n">
        <v>318258</v>
      </c>
    </row>
    <row r="72">
      <c r="A72" s="4" t="inlineStr">
        <is>
          <t>Residential Portfolio Segment | Pass (1-6)</t>
        </is>
      </c>
    </row>
    <row r="73">
      <c r="A73" s="3" t="inlineStr">
        <is>
          <t>Financing Receivable, Credit Quality Indicator [Line Items]</t>
        </is>
      </c>
    </row>
    <row r="74">
      <c r="A74" s="4" t="inlineStr">
        <is>
          <t>Loans, before unearned loan fees</t>
        </is>
      </c>
      <c r="B74" s="5" t="n">
        <v>514888</v>
      </c>
      <c r="C74" s="5" t="n">
        <v>307996</v>
      </c>
    </row>
    <row r="75">
      <c r="A75" s="4" t="inlineStr">
        <is>
          <t>Residential Portfolio Segment | Watch (7)</t>
        </is>
      </c>
    </row>
    <row r="76">
      <c r="A76" s="3" t="inlineStr">
        <is>
          <t>Financing Receivable, Credit Quality Indicator [Line Items]</t>
        </is>
      </c>
    </row>
    <row r="77">
      <c r="A77" s="4" t="inlineStr">
        <is>
          <t>Loans, before unearned loan fees</t>
        </is>
      </c>
      <c r="B77" s="5" t="n">
        <v>23526</v>
      </c>
      <c r="C77" s="5" t="n">
        <v>4491</v>
      </c>
    </row>
    <row r="78">
      <c r="A78" s="4" t="inlineStr">
        <is>
          <t>Residential Portfolio Segment | Classified (8 &amp; 9)</t>
        </is>
      </c>
    </row>
    <row r="79">
      <c r="A79" s="3" t="inlineStr">
        <is>
          <t>Financing Receivable, Credit Quality Indicator [Line Items]</t>
        </is>
      </c>
    </row>
    <row r="80">
      <c r="A80" s="4" t="inlineStr">
        <is>
          <t>Loans, before unearned loan fees</t>
        </is>
      </c>
      <c r="B80" s="5" t="n">
        <v>4072</v>
      </c>
      <c r="C80" s="5" t="n">
        <v>5771</v>
      </c>
    </row>
    <row r="81">
      <c r="A81" s="4" t="inlineStr">
        <is>
          <t>Residential Portfolio Segment | Performing</t>
        </is>
      </c>
    </row>
    <row r="82">
      <c r="A82" s="3" t="inlineStr">
        <is>
          <t>Financing Receivable, Credit Quality Indicator [Line Items]</t>
        </is>
      </c>
    </row>
    <row r="83">
      <c r="A83" s="4" t="inlineStr">
        <is>
          <t>Investment on loans by payment activity</t>
        </is>
      </c>
      <c r="B83" s="5" t="n">
        <v>204</v>
      </c>
      <c r="C83" s="5" t="n">
        <v>921</v>
      </c>
    </row>
    <row r="84">
      <c r="A84" s="4" t="inlineStr">
        <is>
          <t>Residential Portfolio Segment | Non Performing</t>
        </is>
      </c>
    </row>
    <row r="85">
      <c r="A85" s="3" t="inlineStr">
        <is>
          <t>Financing Receivable, Credit Quality Indicator [Line Items]</t>
        </is>
      </c>
    </row>
    <row r="86">
      <c r="A86" s="4" t="inlineStr">
        <is>
          <t>Investment on loans by payment activity</t>
        </is>
      </c>
      <c r="B86" s="5" t="n">
        <v>0</v>
      </c>
      <c r="C86" s="5" t="n">
        <v>0</v>
      </c>
    </row>
    <row r="87">
      <c r="A87" s="4" t="inlineStr">
        <is>
          <t>Other</t>
        </is>
      </c>
    </row>
    <row r="88">
      <c r="A88" s="3" t="inlineStr">
        <is>
          <t>Financing Receivable, Credit Quality Indicator [Line Items]</t>
        </is>
      </c>
    </row>
    <row r="89">
      <c r="A89" s="4" t="inlineStr">
        <is>
          <t>Investment on loans by payment activity</t>
        </is>
      </c>
      <c r="B89" s="5" t="n">
        <v>424</v>
      </c>
      <c r="C89" s="5" t="n">
        <v>4633</v>
      </c>
    </row>
    <row r="90">
      <c r="A90" s="4" t="inlineStr">
        <is>
          <t>Loans, before unearned loan fees</t>
        </is>
      </c>
      <c r="B90" s="5" t="n">
        <v>266828</v>
      </c>
      <c r="C90" s="5" t="n">
        <v>177614</v>
      </c>
    </row>
    <row r="91">
      <c r="A91" s="4" t="inlineStr">
        <is>
          <t>Other | Pass (1-6)</t>
        </is>
      </c>
    </row>
    <row r="92">
      <c r="A92" s="3" t="inlineStr">
        <is>
          <t>Financing Receivable, Credit Quality Indicator [Line Items]</t>
        </is>
      </c>
    </row>
    <row r="93">
      <c r="A93" s="4" t="inlineStr">
        <is>
          <t>Loans, before unearned loan fees</t>
        </is>
      </c>
      <c r="B93" s="5" t="n">
        <v>264287</v>
      </c>
      <c r="C93" s="5" t="n">
        <v>174888</v>
      </c>
    </row>
    <row r="94">
      <c r="A94" s="4" t="inlineStr">
        <is>
          <t>Other | Watch (7)</t>
        </is>
      </c>
    </row>
    <row r="95">
      <c r="A95" s="3" t="inlineStr">
        <is>
          <t>Financing Receivable, Credit Quality Indicator [Line Items]</t>
        </is>
      </c>
    </row>
    <row r="96">
      <c r="A96" s="4" t="inlineStr">
        <is>
          <t>Loans, before unearned loan fees</t>
        </is>
      </c>
      <c r="B96" s="5" t="n">
        <v>2495</v>
      </c>
      <c r="C96" s="5" t="n">
        <v>2647</v>
      </c>
    </row>
    <row r="97">
      <c r="A97" s="4" t="inlineStr">
        <is>
          <t>Other | Classified (8 &amp; 9)</t>
        </is>
      </c>
    </row>
    <row r="98">
      <c r="A98" s="3" t="inlineStr">
        <is>
          <t>Financing Receivable, Credit Quality Indicator [Line Items]</t>
        </is>
      </c>
    </row>
    <row r="99">
      <c r="A99" s="4" t="inlineStr">
        <is>
          <t>Loans, before unearned loan fees</t>
        </is>
      </c>
      <c r="B99" s="5" t="n">
        <v>46</v>
      </c>
      <c r="C99" s="5" t="n">
        <v>79</v>
      </c>
    </row>
    <row r="100">
      <c r="A100" s="4" t="inlineStr">
        <is>
          <t>Other | Performing</t>
        </is>
      </c>
    </row>
    <row r="101">
      <c r="A101" s="3" t="inlineStr">
        <is>
          <t>Financing Receivable, Credit Quality Indicator [Line Items]</t>
        </is>
      </c>
    </row>
    <row r="102">
      <c r="A102" s="4" t="inlineStr">
        <is>
          <t>Investment on loans by payment activity</t>
        </is>
      </c>
      <c r="B102" s="5" t="n">
        <v>413</v>
      </c>
      <c r="C102" s="5" t="n">
        <v>4612</v>
      </c>
    </row>
    <row r="103">
      <c r="A103" s="4" t="inlineStr">
        <is>
          <t>Other | Non Performing</t>
        </is>
      </c>
    </row>
    <row r="104">
      <c r="A104" s="3" t="inlineStr">
        <is>
          <t>Financing Receivable, Credit Quality Indicator [Line Items]</t>
        </is>
      </c>
    </row>
    <row r="105">
      <c r="A105" s="4" t="inlineStr">
        <is>
          <t>Investment on loans by payment activity</t>
        </is>
      </c>
      <c r="B105" s="6" t="n">
        <v>11</v>
      </c>
      <c r="C105" s="6"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3913</v>
      </c>
      <c r="C4" s="6" t="n">
        <v>17951</v>
      </c>
      <c r="D4" s="6" t="n">
        <v>82244</v>
      </c>
      <c r="E4" s="6" t="n">
        <v>45453</v>
      </c>
    </row>
    <row r="5">
      <c r="A5" s="3" t="inlineStr">
        <is>
          <t>Other comprehensive income (loss), after-tax:</t>
        </is>
      </c>
    </row>
    <row r="6">
      <c r="A6" s="4" t="inlineStr">
        <is>
          <t>Change in unrealized gain (loss) on available-for-sale debt securities</t>
        </is>
      </c>
      <c r="B6" s="5" t="n">
        <v>-7870</v>
      </c>
      <c r="C6" s="5" t="n">
        <v>94</v>
      </c>
      <c r="D6" s="5" t="n">
        <v>-15941</v>
      </c>
      <c r="E6" s="5" t="n">
        <v>21642</v>
      </c>
    </row>
    <row r="7">
      <c r="A7" s="4" t="inlineStr">
        <is>
          <t>Reclassification adjustment for realized gain on sale of available-for-sale debt securities</t>
        </is>
      </c>
      <c r="B7" s="5" t="n">
        <v>0</v>
      </c>
      <c r="C7" s="5" t="n">
        <v>-314</v>
      </c>
      <c r="D7" s="5" t="n">
        <v>0</v>
      </c>
      <c r="E7" s="5" t="n">
        <v>-317</v>
      </c>
    </row>
    <row r="8">
      <c r="A8" s="4" t="inlineStr">
        <is>
          <t>Reclassification of gain on held-to-maturity securities</t>
        </is>
      </c>
      <c r="B8" s="5" t="n">
        <v>-805</v>
      </c>
      <c r="C8" s="5" t="n">
        <v>-705</v>
      </c>
      <c r="D8" s="5" t="n">
        <v>-2791</v>
      </c>
      <c r="E8" s="5" t="n">
        <v>-1190</v>
      </c>
    </row>
    <row r="9">
      <c r="A9" s="4" t="inlineStr">
        <is>
          <t>Change in unrealized gain (loss) on cash flow hedges arising during the period</t>
        </is>
      </c>
      <c r="B9" s="5" t="n">
        <v>9</v>
      </c>
      <c r="C9" s="5" t="n">
        <v>110</v>
      </c>
      <c r="D9" s="5" t="n">
        <v>651</v>
      </c>
      <c r="E9" s="5" t="n">
        <v>-6247</v>
      </c>
    </row>
    <row r="10">
      <c r="A10" s="4" t="inlineStr">
        <is>
          <t>Reclassification of loss on cash flow hedges</t>
        </is>
      </c>
      <c r="B10" s="5" t="n">
        <v>296</v>
      </c>
      <c r="C10" s="5" t="n">
        <v>514</v>
      </c>
      <c r="D10" s="5" t="n">
        <v>863</v>
      </c>
      <c r="E10" s="5" t="n">
        <v>871</v>
      </c>
    </row>
    <row r="11">
      <c r="A11" s="4" t="inlineStr">
        <is>
          <t>Total other comprehensive income (loss), after-tax</t>
        </is>
      </c>
      <c r="B11" s="5" t="n">
        <v>-8370</v>
      </c>
      <c r="C11" s="5" t="n">
        <v>-301</v>
      </c>
      <c r="D11" s="5" t="n">
        <v>-17218</v>
      </c>
      <c r="E11" s="5" t="n">
        <v>14759</v>
      </c>
    </row>
    <row r="12">
      <c r="A12" s="4" t="inlineStr">
        <is>
          <t>Comprehensive income</t>
        </is>
      </c>
      <c r="B12" s="6" t="n">
        <v>5543</v>
      </c>
      <c r="C12" s="6" t="n">
        <v>17650</v>
      </c>
      <c r="D12" s="6" t="n">
        <v>65026</v>
      </c>
      <c r="E12" s="6" t="n">
        <v>602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 Evidence of More Than Insignificant Deterioration of Credit Quality Since Origination (Details) $ in Thousands</t>
        </is>
      </c>
      <c r="B1" s="2" t="inlineStr">
        <is>
          <t>Jul. 21, 2021USD ($)</t>
        </is>
      </c>
    </row>
    <row r="2">
      <c r="A2" s="3" t="inlineStr">
        <is>
          <t>Text Block [Abstract]</t>
        </is>
      </c>
    </row>
    <row r="3">
      <c r="A3" s="4" t="inlineStr">
        <is>
          <t>Par value of acquired loans</t>
        </is>
      </c>
      <c r="B3" s="6" t="n">
        <v>180440</v>
      </c>
    </row>
    <row r="4">
      <c r="A4" s="4" t="inlineStr">
        <is>
          <t>Allowance for credit losses</t>
        </is>
      </c>
      <c r="B4" s="5" t="n">
        <v>-7006</v>
      </c>
    </row>
    <row r="5">
      <c r="A5" s="4" t="inlineStr">
        <is>
          <t>Non-credit discount</t>
        </is>
      </c>
      <c r="B5" s="5" t="n">
        <v>-6428</v>
      </c>
    </row>
    <row r="6">
      <c r="A6" s="4" t="inlineStr">
        <is>
          <t>Purchase price of acquired loans</t>
        </is>
      </c>
      <c r="B6" s="6" t="n">
        <v>167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7" customWidth="1" min="2" max="2"/>
    <col width="27" customWidth="1" min="3" max="3"/>
    <col width="21" customWidth="1" min="4" max="4"/>
  </cols>
  <sheetData>
    <row r="1">
      <c r="A1" s="1" t="inlineStr">
        <is>
          <t>Branch Closure (Details) $ in Thousands</t>
        </is>
      </c>
      <c r="B1" s="2" t="inlineStr">
        <is>
          <t>3 Months Ended</t>
        </is>
      </c>
      <c r="C1" s="2" t="inlineStr">
        <is>
          <t>9 Months Ended</t>
        </is>
      </c>
    </row>
    <row r="2">
      <c r="B2" s="2" t="inlineStr">
        <is>
          <t>Sep. 30, 2021USD ($)branch</t>
        </is>
      </c>
      <c r="C2" s="2" t="inlineStr">
        <is>
          <t>Sep. 30, 2021USD ($)branch</t>
        </is>
      </c>
      <c r="D2" s="2" t="inlineStr">
        <is>
          <t>Sep. 30, 2020USD ($)</t>
        </is>
      </c>
    </row>
    <row r="3">
      <c r="A3" s="3" t="inlineStr">
        <is>
          <t>Impaired Long-Lived Assets Held and Used [Line Items]</t>
        </is>
      </c>
    </row>
    <row r="4">
      <c r="A4" s="4" t="inlineStr">
        <is>
          <t>Asset impairment</t>
        </is>
      </c>
      <c r="C4" s="6" t="n">
        <v>3441</v>
      </c>
      <c r="D4" s="6" t="n">
        <v>0</v>
      </c>
    </row>
    <row r="5">
      <c r="A5" s="4" t="inlineStr">
        <is>
          <t>California</t>
        </is>
      </c>
    </row>
    <row r="6">
      <c r="A6" s="3" t="inlineStr">
        <is>
          <t>Impaired Long-Lived Assets Held and Used [Line Items]</t>
        </is>
      </c>
    </row>
    <row r="7">
      <c r="A7" s="4" t="inlineStr">
        <is>
          <t>Number of branches closed related to acquisition | branch</t>
        </is>
      </c>
      <c r="B7" s="5" t="n">
        <v>3</v>
      </c>
      <c r="C7" s="5" t="n">
        <v>3</v>
      </c>
    </row>
    <row r="8">
      <c r="A8" s="4" t="inlineStr">
        <is>
          <t>Asset impairment</t>
        </is>
      </c>
      <c r="B8" s="6" t="n">
        <v>400</v>
      </c>
    </row>
    <row r="9">
      <c r="A9" s="4" t="inlineStr">
        <is>
          <t>St. Louis</t>
        </is>
      </c>
    </row>
    <row r="10">
      <c r="A10" s="3" t="inlineStr">
        <is>
          <t>Impaired Long-Lived Assets Held and Used [Line Items]</t>
        </is>
      </c>
    </row>
    <row r="11">
      <c r="A11" s="4" t="inlineStr">
        <is>
          <t>Number of branches closed related to acquisition | branch</t>
        </is>
      </c>
      <c r="B11" s="5" t="n">
        <v>2</v>
      </c>
      <c r="C11" s="5" t="n">
        <v>2</v>
      </c>
    </row>
    <row r="12">
      <c r="A12" s="4" t="inlineStr">
        <is>
          <t>Asset impairment</t>
        </is>
      </c>
      <c r="B12" s="6" t="n">
        <v>34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Commitments (Details) - USD ($) $ in Thousands</t>
        </is>
      </c>
      <c r="B1" s="2" t="inlineStr">
        <is>
          <t>9 Months Ended</t>
        </is>
      </c>
    </row>
    <row r="2">
      <c r="B2" s="2" t="inlineStr">
        <is>
          <t>Sep. 30, 2021</t>
        </is>
      </c>
      <c r="C2" s="2" t="inlineStr">
        <is>
          <t>Dec. 31, 2020</t>
        </is>
      </c>
    </row>
    <row r="3">
      <c r="A3" s="4" t="inlineStr">
        <is>
          <t>Unadvanced Commitment on Impaired Loan</t>
        </is>
      </c>
    </row>
    <row r="4">
      <c r="A4" s="3" t="inlineStr">
        <is>
          <t>Schedule of Commitments [Line Items]</t>
        </is>
      </c>
    </row>
    <row r="5">
      <c r="A5" s="4" t="inlineStr">
        <is>
          <t>Estimated losses attributable to unadvanced commitments on impaired loans</t>
        </is>
      </c>
      <c r="B5" s="6" t="n">
        <v>7028</v>
      </c>
      <c r="C5" s="6" t="n">
        <v>5720</v>
      </c>
    </row>
    <row r="6">
      <c r="A6" s="4" t="inlineStr">
        <is>
          <t>Commitments to extend credit</t>
        </is>
      </c>
    </row>
    <row r="7">
      <c r="A7" s="3" t="inlineStr">
        <is>
          <t>Schedule of Commitments [Line Items]</t>
        </is>
      </c>
    </row>
    <row r="8">
      <c r="A8" s="4" t="inlineStr">
        <is>
          <t>Off-balance sheet financial instruments, contractual amounts</t>
        </is>
      </c>
      <c r="B8" s="5" t="n">
        <v>2422097</v>
      </c>
      <c r="C8" s="5" t="n">
        <v>1946068</v>
      </c>
    </row>
    <row r="9">
      <c r="A9" s="4" t="inlineStr">
        <is>
          <t>Commitments to extend credit | Fixed Rate Loan Commitment</t>
        </is>
      </c>
    </row>
    <row r="10">
      <c r="A10" s="3" t="inlineStr">
        <is>
          <t>Schedule of Commitments [Line Items]</t>
        </is>
      </c>
    </row>
    <row r="11">
      <c r="A11" s="4" t="inlineStr">
        <is>
          <t>Off-balance sheet financial instruments, contractual amounts</t>
        </is>
      </c>
      <c r="B11" s="5" t="n">
        <v>269700</v>
      </c>
      <c r="C11" s="5" t="n">
        <v>160600</v>
      </c>
    </row>
    <row r="12">
      <c r="A12" s="4" t="inlineStr">
        <is>
          <t>Letters of credit</t>
        </is>
      </c>
    </row>
    <row r="13">
      <c r="A13" s="3" t="inlineStr">
        <is>
          <t>Schedule of Commitments [Line Items]</t>
        </is>
      </c>
    </row>
    <row r="14">
      <c r="A14" s="4" t="inlineStr">
        <is>
          <t>Off-balance sheet financial instruments, contractual amounts</t>
        </is>
      </c>
      <c r="B14" s="6" t="n">
        <v>67071</v>
      </c>
      <c r="C14" s="6" t="n">
        <v>50971</v>
      </c>
    </row>
    <row r="15">
      <c r="A15" s="4" t="inlineStr">
        <is>
          <t>Letters of credit | Maximum</t>
        </is>
      </c>
    </row>
    <row r="16">
      <c r="A16" s="3" t="inlineStr">
        <is>
          <t>Schedule of Commitments [Line Items]</t>
        </is>
      </c>
    </row>
    <row r="17">
      <c r="A17" s="4" t="inlineStr">
        <is>
          <t>Remaining term</t>
        </is>
      </c>
      <c r="B17" s="4" t="inlineStr">
        <is>
          <t>4 years 9 months</t>
        </is>
      </c>
    </row>
    <row r="18">
      <c r="A18" s="4" t="inlineStr">
        <is>
          <t>Letters of credit | Minimum</t>
        </is>
      </c>
    </row>
    <row r="19">
      <c r="A19" s="3" t="inlineStr">
        <is>
          <t>Schedule of Commitments [Line Items]</t>
        </is>
      </c>
    </row>
    <row r="20">
      <c r="A20" s="4" t="inlineStr">
        <is>
          <t>Remaining term</t>
        </is>
      </c>
      <c r="B20" s="4" t="inlineStr">
        <is>
          <t>1 month</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Mar. 31, 2022</t>
        </is>
      </c>
      <c r="C2" s="2" t="inlineStr">
        <is>
          <t>Sep. 30, 2021</t>
        </is>
      </c>
      <c r="D2" s="2" t="inlineStr">
        <is>
          <t>Dec. 31, 2020</t>
        </is>
      </c>
    </row>
    <row r="3">
      <c r="A3" s="3" t="inlineStr">
        <is>
          <t>Securities Sold under Agreements to Repurchase [Abstract]</t>
        </is>
      </c>
    </row>
    <row r="4">
      <c r="A4" s="4" t="inlineStr">
        <is>
          <t>Gross Amounts Recognized</t>
        </is>
      </c>
      <c r="C4" s="6" t="n">
        <v>219484</v>
      </c>
      <c r="D4" s="6" t="n">
        <v>271081</v>
      </c>
    </row>
    <row r="5">
      <c r="A5" s="4" t="inlineStr">
        <is>
          <t>Gross Amounts Offset in the Statement of Financial Position</t>
        </is>
      </c>
      <c r="C5" s="5" t="n">
        <v>0</v>
      </c>
      <c r="D5" s="5" t="n">
        <v>0</v>
      </c>
    </row>
    <row r="6">
      <c r="A6" s="4" t="inlineStr">
        <is>
          <t>Net Amounts of Liabilities presented in the Statement of Financial Position</t>
        </is>
      </c>
      <c r="C6" s="5" t="n">
        <v>219484</v>
      </c>
      <c r="D6" s="5" t="n">
        <v>271081</v>
      </c>
    </row>
    <row r="7">
      <c r="A7" s="4" t="inlineStr">
        <is>
          <t>Financial Instruments</t>
        </is>
      </c>
      <c r="C7" s="5" t="n">
        <v>0</v>
      </c>
      <c r="D7" s="5" t="n">
        <v>0</v>
      </c>
    </row>
    <row r="8">
      <c r="A8" s="4" t="inlineStr">
        <is>
          <t>Fair Value Collateral Posted</t>
        </is>
      </c>
      <c r="C8" s="5" t="n">
        <v>219484</v>
      </c>
      <c r="D8" s="5" t="n">
        <v>271081</v>
      </c>
    </row>
    <row r="9">
      <c r="A9" s="4" t="inlineStr">
        <is>
          <t>Net Amount</t>
        </is>
      </c>
      <c r="C9" s="5" t="n">
        <v>0</v>
      </c>
      <c r="D9" s="5" t="n">
        <v>0</v>
      </c>
    </row>
    <row r="10">
      <c r="A10" s="4" t="inlineStr">
        <is>
          <t>Fair value of derivatives in a net liability position</t>
        </is>
      </c>
      <c r="C10" s="5" t="n">
        <v>22200</v>
      </c>
    </row>
    <row r="11">
      <c r="A11" s="4" t="inlineStr">
        <is>
          <t>Posted collateral</t>
        </is>
      </c>
      <c r="C11" s="5" t="n">
        <v>20500</v>
      </c>
    </row>
    <row r="12">
      <c r="A12" s="4" t="inlineStr">
        <is>
          <t>Interest rate swap</t>
        </is>
      </c>
    </row>
    <row r="13">
      <c r="A13" s="3" t="inlineStr">
        <is>
          <t>Derivative Assets (Liabilities), at Fair Value, Net, by Balance Sheet Classification [Abstract]</t>
        </is>
      </c>
    </row>
    <row r="14">
      <c r="A14" s="4" t="inlineStr">
        <is>
          <t>Asset derivatives (other assets), fair value</t>
        </is>
      </c>
      <c r="C14" s="5" t="n">
        <v>17442</v>
      </c>
      <c r="D14" s="5" t="n">
        <v>28703</v>
      </c>
    </row>
    <row r="15">
      <c r="A15" s="4" t="inlineStr">
        <is>
          <t>Liability derivatives (other liabilities), fair value</t>
        </is>
      </c>
      <c r="C15" s="5" t="n">
        <v>21428</v>
      </c>
      <c r="D15" s="5" t="n">
        <v>34967</v>
      </c>
    </row>
    <row r="16">
      <c r="A16" s="3" t="inlineStr">
        <is>
          <t>Derivative Asset [Abstract]</t>
        </is>
      </c>
    </row>
    <row r="17">
      <c r="A17" s="4" t="inlineStr">
        <is>
          <t>Gross Amounts Offset in the Statement of Financial Position</t>
        </is>
      </c>
      <c r="C17" s="5" t="n">
        <v>0</v>
      </c>
      <c r="D17" s="5" t="n">
        <v>0</v>
      </c>
    </row>
    <row r="18">
      <c r="A18" s="4" t="inlineStr">
        <is>
          <t>Derivative financial instruments</t>
        </is>
      </c>
      <c r="C18" s="5" t="n">
        <v>17442</v>
      </c>
      <c r="D18" s="5" t="n">
        <v>28703</v>
      </c>
    </row>
    <row r="19">
      <c r="A19" s="4" t="inlineStr">
        <is>
          <t>Financial Instruments</t>
        </is>
      </c>
      <c r="C19" s="5" t="n">
        <v>633</v>
      </c>
      <c r="D19" s="5" t="n">
        <v>2</v>
      </c>
    </row>
    <row r="20">
      <c r="A20" s="4" t="inlineStr">
        <is>
          <t>Fair Value Collateral Posted</t>
        </is>
      </c>
      <c r="C20" s="5" t="n">
        <v>0</v>
      </c>
      <c r="D20" s="5" t="n">
        <v>0</v>
      </c>
    </row>
    <row r="21">
      <c r="A21" s="4" t="inlineStr">
        <is>
          <t>Net Amount</t>
        </is>
      </c>
      <c r="C21" s="5" t="n">
        <v>16809</v>
      </c>
      <c r="D21" s="5" t="n">
        <v>28701</v>
      </c>
    </row>
    <row r="22">
      <c r="A22" s="3" t="inlineStr">
        <is>
          <t>Derivative Liability [Abstract]</t>
        </is>
      </c>
    </row>
    <row r="23">
      <c r="A23" s="4" t="inlineStr">
        <is>
          <t>Gross Amounts Offset in the Statement of Financial Position</t>
        </is>
      </c>
      <c r="C23" s="5" t="n">
        <v>0</v>
      </c>
      <c r="D23" s="5" t="n">
        <v>0</v>
      </c>
    </row>
    <row r="24">
      <c r="A24" s="4" t="inlineStr">
        <is>
          <t>Net Amounts of Liabilities presented in the Statement of Financial Position</t>
        </is>
      </c>
      <c r="C24" s="5" t="n">
        <v>21428</v>
      </c>
      <c r="D24" s="5" t="n">
        <v>34967</v>
      </c>
    </row>
    <row r="25">
      <c r="A25" s="4" t="inlineStr">
        <is>
          <t>Financial Instruments</t>
        </is>
      </c>
      <c r="C25" s="5" t="n">
        <v>633</v>
      </c>
      <c r="D25" s="5" t="n">
        <v>2</v>
      </c>
    </row>
    <row r="26">
      <c r="A26" s="4" t="inlineStr">
        <is>
          <t>Fair Value Collateral Posted</t>
        </is>
      </c>
      <c r="C26" s="5" t="n">
        <v>20519</v>
      </c>
      <c r="D26" s="5" t="n">
        <v>34903</v>
      </c>
    </row>
    <row r="27">
      <c r="A27" s="4" t="inlineStr">
        <is>
          <t>Net Amount</t>
        </is>
      </c>
      <c r="C27" s="5" t="n">
        <v>276</v>
      </c>
      <c r="D27" s="5" t="n">
        <v>62</v>
      </c>
    </row>
    <row r="28">
      <c r="A28" s="4" t="inlineStr">
        <is>
          <t>Derivatives Designated as Hedging Instruments: | Other Assets [Member] | Interest rate swap</t>
        </is>
      </c>
    </row>
    <row r="29">
      <c r="A29" s="3" t="inlineStr">
        <is>
          <t>Derivative Assets (Liabilities), at Fair Value, Net, by Balance Sheet Classification [Abstract]</t>
        </is>
      </c>
    </row>
    <row r="30">
      <c r="A30" s="4" t="inlineStr">
        <is>
          <t>Derivative Asset, Notional Amount</t>
        </is>
      </c>
      <c r="C30" s="5" t="n">
        <v>61962</v>
      </c>
      <c r="D30" s="5" t="n">
        <v>61962</v>
      </c>
    </row>
    <row r="31">
      <c r="A31" s="4" t="inlineStr">
        <is>
          <t>Asset derivatives (other assets), fair value</t>
        </is>
      </c>
      <c r="C31" s="5" t="n">
        <v>0</v>
      </c>
      <c r="D31" s="5" t="n">
        <v>0</v>
      </c>
    </row>
    <row r="32">
      <c r="A32" s="4" t="inlineStr">
        <is>
          <t>Derivatives Designated as Hedging Instruments: | Other Liabilities [Member] | Interest rate swap</t>
        </is>
      </c>
    </row>
    <row r="33">
      <c r="A33" s="3" t="inlineStr">
        <is>
          <t>Derivative Assets (Liabilities), at Fair Value, Net, by Balance Sheet Classification [Abstract]</t>
        </is>
      </c>
    </row>
    <row r="34">
      <c r="A34" s="4" t="inlineStr">
        <is>
          <t>Liability derivatives (other liabilities), fair value</t>
        </is>
      </c>
      <c r="C34" s="5" t="n">
        <v>3971</v>
      </c>
      <c r="D34" s="5" t="n">
        <v>5987</v>
      </c>
    </row>
    <row r="35">
      <c r="A35" s="4" t="inlineStr">
        <is>
          <t>Derivatives not Designated as Hedging Instruments: | Other Assets [Member] | Interest rate swap</t>
        </is>
      </c>
    </row>
    <row r="36">
      <c r="A36" s="3" t="inlineStr">
        <is>
          <t>Derivative Assets (Liabilities), at Fair Value, Net, by Balance Sheet Classification [Abstract]</t>
        </is>
      </c>
    </row>
    <row r="37">
      <c r="A37" s="4" t="inlineStr">
        <is>
          <t>Derivative Asset, Notional Amount</t>
        </is>
      </c>
      <c r="C37" s="5" t="n">
        <v>932666</v>
      </c>
      <c r="D37" s="5" t="n">
        <v>1026016</v>
      </c>
    </row>
    <row r="38">
      <c r="A38" s="4" t="inlineStr">
        <is>
          <t>Asset derivatives (other assets), fair value</t>
        </is>
      </c>
      <c r="C38" s="5" t="n">
        <v>17442</v>
      </c>
      <c r="D38" s="5" t="n">
        <v>28703</v>
      </c>
    </row>
    <row r="39">
      <c r="A39" s="4" t="inlineStr">
        <is>
          <t>Derivatives not Designated as Hedging Instruments: | Other Liabilities [Member] | Interest rate swap</t>
        </is>
      </c>
    </row>
    <row r="40">
      <c r="A40" s="3" t="inlineStr">
        <is>
          <t>Derivative Assets (Liabilities), at Fair Value, Net, by Balance Sheet Classification [Abstract]</t>
        </is>
      </c>
    </row>
    <row r="41">
      <c r="A41" s="4" t="inlineStr">
        <is>
          <t>Liability derivatives (other liabilities), fair value</t>
        </is>
      </c>
      <c r="C41" s="6" t="n">
        <v>17457</v>
      </c>
      <c r="D41" s="6" t="n">
        <v>28980</v>
      </c>
    </row>
    <row r="42">
      <c r="A42" s="4" t="inlineStr">
        <is>
          <t>Cash Flow Hedging | Cash Flow Hedge 1</t>
        </is>
      </c>
    </row>
    <row r="43">
      <c r="A43" s="3" t="inlineStr">
        <is>
          <t>Derivative [Line Items]</t>
        </is>
      </c>
    </row>
    <row r="44">
      <c r="A44" s="4" t="inlineStr">
        <is>
          <t>Derivative, fixed rate</t>
        </is>
      </c>
      <c r="C44" s="4" t="inlineStr">
        <is>
          <t>2.60%</t>
        </is>
      </c>
    </row>
    <row r="45">
      <c r="A45" s="3" t="inlineStr">
        <is>
          <t>Derivative Assets (Liabilities), at Fair Value, Net, by Balance Sheet Classification [Abstract]</t>
        </is>
      </c>
    </row>
    <row r="46">
      <c r="A46" s="4" t="inlineStr">
        <is>
          <t>Derivative Asset, Notional Amount</t>
        </is>
      </c>
      <c r="C46" s="6" t="n">
        <v>15465</v>
      </c>
    </row>
    <row r="47">
      <c r="A47" s="4" t="inlineStr">
        <is>
          <t>Cash Flow Hedging | Cash Flow Hedge 2</t>
        </is>
      </c>
    </row>
    <row r="48">
      <c r="A48" s="3" t="inlineStr">
        <is>
          <t>Derivative [Line Items]</t>
        </is>
      </c>
    </row>
    <row r="49">
      <c r="A49" s="4" t="inlineStr">
        <is>
          <t>Derivative, fixed rate</t>
        </is>
      </c>
      <c r="C49" s="4" t="inlineStr">
        <is>
          <t>2.60%</t>
        </is>
      </c>
    </row>
    <row r="50">
      <c r="A50" s="3" t="inlineStr">
        <is>
          <t>Derivative Assets (Liabilities), at Fair Value, Net, by Balance Sheet Classification [Abstract]</t>
        </is>
      </c>
    </row>
    <row r="51">
      <c r="A51" s="4" t="inlineStr">
        <is>
          <t>Derivative Asset, Notional Amount</t>
        </is>
      </c>
      <c r="C51" s="6" t="n">
        <v>14433</v>
      </c>
    </row>
    <row r="52">
      <c r="A52" s="4" t="inlineStr">
        <is>
          <t>Cash Flow Hedging | Cash Flow Hedge 3</t>
        </is>
      </c>
    </row>
    <row r="53">
      <c r="A53" s="3" t="inlineStr">
        <is>
          <t>Derivative [Line Items]</t>
        </is>
      </c>
    </row>
    <row r="54">
      <c r="A54" s="4" t="inlineStr">
        <is>
          <t>Derivative, fixed rate</t>
        </is>
      </c>
      <c r="C54" s="4" t="inlineStr">
        <is>
          <t>2.64%</t>
        </is>
      </c>
    </row>
    <row r="55">
      <c r="A55" s="3" t="inlineStr">
        <is>
          <t>Derivative Assets (Liabilities), at Fair Value, Net, by Balance Sheet Classification [Abstract]</t>
        </is>
      </c>
    </row>
    <row r="56">
      <c r="A56" s="4" t="inlineStr">
        <is>
          <t>Derivative Asset, Notional Amount</t>
        </is>
      </c>
      <c r="C56" s="6" t="n">
        <v>18558</v>
      </c>
    </row>
    <row r="57">
      <c r="A57" s="4" t="inlineStr">
        <is>
          <t>Cash Flow Hedging | Cash Flow Hedge 4</t>
        </is>
      </c>
    </row>
    <row r="58">
      <c r="A58" s="3" t="inlineStr">
        <is>
          <t>Derivative [Line Items]</t>
        </is>
      </c>
    </row>
    <row r="59">
      <c r="A59" s="4" t="inlineStr">
        <is>
          <t>Derivative, fixed rate</t>
        </is>
      </c>
      <c r="C59" s="4" t="inlineStr">
        <is>
          <t>2.64%</t>
        </is>
      </c>
    </row>
    <row r="60">
      <c r="A60" s="3" t="inlineStr">
        <is>
          <t>Derivative Assets (Liabilities), at Fair Value, Net, by Balance Sheet Classification [Abstract]</t>
        </is>
      </c>
    </row>
    <row r="61">
      <c r="A61" s="4" t="inlineStr">
        <is>
          <t>Derivative Asset, Notional Amount</t>
        </is>
      </c>
      <c r="C61" s="6" t="n">
        <v>13506</v>
      </c>
    </row>
    <row r="62">
      <c r="A62" s="4" t="inlineStr">
        <is>
          <t>Cash Flow Hedging | Subordinated Debt [Member]</t>
        </is>
      </c>
    </row>
    <row r="63">
      <c r="A63" s="3" t="inlineStr">
        <is>
          <t>Derivative [Line Items]</t>
        </is>
      </c>
    </row>
    <row r="64">
      <c r="A64" s="4" t="inlineStr">
        <is>
          <t>Derivative, Variable Interest Rate</t>
        </is>
      </c>
      <c r="C64" s="4" t="inlineStr">
        <is>
          <t>2.62%</t>
        </is>
      </c>
    </row>
    <row r="65">
      <c r="A65" s="3" t="inlineStr">
        <is>
          <t>Derivative Assets (Liabilities), at Fair Value, Net, by Balance Sheet Classification [Abstract]</t>
        </is>
      </c>
    </row>
    <row r="66">
      <c r="A66" s="4" t="inlineStr">
        <is>
          <t>Derivative Asset, Notional Amount</t>
        </is>
      </c>
      <c r="C66" s="6" t="n">
        <v>62000</v>
      </c>
    </row>
    <row r="67">
      <c r="A67" s="4" t="inlineStr">
        <is>
          <t>Scenario, Forecast | Cash Flow Hedging</t>
        </is>
      </c>
    </row>
    <row r="68">
      <c r="A68" s="3" t="inlineStr">
        <is>
          <t>Derivative [Line Items]</t>
        </is>
      </c>
    </row>
    <row r="69">
      <c r="A69" s="4" t="inlineStr">
        <is>
          <t>Amount of Gain or (Loss) Reclassified from Accumulated OCI into Income</t>
        </is>
      </c>
      <c r="B69" s="6" t="n">
        <v>15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Thousands</t>
        </is>
      </c>
      <c r="B1" s="2" t="inlineStr">
        <is>
          <t>Sep. 30, 2021</t>
        </is>
      </c>
      <c r="C1" s="2" t="inlineStr">
        <is>
          <t>Dec. 31, 2020</t>
        </is>
      </c>
    </row>
    <row r="2">
      <c r="A2" s="3" t="inlineStr">
        <is>
          <t>Assets</t>
        </is>
      </c>
    </row>
    <row r="3">
      <c r="A3" s="4" t="inlineStr">
        <is>
          <t>Securities available for sale</t>
        </is>
      </c>
      <c r="B3" s="6" t="n">
        <v>1219814</v>
      </c>
      <c r="C3" s="6" t="n">
        <v>912429</v>
      </c>
    </row>
    <row r="4">
      <c r="A4" s="4" t="inlineStr">
        <is>
          <t>Estimate of Fair Value Measurement [Member]</t>
        </is>
      </c>
    </row>
    <row r="5">
      <c r="A5" s="3" t="inlineStr">
        <is>
          <t>Assets</t>
        </is>
      </c>
    </row>
    <row r="6">
      <c r="A6" s="4" t="inlineStr">
        <is>
          <t>Other investments</t>
        </is>
      </c>
      <c r="B6" s="5" t="n">
        <v>59156</v>
      </c>
      <c r="C6" s="5" t="n">
        <v>48764</v>
      </c>
    </row>
    <row r="7">
      <c r="A7" s="4" t="inlineStr">
        <is>
          <t>State tax credits held for sale</t>
        </is>
      </c>
      <c r="B7" s="5" t="n">
        <v>41306</v>
      </c>
      <c r="C7" s="5" t="n">
        <v>39925</v>
      </c>
    </row>
    <row r="8">
      <c r="A8" s="4" t="inlineStr">
        <is>
          <t>Obligations of U.S. Government-sponsored enterprises</t>
        </is>
      </c>
    </row>
    <row r="9">
      <c r="A9" s="3" t="inlineStr">
        <is>
          <t>Assets</t>
        </is>
      </c>
    </row>
    <row r="10">
      <c r="A10" s="4" t="inlineStr">
        <is>
          <t>Securities available for sale</t>
        </is>
      </c>
      <c r="B10" s="5" t="n">
        <v>114937</v>
      </c>
      <c r="C10" s="5" t="n">
        <v>15161</v>
      </c>
    </row>
    <row r="11">
      <c r="A11" s="4" t="inlineStr">
        <is>
          <t>Obligations of states and political subdivisions</t>
        </is>
      </c>
    </row>
    <row r="12">
      <c r="A12" s="3" t="inlineStr">
        <is>
          <t>Assets</t>
        </is>
      </c>
    </row>
    <row r="13">
      <c r="A13" s="4" t="inlineStr">
        <is>
          <t>Securities available for sale</t>
        </is>
      </c>
      <c r="B13" s="5" t="n">
        <v>515416</v>
      </c>
      <c r="C13" s="5" t="n">
        <v>344232</v>
      </c>
    </row>
    <row r="14">
      <c r="A14" s="4" t="inlineStr">
        <is>
          <t>Agency mortgage-backed securities</t>
        </is>
      </c>
    </row>
    <row r="15">
      <c r="A15" s="3" t="inlineStr">
        <is>
          <t>Assets</t>
        </is>
      </c>
    </row>
    <row r="16">
      <c r="A16" s="4" t="inlineStr">
        <is>
          <t>Securities available for sale</t>
        </is>
      </c>
      <c r="B16" s="5" t="n">
        <v>505766</v>
      </c>
      <c r="C16" s="5" t="n">
        <v>526572</v>
      </c>
    </row>
    <row r="17">
      <c r="A17" s="4" t="inlineStr">
        <is>
          <t>U.S. Treasury bills</t>
        </is>
      </c>
    </row>
    <row r="18">
      <c r="A18" s="3" t="inlineStr">
        <is>
          <t>Assets</t>
        </is>
      </c>
    </row>
    <row r="19">
      <c r="A19" s="4" t="inlineStr">
        <is>
          <t>Securities available for sale</t>
        </is>
      </c>
      <c r="B19" s="5" t="n">
        <v>71292</v>
      </c>
      <c r="C19" s="5" t="n">
        <v>11466</v>
      </c>
    </row>
    <row r="20">
      <c r="A20" s="4" t="inlineStr">
        <is>
          <t>Corporate debt securities</t>
        </is>
      </c>
    </row>
    <row r="21">
      <c r="A21" s="3" t="inlineStr">
        <is>
          <t>Assets</t>
        </is>
      </c>
    </row>
    <row r="22">
      <c r="A22" s="4" t="inlineStr">
        <is>
          <t>Securities available for sale</t>
        </is>
      </c>
      <c r="B22" s="5" t="n">
        <v>12403</v>
      </c>
      <c r="C22" s="5" t="n">
        <v>14998</v>
      </c>
    </row>
    <row r="23">
      <c r="A23" s="4" t="inlineStr">
        <is>
          <t>Recurring basis | Estimate of Fair Value Measurement [Member]</t>
        </is>
      </c>
    </row>
    <row r="24">
      <c r="A24" s="3" t="inlineStr">
        <is>
          <t>Assets</t>
        </is>
      </c>
    </row>
    <row r="25">
      <c r="A25" s="4" t="inlineStr">
        <is>
          <t>Securities available for sale</t>
        </is>
      </c>
      <c r="B25" s="5" t="n">
        <v>1219814</v>
      </c>
      <c r="C25" s="5" t="n">
        <v>912429</v>
      </c>
    </row>
    <row r="26">
      <c r="A26" s="4" t="inlineStr">
        <is>
          <t>Other investments</t>
        </is>
      </c>
      <c r="B26" s="5" t="n">
        <v>2999</v>
      </c>
    </row>
    <row r="27">
      <c r="A27" s="4" t="inlineStr">
        <is>
          <t>Derivatives</t>
        </is>
      </c>
      <c r="B27" s="5" t="n">
        <v>17442</v>
      </c>
      <c r="C27" s="5" t="n">
        <v>28703</v>
      </c>
    </row>
    <row r="28">
      <c r="A28" s="4" t="inlineStr">
        <is>
          <t>Total assets</t>
        </is>
      </c>
      <c r="B28" s="5" t="n">
        <v>1240255</v>
      </c>
      <c r="C28" s="5" t="n">
        <v>941132</v>
      </c>
    </row>
    <row r="29">
      <c r="A29" s="3" t="inlineStr">
        <is>
          <t>Liabilities</t>
        </is>
      </c>
    </row>
    <row r="30">
      <c r="A30" s="4" t="inlineStr">
        <is>
          <t>Derivatives</t>
        </is>
      </c>
      <c r="B30" s="5" t="n">
        <v>21428</v>
      </c>
      <c r="C30" s="5" t="n">
        <v>34967</v>
      </c>
    </row>
    <row r="31">
      <c r="A31" s="4" t="inlineStr">
        <is>
          <t>Total liabilities</t>
        </is>
      </c>
      <c r="B31" s="5" t="n">
        <v>21428</v>
      </c>
      <c r="C31" s="5" t="n">
        <v>34967</v>
      </c>
    </row>
    <row r="32">
      <c r="A32" s="4" t="inlineStr">
        <is>
          <t>Recurring basis | Obligations of U.S. Government-sponsored enterprises | Estimate of Fair Value Measurement [Member]</t>
        </is>
      </c>
    </row>
    <row r="33">
      <c r="A33" s="3" t="inlineStr">
        <is>
          <t>Assets</t>
        </is>
      </c>
    </row>
    <row r="34">
      <c r="A34" s="4" t="inlineStr">
        <is>
          <t>Securities available for sale</t>
        </is>
      </c>
      <c r="B34" s="5" t="n">
        <v>114937</v>
      </c>
      <c r="C34" s="5" t="n">
        <v>15161</v>
      </c>
    </row>
    <row r="35">
      <c r="A35" s="4" t="inlineStr">
        <is>
          <t>Recurring basis | Obligations of states and political subdivisions | Estimate of Fair Value Measurement [Member]</t>
        </is>
      </c>
    </row>
    <row r="36">
      <c r="A36" s="3" t="inlineStr">
        <is>
          <t>Assets</t>
        </is>
      </c>
    </row>
    <row r="37">
      <c r="A37" s="4" t="inlineStr">
        <is>
          <t>Securities available for sale</t>
        </is>
      </c>
      <c r="B37" s="5" t="n">
        <v>515416</v>
      </c>
      <c r="C37" s="5" t="n">
        <v>344232</v>
      </c>
    </row>
    <row r="38">
      <c r="A38" s="4" t="inlineStr">
        <is>
          <t>Recurring basis | Agency mortgage-backed securities | Estimate of Fair Value Measurement [Member]</t>
        </is>
      </c>
    </row>
    <row r="39">
      <c r="A39" s="3" t="inlineStr">
        <is>
          <t>Assets</t>
        </is>
      </c>
    </row>
    <row r="40">
      <c r="A40" s="4" t="inlineStr">
        <is>
          <t>Securities available for sale</t>
        </is>
      </c>
      <c r="B40" s="5" t="n">
        <v>505766</v>
      </c>
      <c r="C40" s="5" t="n">
        <v>526572</v>
      </c>
    </row>
    <row r="41">
      <c r="A41" s="4" t="inlineStr">
        <is>
          <t>Recurring basis | U.S. Treasury bills | Estimate of Fair Value Measurement [Member]</t>
        </is>
      </c>
    </row>
    <row r="42">
      <c r="A42" s="3" t="inlineStr">
        <is>
          <t>Assets</t>
        </is>
      </c>
    </row>
    <row r="43">
      <c r="A43" s="4" t="inlineStr">
        <is>
          <t>Securities available for sale</t>
        </is>
      </c>
      <c r="B43" s="5" t="n">
        <v>71292</v>
      </c>
      <c r="C43" s="5" t="n">
        <v>11466</v>
      </c>
    </row>
    <row r="44">
      <c r="A44" s="4" t="inlineStr">
        <is>
          <t>Recurring basis | Corporate debt securities | Estimate of Fair Value Measurement [Member]</t>
        </is>
      </c>
    </row>
    <row r="45">
      <c r="A45" s="3" t="inlineStr">
        <is>
          <t>Assets</t>
        </is>
      </c>
    </row>
    <row r="46">
      <c r="A46" s="4" t="inlineStr">
        <is>
          <t>Securities available for sale</t>
        </is>
      </c>
      <c r="B46" s="5" t="n">
        <v>12403</v>
      </c>
      <c r="C46" s="5" t="n">
        <v>14998</v>
      </c>
    </row>
    <row r="47">
      <c r="A47" s="4" t="inlineStr">
        <is>
          <t>Recurring basis | Quoted Prices in Active Markets for Identical Assets (Level 1)</t>
        </is>
      </c>
    </row>
    <row r="48">
      <c r="A48" s="3" t="inlineStr">
        <is>
          <t>Assets</t>
        </is>
      </c>
    </row>
    <row r="49">
      <c r="A49" s="4" t="inlineStr">
        <is>
          <t>Securities available for sale</t>
        </is>
      </c>
      <c r="B49" s="5" t="n">
        <v>0</v>
      </c>
      <c r="C49" s="5" t="n">
        <v>0</v>
      </c>
    </row>
    <row r="50">
      <c r="A50" s="4" t="inlineStr">
        <is>
          <t>Other investments</t>
        </is>
      </c>
      <c r="B50" s="5" t="n">
        <v>217</v>
      </c>
    </row>
    <row r="51">
      <c r="A51" s="4" t="inlineStr">
        <is>
          <t>Derivatives</t>
        </is>
      </c>
      <c r="B51" s="5" t="n">
        <v>0</v>
      </c>
      <c r="C51" s="5" t="n">
        <v>0</v>
      </c>
    </row>
    <row r="52">
      <c r="A52" s="4" t="inlineStr">
        <is>
          <t>Total assets</t>
        </is>
      </c>
      <c r="B52" s="5" t="n">
        <v>217</v>
      </c>
      <c r="C52" s="5" t="n">
        <v>0</v>
      </c>
    </row>
    <row r="53">
      <c r="A53" s="3" t="inlineStr">
        <is>
          <t>Liabilities</t>
        </is>
      </c>
    </row>
    <row r="54">
      <c r="A54" s="4" t="inlineStr">
        <is>
          <t>Derivatives</t>
        </is>
      </c>
      <c r="B54" s="5" t="n">
        <v>0</v>
      </c>
      <c r="C54" s="5" t="n">
        <v>0</v>
      </c>
    </row>
    <row r="55">
      <c r="A55" s="4" t="inlineStr">
        <is>
          <t>Total liabilities</t>
        </is>
      </c>
      <c r="B55" s="5" t="n">
        <v>0</v>
      </c>
      <c r="C55" s="5" t="n">
        <v>0</v>
      </c>
    </row>
    <row r="56">
      <c r="A56" s="4" t="inlineStr">
        <is>
          <t>Recurring basis | Quoted Prices in Active Markets for Identical Assets (Level 1) | Obligations of U.S. Government-sponsored enterprises</t>
        </is>
      </c>
    </row>
    <row r="57">
      <c r="A57" s="3" t="inlineStr">
        <is>
          <t>Assets</t>
        </is>
      </c>
    </row>
    <row r="58">
      <c r="A58" s="4" t="inlineStr">
        <is>
          <t>Securities available for sale</t>
        </is>
      </c>
      <c r="B58" s="5" t="n">
        <v>0</v>
      </c>
      <c r="C58" s="5" t="n">
        <v>0</v>
      </c>
    </row>
    <row r="59">
      <c r="A59" s="4" t="inlineStr">
        <is>
          <t>Recurring basis | Quoted Prices in Active Markets for Identical Assets (Level 1) | Obligations of states and political subdivisions</t>
        </is>
      </c>
    </row>
    <row r="60">
      <c r="A60" s="3" t="inlineStr">
        <is>
          <t>Assets</t>
        </is>
      </c>
    </row>
    <row r="61">
      <c r="A61" s="4" t="inlineStr">
        <is>
          <t>Securities available for sale</t>
        </is>
      </c>
      <c r="B61" s="5" t="n">
        <v>0</v>
      </c>
      <c r="C61" s="5" t="n">
        <v>0</v>
      </c>
    </row>
    <row r="62">
      <c r="A62" s="4" t="inlineStr">
        <is>
          <t>Recurring basis | Quoted Prices in Active Markets for Identical Assets (Level 1) | Agency mortgage-backed securities</t>
        </is>
      </c>
    </row>
    <row r="63">
      <c r="A63" s="3" t="inlineStr">
        <is>
          <t>Assets</t>
        </is>
      </c>
    </row>
    <row r="64">
      <c r="A64" s="4" t="inlineStr">
        <is>
          <t>Securities available for sale</t>
        </is>
      </c>
      <c r="B64" s="5" t="n">
        <v>0</v>
      </c>
      <c r="C64" s="5" t="n">
        <v>0</v>
      </c>
    </row>
    <row r="65">
      <c r="A65" s="4" t="inlineStr">
        <is>
          <t>Recurring basis | Quoted Prices in Active Markets for Identical Assets (Level 1) | U.S. Treasury bills</t>
        </is>
      </c>
    </row>
    <row r="66">
      <c r="A66" s="3" t="inlineStr">
        <is>
          <t>Assets</t>
        </is>
      </c>
    </row>
    <row r="67">
      <c r="A67" s="4" t="inlineStr">
        <is>
          <t>Securities available for sale</t>
        </is>
      </c>
      <c r="B67" s="5" t="n">
        <v>0</v>
      </c>
      <c r="C67" s="5" t="n">
        <v>0</v>
      </c>
    </row>
    <row r="68">
      <c r="A68" s="4" t="inlineStr">
        <is>
          <t>Recurring basis | Quoted Prices in Active Markets for Identical Assets (Level 1) | Corporate debt securities</t>
        </is>
      </c>
    </row>
    <row r="69">
      <c r="A69" s="3" t="inlineStr">
        <is>
          <t>Assets</t>
        </is>
      </c>
    </row>
    <row r="70">
      <c r="A70" s="4" t="inlineStr">
        <is>
          <t>Securities available for sale</t>
        </is>
      </c>
      <c r="B70" s="5" t="n">
        <v>0</v>
      </c>
      <c r="C70" s="5" t="n">
        <v>0</v>
      </c>
    </row>
    <row r="71">
      <c r="A71" s="4" t="inlineStr">
        <is>
          <t>Recurring basis | Significant Other Observable Inputs (Level 2)</t>
        </is>
      </c>
    </row>
    <row r="72">
      <c r="A72" s="3" t="inlineStr">
        <is>
          <t>Assets</t>
        </is>
      </c>
    </row>
    <row r="73">
      <c r="A73" s="4" t="inlineStr">
        <is>
          <t>Securities available for sale</t>
        </is>
      </c>
      <c r="B73" s="5" t="n">
        <v>1219814</v>
      </c>
      <c r="C73" s="5" t="n">
        <v>912429</v>
      </c>
    </row>
    <row r="74">
      <c r="A74" s="4" t="inlineStr">
        <is>
          <t>Other investments</t>
        </is>
      </c>
      <c r="B74" s="5" t="n">
        <v>2782</v>
      </c>
    </row>
    <row r="75">
      <c r="A75" s="4" t="inlineStr">
        <is>
          <t>Derivatives</t>
        </is>
      </c>
      <c r="B75" s="5" t="n">
        <v>17442</v>
      </c>
      <c r="C75" s="5" t="n">
        <v>28703</v>
      </c>
    </row>
    <row r="76">
      <c r="A76" s="4" t="inlineStr">
        <is>
          <t>Total assets</t>
        </is>
      </c>
      <c r="B76" s="5" t="n">
        <v>1240038</v>
      </c>
      <c r="C76" s="5" t="n">
        <v>941132</v>
      </c>
    </row>
    <row r="77">
      <c r="A77" s="3" t="inlineStr">
        <is>
          <t>Liabilities</t>
        </is>
      </c>
    </row>
    <row r="78">
      <c r="A78" s="4" t="inlineStr">
        <is>
          <t>Derivatives</t>
        </is>
      </c>
      <c r="B78" s="5" t="n">
        <v>21428</v>
      </c>
      <c r="C78" s="5" t="n">
        <v>34967</v>
      </c>
    </row>
    <row r="79">
      <c r="A79" s="4" t="inlineStr">
        <is>
          <t>Total liabilities</t>
        </is>
      </c>
      <c r="B79" s="5" t="n">
        <v>21428</v>
      </c>
      <c r="C79" s="5" t="n">
        <v>34967</v>
      </c>
    </row>
    <row r="80">
      <c r="A80" s="4" t="inlineStr">
        <is>
          <t>Recurring basis | Significant Other Observable Inputs (Level 2) | Obligations of U.S. Government-sponsored enterprises</t>
        </is>
      </c>
    </row>
    <row r="81">
      <c r="A81" s="3" t="inlineStr">
        <is>
          <t>Assets</t>
        </is>
      </c>
    </row>
    <row r="82">
      <c r="A82" s="4" t="inlineStr">
        <is>
          <t>Securities available for sale</t>
        </is>
      </c>
      <c r="B82" s="5" t="n">
        <v>114937</v>
      </c>
      <c r="C82" s="5" t="n">
        <v>15161</v>
      </c>
    </row>
    <row r="83">
      <c r="A83" s="4" t="inlineStr">
        <is>
          <t>Recurring basis | Significant Other Observable Inputs (Level 2) | Obligations of states and political subdivisions</t>
        </is>
      </c>
    </row>
    <row r="84">
      <c r="A84" s="3" t="inlineStr">
        <is>
          <t>Assets</t>
        </is>
      </c>
    </row>
    <row r="85">
      <c r="A85" s="4" t="inlineStr">
        <is>
          <t>Securities available for sale</t>
        </is>
      </c>
      <c r="B85" s="5" t="n">
        <v>515416</v>
      </c>
      <c r="C85" s="5" t="n">
        <v>344232</v>
      </c>
    </row>
    <row r="86">
      <c r="A86" s="4" t="inlineStr">
        <is>
          <t>Recurring basis | Significant Other Observable Inputs (Level 2) | Agency mortgage-backed securities</t>
        </is>
      </c>
    </row>
    <row r="87">
      <c r="A87" s="3" t="inlineStr">
        <is>
          <t>Assets</t>
        </is>
      </c>
    </row>
    <row r="88">
      <c r="A88" s="4" t="inlineStr">
        <is>
          <t>Securities available for sale</t>
        </is>
      </c>
      <c r="B88" s="5" t="n">
        <v>505766</v>
      </c>
      <c r="C88" s="5" t="n">
        <v>526572</v>
      </c>
    </row>
    <row r="89">
      <c r="A89" s="4" t="inlineStr">
        <is>
          <t>Recurring basis | Significant Other Observable Inputs (Level 2) | U.S. Treasury bills</t>
        </is>
      </c>
    </row>
    <row r="90">
      <c r="A90" s="3" t="inlineStr">
        <is>
          <t>Assets</t>
        </is>
      </c>
    </row>
    <row r="91">
      <c r="A91" s="4" t="inlineStr">
        <is>
          <t>Securities available for sale</t>
        </is>
      </c>
      <c r="B91" s="5" t="n">
        <v>71292</v>
      </c>
      <c r="C91" s="5" t="n">
        <v>11466</v>
      </c>
    </row>
    <row r="92">
      <c r="A92" s="4" t="inlineStr">
        <is>
          <t>Recurring basis | Significant Other Observable Inputs (Level 2) | Corporate debt securities</t>
        </is>
      </c>
    </row>
    <row r="93">
      <c r="A93" s="3" t="inlineStr">
        <is>
          <t>Assets</t>
        </is>
      </c>
    </row>
    <row r="94">
      <c r="A94" s="4" t="inlineStr">
        <is>
          <t>Securities available for sale</t>
        </is>
      </c>
      <c r="B94" s="5" t="n">
        <v>12403</v>
      </c>
      <c r="C94" s="5" t="n">
        <v>14998</v>
      </c>
    </row>
    <row r="95">
      <c r="A95" s="4" t="inlineStr">
        <is>
          <t>Recurring basis | Significant Unobservable Inputs (Level 3)</t>
        </is>
      </c>
    </row>
    <row r="96">
      <c r="A96" s="3" t="inlineStr">
        <is>
          <t>Assets</t>
        </is>
      </c>
    </row>
    <row r="97">
      <c r="A97" s="4" t="inlineStr">
        <is>
          <t>Securities available for sale</t>
        </is>
      </c>
      <c r="B97" s="5" t="n">
        <v>0</v>
      </c>
      <c r="C97" s="5" t="n">
        <v>0</v>
      </c>
    </row>
    <row r="98">
      <c r="A98" s="4" t="inlineStr">
        <is>
          <t>Other investments</t>
        </is>
      </c>
      <c r="B98" s="5" t="n">
        <v>0</v>
      </c>
    </row>
    <row r="99">
      <c r="A99" s="4" t="inlineStr">
        <is>
          <t>Derivatives</t>
        </is>
      </c>
      <c r="B99" s="5" t="n">
        <v>0</v>
      </c>
      <c r="C99" s="5" t="n">
        <v>0</v>
      </c>
    </row>
    <row r="100">
      <c r="A100" s="4" t="inlineStr">
        <is>
          <t>Total assets</t>
        </is>
      </c>
      <c r="B100" s="5" t="n">
        <v>0</v>
      </c>
      <c r="C100" s="5" t="n">
        <v>0</v>
      </c>
    </row>
    <row r="101">
      <c r="A101" s="3" t="inlineStr">
        <is>
          <t>Liabilities</t>
        </is>
      </c>
    </row>
    <row r="102">
      <c r="A102" s="4" t="inlineStr">
        <is>
          <t>Derivatives</t>
        </is>
      </c>
      <c r="B102" s="5" t="n">
        <v>0</v>
      </c>
      <c r="C102" s="5" t="n">
        <v>0</v>
      </c>
    </row>
    <row r="103">
      <c r="A103" s="4" t="inlineStr">
        <is>
          <t>Total liabilities</t>
        </is>
      </c>
      <c r="B103" s="5" t="n">
        <v>0</v>
      </c>
      <c r="C103" s="5" t="n">
        <v>0</v>
      </c>
    </row>
    <row r="104">
      <c r="A104" s="4" t="inlineStr">
        <is>
          <t>Recurring basis | Significant Unobservable Inputs (Level 3) | Obligations of U.S. Government-sponsored enterprises</t>
        </is>
      </c>
    </row>
    <row r="105">
      <c r="A105" s="3" t="inlineStr">
        <is>
          <t>Assets</t>
        </is>
      </c>
    </row>
    <row r="106">
      <c r="A106" s="4" t="inlineStr">
        <is>
          <t>Securities available for sale</t>
        </is>
      </c>
      <c r="B106" s="5" t="n">
        <v>0</v>
      </c>
      <c r="C106" s="5" t="n">
        <v>0</v>
      </c>
    </row>
    <row r="107">
      <c r="A107" s="4" t="inlineStr">
        <is>
          <t>Recurring basis | Significant Unobservable Inputs (Level 3) | Obligations of states and political subdivisions</t>
        </is>
      </c>
    </row>
    <row r="108">
      <c r="A108" s="3" t="inlineStr">
        <is>
          <t>Assets</t>
        </is>
      </c>
    </row>
    <row r="109">
      <c r="A109" s="4" t="inlineStr">
        <is>
          <t>Securities available for sale</t>
        </is>
      </c>
      <c r="B109" s="5" t="n">
        <v>0</v>
      </c>
      <c r="C109" s="5" t="n">
        <v>0</v>
      </c>
    </row>
    <row r="110">
      <c r="A110" s="4" t="inlineStr">
        <is>
          <t>Recurring basis | Significant Unobservable Inputs (Level 3) | Agency mortgage-backed securities</t>
        </is>
      </c>
    </row>
    <row r="111">
      <c r="A111" s="3" t="inlineStr">
        <is>
          <t>Assets</t>
        </is>
      </c>
    </row>
    <row r="112">
      <c r="A112" s="4" t="inlineStr">
        <is>
          <t>Securities available for sale</t>
        </is>
      </c>
      <c r="B112" s="5" t="n">
        <v>0</v>
      </c>
      <c r="C112" s="5" t="n">
        <v>0</v>
      </c>
    </row>
    <row r="113">
      <c r="A113" s="4" t="inlineStr">
        <is>
          <t>Recurring basis | Significant Unobservable Inputs (Level 3) | U.S. Treasury bills</t>
        </is>
      </c>
    </row>
    <row r="114">
      <c r="A114" s="3" t="inlineStr">
        <is>
          <t>Assets</t>
        </is>
      </c>
    </row>
    <row r="115">
      <c r="A115" s="4" t="inlineStr">
        <is>
          <t>Securities available for sale</t>
        </is>
      </c>
      <c r="B115" s="5" t="n">
        <v>0</v>
      </c>
      <c r="C115" s="5" t="n">
        <v>0</v>
      </c>
    </row>
    <row r="116">
      <c r="A116" s="4" t="inlineStr">
        <is>
          <t>Recurring basis | Significant Unobservable Inputs (Level 3) | Corporate debt securities</t>
        </is>
      </c>
    </row>
    <row r="117">
      <c r="A117" s="3" t="inlineStr">
        <is>
          <t>Assets</t>
        </is>
      </c>
    </row>
    <row r="118">
      <c r="A118" s="4" t="inlineStr">
        <is>
          <t>Securities available for sale</t>
        </is>
      </c>
      <c r="B118" s="6" t="n">
        <v>0</v>
      </c>
      <c r="C11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ertain Assets at Fair Value on a Nonrecurring Basis (Details) - Fair Value, Measurements, Nonrecurring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Losses recorded in relation to assets measured on a nonrecurring basis</t>
        </is>
      </c>
      <c r="B4" s="6" t="n">
        <v>3672</v>
      </c>
      <c r="C4" s="6" t="n">
        <v>0</v>
      </c>
      <c r="D4" s="6" t="n">
        <v>3672</v>
      </c>
      <c r="E4" s="6" t="n">
        <v>5756</v>
      </c>
    </row>
    <row r="5">
      <c r="A5" s="4" t="inlineStr">
        <is>
          <t>Quoted Prices in Active Markets for Identical Assets (Level 1)</t>
        </is>
      </c>
    </row>
    <row r="6">
      <c r="A6" s="3" t="inlineStr">
        <is>
          <t>Fair Value, Assets and Liabilities Measured on Recurring and Nonrecurring Basis [Line Items]</t>
        </is>
      </c>
    </row>
    <row r="7">
      <c r="A7" s="4" t="inlineStr">
        <is>
          <t>Total assets</t>
        </is>
      </c>
      <c r="B7" s="5" t="n">
        <v>0</v>
      </c>
      <c r="D7" s="5" t="n">
        <v>0</v>
      </c>
    </row>
    <row r="8">
      <c r="A8" s="4" t="inlineStr">
        <is>
          <t>Significant Other Observable Inputs (Level 2)</t>
        </is>
      </c>
    </row>
    <row r="9">
      <c r="A9" s="3" t="inlineStr">
        <is>
          <t>Fair Value, Assets and Liabilities Measured on Recurring and Nonrecurring Basis [Line Items]</t>
        </is>
      </c>
    </row>
    <row r="10">
      <c r="A10" s="4" t="inlineStr">
        <is>
          <t>Total assets</t>
        </is>
      </c>
      <c r="B10" s="5" t="n">
        <v>0</v>
      </c>
      <c r="D10" s="5" t="n">
        <v>0</v>
      </c>
    </row>
    <row r="11">
      <c r="A11" s="4" t="inlineStr">
        <is>
          <t>Significant Unobservable Inputs (Level 3)</t>
        </is>
      </c>
    </row>
    <row r="12">
      <c r="A12" s="3" t="inlineStr">
        <is>
          <t>Fair Value, Assets and Liabilities Measured on Recurring and Nonrecurring Basis [Line Items]</t>
        </is>
      </c>
    </row>
    <row r="13">
      <c r="A13" s="4" t="inlineStr">
        <is>
          <t>Total assets</t>
        </is>
      </c>
      <c r="B13" s="5" t="n">
        <v>2313</v>
      </c>
      <c r="D13" s="5" t="n">
        <v>2313</v>
      </c>
    </row>
    <row r="14">
      <c r="A14" s="4" t="inlineStr">
        <is>
          <t>Estimate of Fair Value Measurement [Member]</t>
        </is>
      </c>
    </row>
    <row r="15">
      <c r="A15" s="3" t="inlineStr">
        <is>
          <t>Fair Value, Assets and Liabilities Measured on Recurring and Nonrecurring Basis [Line Items]</t>
        </is>
      </c>
    </row>
    <row r="16">
      <c r="A16" s="4" t="inlineStr">
        <is>
          <t>Total assets</t>
        </is>
      </c>
      <c r="B16" s="5" t="n">
        <v>2313</v>
      </c>
      <c r="D16" s="5" t="n">
        <v>2313</v>
      </c>
    </row>
    <row r="17">
      <c r="A17" s="4" t="inlineStr">
        <is>
          <t>Nonaccrual loans</t>
        </is>
      </c>
    </row>
    <row r="18">
      <c r="A18" s="3" t="inlineStr">
        <is>
          <t>Fair Value, Assets and Liabilities Measured on Recurring and Nonrecurring Basis [Line Items]</t>
        </is>
      </c>
    </row>
    <row r="19">
      <c r="A19" s="4" t="inlineStr">
        <is>
          <t>Losses recorded in relation to assets measured on a nonrecurring basis</t>
        </is>
      </c>
      <c r="B19" s="5" t="n">
        <v>1126</v>
      </c>
      <c r="C19" s="5" t="n">
        <v>0</v>
      </c>
      <c r="D19" s="5" t="n">
        <v>1126</v>
      </c>
      <c r="E19" s="5" t="n">
        <v>4756</v>
      </c>
    </row>
    <row r="20">
      <c r="A20" s="4" t="inlineStr">
        <is>
          <t>Nonaccrual loans | Quoted Prices in Active Markets for Identical Assets (Level 1)</t>
        </is>
      </c>
    </row>
    <row r="21">
      <c r="A21" s="3" t="inlineStr">
        <is>
          <t>Fair Value, Assets and Liabilities Measured on Recurring and Nonrecurring Basis [Line Items]</t>
        </is>
      </c>
    </row>
    <row r="22">
      <c r="A22" s="4" t="inlineStr">
        <is>
          <t>Loans receivable, fair value</t>
        </is>
      </c>
      <c r="B22" s="5" t="n">
        <v>0</v>
      </c>
      <c r="D22" s="5" t="n">
        <v>0</v>
      </c>
    </row>
    <row r="23">
      <c r="A23" s="4" t="inlineStr">
        <is>
          <t>Nonaccrual loans | Significant Other Observable Inputs (Level 2)</t>
        </is>
      </c>
    </row>
    <row r="24">
      <c r="A24" s="3" t="inlineStr">
        <is>
          <t>Fair Value, Assets and Liabilities Measured on Recurring and Nonrecurring Basis [Line Items]</t>
        </is>
      </c>
    </row>
    <row r="25">
      <c r="A25" s="4" t="inlineStr">
        <is>
          <t>Loans receivable, fair value</t>
        </is>
      </c>
      <c r="B25" s="5" t="n">
        <v>0</v>
      </c>
      <c r="D25" s="5" t="n">
        <v>0</v>
      </c>
    </row>
    <row r="26">
      <c r="A26" s="4" t="inlineStr">
        <is>
          <t>Nonaccrual loans | Significant Unobservable Inputs (Level 3)</t>
        </is>
      </c>
    </row>
    <row r="27">
      <c r="A27" s="3" t="inlineStr">
        <is>
          <t>Fair Value, Assets and Liabilities Measured on Recurring and Nonrecurring Basis [Line Items]</t>
        </is>
      </c>
    </row>
    <row r="28">
      <c r="A28" s="4" t="inlineStr">
        <is>
          <t>Loans receivable, fair value</t>
        </is>
      </c>
      <c r="B28" s="5" t="n">
        <v>1373</v>
      </c>
      <c r="D28" s="5" t="n">
        <v>1373</v>
      </c>
    </row>
    <row r="29">
      <c r="A29" s="4" t="inlineStr">
        <is>
          <t>Nonaccrual loans | Estimate of Fair Value Measurement [Member]</t>
        </is>
      </c>
    </row>
    <row r="30">
      <c r="A30" s="3" t="inlineStr">
        <is>
          <t>Fair Value, Assets and Liabilities Measured on Recurring and Nonrecurring Basis [Line Items]</t>
        </is>
      </c>
    </row>
    <row r="31">
      <c r="A31" s="4" t="inlineStr">
        <is>
          <t>Loans receivable, fair value</t>
        </is>
      </c>
      <c r="B31" s="5" t="n">
        <v>1373</v>
      </c>
      <c r="D31" s="5" t="n">
        <v>1373</v>
      </c>
    </row>
    <row r="32">
      <c r="A32" s="4" t="inlineStr">
        <is>
          <t>Fixed assets</t>
        </is>
      </c>
    </row>
    <row r="33">
      <c r="A33" s="3" t="inlineStr">
        <is>
          <t>Fair Value, Assets and Liabilities Measured on Recurring and Nonrecurring Basis [Line Items]</t>
        </is>
      </c>
    </row>
    <row r="34">
      <c r="A34" s="4" t="inlineStr">
        <is>
          <t>Losses recorded in relation to assets measured on a nonrecurring basis</t>
        </is>
      </c>
      <c r="B34" s="5" t="n">
        <v>2546</v>
      </c>
      <c r="C34" s="5" t="n">
        <v>0</v>
      </c>
      <c r="D34" s="5" t="n">
        <v>2546</v>
      </c>
      <c r="E34" s="5" t="n">
        <v>0</v>
      </c>
    </row>
    <row r="35">
      <c r="A35" s="4" t="inlineStr">
        <is>
          <t>Fixed assets | Quoted Prices in Active Markets for Identical Assets (Level 1)</t>
        </is>
      </c>
    </row>
    <row r="36">
      <c r="A36" s="3" t="inlineStr">
        <is>
          <t>Fair Value, Assets and Liabilities Measured on Recurring and Nonrecurring Basis [Line Items]</t>
        </is>
      </c>
    </row>
    <row r="37">
      <c r="A37" s="4" t="inlineStr">
        <is>
          <t>Fixed assets</t>
        </is>
      </c>
      <c r="B37" s="5" t="n">
        <v>0</v>
      </c>
      <c r="D37" s="5" t="n">
        <v>0</v>
      </c>
    </row>
    <row r="38">
      <c r="A38" s="4" t="inlineStr">
        <is>
          <t>Fixed assets | Significant Other Observable Inputs (Level 2)</t>
        </is>
      </c>
    </row>
    <row r="39">
      <c r="A39" s="3" t="inlineStr">
        <is>
          <t>Fair Value, Assets and Liabilities Measured on Recurring and Nonrecurring Basis [Line Items]</t>
        </is>
      </c>
    </row>
    <row r="40">
      <c r="A40" s="4" t="inlineStr">
        <is>
          <t>Fixed assets</t>
        </is>
      </c>
      <c r="B40" s="5" t="n">
        <v>0</v>
      </c>
      <c r="D40" s="5" t="n">
        <v>0</v>
      </c>
    </row>
    <row r="41">
      <c r="A41" s="4" t="inlineStr">
        <is>
          <t>Fixed assets | Significant Unobservable Inputs (Level 3)</t>
        </is>
      </c>
    </row>
    <row r="42">
      <c r="A42" s="3" t="inlineStr">
        <is>
          <t>Fair Value, Assets and Liabilities Measured on Recurring and Nonrecurring Basis [Line Items]</t>
        </is>
      </c>
    </row>
    <row r="43">
      <c r="A43" s="4" t="inlineStr">
        <is>
          <t>Fixed assets</t>
        </is>
      </c>
      <c r="B43" s="5" t="n">
        <v>940</v>
      </c>
      <c r="D43" s="5" t="n">
        <v>940</v>
      </c>
    </row>
    <row r="44">
      <c r="A44" s="4" t="inlineStr">
        <is>
          <t>Fixed assets | Estimate of Fair Value Measurement [Member]</t>
        </is>
      </c>
    </row>
    <row r="45">
      <c r="A45" s="3" t="inlineStr">
        <is>
          <t>Fair Value, Assets and Liabilities Measured on Recurring and Nonrecurring Basis [Line Items]</t>
        </is>
      </c>
    </row>
    <row r="46">
      <c r="A46" s="4" t="inlineStr">
        <is>
          <t>Fixed assets</t>
        </is>
      </c>
      <c r="B46" s="5" t="n">
        <v>940</v>
      </c>
      <c r="D46" s="5" t="n">
        <v>940</v>
      </c>
    </row>
    <row r="47">
      <c r="A47" s="4" t="inlineStr">
        <is>
          <t>Other real estate</t>
        </is>
      </c>
    </row>
    <row r="48">
      <c r="A48" s="3" t="inlineStr">
        <is>
          <t>Fair Value, Assets and Liabilities Measured on Recurring and Nonrecurring Basis [Line Items]</t>
        </is>
      </c>
    </row>
    <row r="49">
      <c r="A49" s="4" t="inlineStr">
        <is>
          <t>Losses recorded in relation to assets measured on a nonrecurring basis</t>
        </is>
      </c>
      <c r="B49" s="6" t="n">
        <v>0</v>
      </c>
      <c r="C49" s="6" t="n">
        <v>0</v>
      </c>
      <c r="D49" s="6" t="n">
        <v>0</v>
      </c>
      <c r="E49" s="6" t="n">
        <v>1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 and Fair Values of Financial Instruments Reported on the Balance Sheets (Details) - USD ($) $ in Thousands</t>
        </is>
      </c>
      <c r="B1" s="2" t="inlineStr">
        <is>
          <t>Sep. 30, 2021</t>
        </is>
      </c>
      <c r="C1" s="2" t="inlineStr">
        <is>
          <t>Dec. 31, 2020</t>
        </is>
      </c>
    </row>
    <row r="2">
      <c r="A2" s="3" t="inlineStr">
        <is>
          <t>Balance sheet assets</t>
        </is>
      </c>
    </row>
    <row r="3">
      <c r="A3" s="4" t="inlineStr">
        <is>
          <t>Securities held-to-maturity, net</t>
        </is>
      </c>
      <c r="B3" s="6" t="n">
        <v>439112</v>
      </c>
      <c r="C3" s="6" t="n">
        <v>488059</v>
      </c>
    </row>
    <row r="4">
      <c r="A4" s="4" t="inlineStr">
        <is>
          <t>Carrying Amount</t>
        </is>
      </c>
    </row>
    <row r="5">
      <c r="A5" s="3" t="inlineStr">
        <is>
          <t>Balance sheet assets</t>
        </is>
      </c>
    </row>
    <row r="6">
      <c r="A6" s="4" t="inlineStr">
        <is>
          <t>Securities held-to-maturity, net</t>
        </is>
      </c>
      <c r="B6" s="5" t="n">
        <v>438472</v>
      </c>
      <c r="C6" s="5" t="n">
        <v>487610</v>
      </c>
    </row>
    <row r="7">
      <c r="A7" s="4" t="inlineStr">
        <is>
          <t>Other investments</t>
        </is>
      </c>
      <c r="B7" s="5" t="n">
        <v>59156</v>
      </c>
      <c r="C7" s="5" t="n">
        <v>48764</v>
      </c>
    </row>
    <row r="8">
      <c r="A8" s="4" t="inlineStr">
        <is>
          <t>Loans held for sale</t>
        </is>
      </c>
      <c r="B8" s="5" t="n">
        <v>5068</v>
      </c>
      <c r="C8" s="5" t="n">
        <v>13564</v>
      </c>
    </row>
    <row r="9">
      <c r="A9" s="4" t="inlineStr">
        <is>
          <t>Loans, net</t>
        </is>
      </c>
      <c r="B9" s="5" t="n">
        <v>8964487</v>
      </c>
      <c r="C9" s="5" t="n">
        <v>7088264</v>
      </c>
    </row>
    <row r="10">
      <c r="A10" s="4" t="inlineStr">
        <is>
          <t>State tax credits held for sale</t>
        </is>
      </c>
      <c r="B10" s="5" t="n">
        <v>37184</v>
      </c>
      <c r="C10" s="5" t="n">
        <v>36853</v>
      </c>
    </row>
    <row r="11">
      <c r="A11" s="4" t="inlineStr">
        <is>
          <t>Servicing asset</t>
        </is>
      </c>
      <c r="B11" s="5" t="n">
        <v>7965</v>
      </c>
      <c r="C11" s="5" t="n">
        <v>5721</v>
      </c>
    </row>
    <row r="12">
      <c r="A12" s="3" t="inlineStr">
        <is>
          <t>Balance sheet liabilities</t>
        </is>
      </c>
    </row>
    <row r="13">
      <c r="A13" s="4" t="inlineStr">
        <is>
          <t>Certificates of deposit</t>
        </is>
      </c>
      <c r="B13" s="5" t="n">
        <v>627171</v>
      </c>
      <c r="C13" s="5" t="n">
        <v>550095</v>
      </c>
    </row>
    <row r="14">
      <c r="A14" s="4" t="inlineStr">
        <is>
          <t>Subordinated debentures and notes</t>
        </is>
      </c>
      <c r="B14" s="5" t="n">
        <v>204103</v>
      </c>
      <c r="C14" s="5" t="n">
        <v>203637</v>
      </c>
    </row>
    <row r="15">
      <c r="A15" s="4" t="inlineStr">
        <is>
          <t>FHLB advances</t>
        </is>
      </c>
      <c r="B15" s="5" t="n">
        <v>50000</v>
      </c>
      <c r="C15" s="5" t="n">
        <v>50000</v>
      </c>
    </row>
    <row r="16">
      <c r="A16" s="4" t="inlineStr">
        <is>
          <t>Other borrowings and notes payable</t>
        </is>
      </c>
      <c r="B16" s="5" t="n">
        <v>243770</v>
      </c>
      <c r="C16" s="5" t="n">
        <v>301081</v>
      </c>
    </row>
    <row r="17">
      <c r="A17" s="4" t="inlineStr">
        <is>
          <t>Estimated fair value</t>
        </is>
      </c>
    </row>
    <row r="18">
      <c r="A18" s="3" t="inlineStr">
        <is>
          <t>Balance sheet assets</t>
        </is>
      </c>
    </row>
    <row r="19">
      <c r="A19" s="4" t="inlineStr">
        <is>
          <t>Securities held-to-maturity, net</t>
        </is>
      </c>
      <c r="B19" s="5" t="n">
        <v>444625</v>
      </c>
      <c r="C19" s="5" t="n">
        <v>501523</v>
      </c>
    </row>
    <row r="20">
      <c r="A20" s="4" t="inlineStr">
        <is>
          <t>Other investments</t>
        </is>
      </c>
      <c r="B20" s="5" t="n">
        <v>59156</v>
      </c>
      <c r="C20" s="5" t="n">
        <v>48764</v>
      </c>
    </row>
    <row r="21">
      <c r="A21" s="4" t="inlineStr">
        <is>
          <t>Loans held for sale</t>
        </is>
      </c>
      <c r="B21" s="5" t="n">
        <v>5068</v>
      </c>
      <c r="C21" s="5" t="n">
        <v>13564</v>
      </c>
    </row>
    <row r="22">
      <c r="A22" s="4" t="inlineStr">
        <is>
          <t>Loans, net</t>
        </is>
      </c>
      <c r="B22" s="5" t="n">
        <v>8954895</v>
      </c>
      <c r="C22" s="5" t="n">
        <v>7067562</v>
      </c>
    </row>
    <row r="23">
      <c r="A23" s="4" t="inlineStr">
        <is>
          <t>State tax credits held for sale</t>
        </is>
      </c>
      <c r="B23" s="5" t="n">
        <v>41306</v>
      </c>
      <c r="C23" s="5" t="n">
        <v>39925</v>
      </c>
    </row>
    <row r="24">
      <c r="A24" s="4" t="inlineStr">
        <is>
          <t>Servicing asset</t>
        </is>
      </c>
      <c r="B24" s="5" t="n">
        <v>7965</v>
      </c>
      <c r="C24" s="5" t="n">
        <v>5721</v>
      </c>
    </row>
    <row r="25">
      <c r="A25" s="3" t="inlineStr">
        <is>
          <t>Balance sheet liabilities</t>
        </is>
      </c>
    </row>
    <row r="26">
      <c r="A26" s="4" t="inlineStr">
        <is>
          <t>Certificates of deposit</t>
        </is>
      </c>
      <c r="B26" s="5" t="n">
        <v>628425</v>
      </c>
      <c r="C26" s="5" t="n">
        <v>553946</v>
      </c>
    </row>
    <row r="27">
      <c r="A27" s="4" t="inlineStr">
        <is>
          <t>Subordinated debentures and notes</t>
        </is>
      </c>
      <c r="B27" s="5" t="n">
        <v>193752</v>
      </c>
      <c r="C27" s="5" t="n">
        <v>192889</v>
      </c>
    </row>
    <row r="28">
      <c r="A28" s="4" t="inlineStr">
        <is>
          <t>FHLB advances</t>
        </is>
      </c>
      <c r="B28" s="5" t="n">
        <v>51527</v>
      </c>
      <c r="C28" s="5" t="n">
        <v>51871</v>
      </c>
    </row>
    <row r="29">
      <c r="A29" s="4" t="inlineStr">
        <is>
          <t>Other borrowings and notes payable</t>
        </is>
      </c>
      <c r="B29" s="6" t="n">
        <v>243770</v>
      </c>
      <c r="C29" s="6" t="n">
        <v>3010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ntangible Assets -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l. 21, 2021</t>
        </is>
      </c>
    </row>
    <row r="3">
      <c r="A3" s="3" t="inlineStr">
        <is>
          <t>Finite-Lived Intangible Assets [Line Items]</t>
        </is>
      </c>
    </row>
    <row r="4">
      <c r="A4" s="4" t="inlineStr">
        <is>
          <t>Goodwill</t>
        </is>
      </c>
      <c r="B4" s="6" t="n">
        <v>365415</v>
      </c>
      <c r="D4" s="6" t="n">
        <v>365415</v>
      </c>
      <c r="F4" s="6" t="n">
        <v>260567</v>
      </c>
    </row>
    <row r="5">
      <c r="A5" s="4" t="inlineStr">
        <is>
          <t>Amortization of intangible assets</t>
        </is>
      </c>
      <c r="B5" s="5" t="n">
        <v>1500</v>
      </c>
      <c r="C5" s="6" t="n">
        <v>1400</v>
      </c>
      <c r="D5" s="5" t="n">
        <v>4199</v>
      </c>
      <c r="E5" s="6" t="n">
        <v>4256</v>
      </c>
    </row>
    <row r="6">
      <c r="A6" s="4" t="inlineStr">
        <is>
          <t>Core deposit</t>
        </is>
      </c>
    </row>
    <row r="7">
      <c r="A7" s="3" t="inlineStr">
        <is>
          <t>Finite-Lived Intangible Assets [Line Items]</t>
        </is>
      </c>
    </row>
    <row r="8">
      <c r="A8" s="4" t="inlineStr">
        <is>
          <t>Useful life</t>
        </is>
      </c>
      <c r="F8" s="4" t="inlineStr">
        <is>
          <t>10 years</t>
        </is>
      </c>
    </row>
    <row r="9">
      <c r="A9" s="4" t="inlineStr">
        <is>
          <t>First Choice Bancorp</t>
        </is>
      </c>
    </row>
    <row r="10">
      <c r="A10" s="3" t="inlineStr">
        <is>
          <t>Finite-Lived Intangible Assets [Line Items]</t>
        </is>
      </c>
    </row>
    <row r="11">
      <c r="A11" s="4" t="inlineStr">
        <is>
          <t>Goodwill increase</t>
        </is>
      </c>
      <c r="B11" s="5" t="n">
        <v>104848</v>
      </c>
      <c r="D11" s="5" t="n">
        <v>104848</v>
      </c>
    </row>
    <row r="12">
      <c r="A12" s="4" t="inlineStr">
        <is>
          <t>Goodwill</t>
        </is>
      </c>
      <c r="B12" s="6" t="n">
        <v>365400</v>
      </c>
      <c r="D12" s="6" t="n">
        <v>365400</v>
      </c>
      <c r="F12" s="6" t="n">
        <v>260600</v>
      </c>
      <c r="G12" s="6" t="n">
        <v>734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Intangible Assets (Details) - Core deposit $ in Thousands</t>
        </is>
      </c>
      <c r="B1" s="2" t="inlineStr">
        <is>
          <t>9 Months Ended</t>
        </is>
      </c>
    </row>
    <row r="2">
      <c r="B2" s="2" t="inlineStr">
        <is>
          <t>Sep. 30, 2021USD ($)</t>
        </is>
      </c>
    </row>
    <row r="3">
      <c r="A3" s="3" t="inlineStr">
        <is>
          <t>Finite-lived Intangible Assets [Roll Forward]</t>
        </is>
      </c>
    </row>
    <row r="4">
      <c r="A4" s="4" t="inlineStr">
        <is>
          <t>Core deposit intangible, net, beginning of period</t>
        </is>
      </c>
      <c r="B4" s="6" t="n">
        <v>23084</v>
      </c>
    </row>
    <row r="5">
      <c r="A5" s="4" t="inlineStr">
        <is>
          <t>Established through acquisition</t>
        </is>
      </c>
      <c r="B5" s="5" t="n">
        <v>4892</v>
      </c>
    </row>
    <row r="6">
      <c r="A6" s="4" t="inlineStr">
        <is>
          <t>Amortization</t>
        </is>
      </c>
      <c r="B6" s="5" t="n">
        <v>-4199</v>
      </c>
    </row>
    <row r="7">
      <c r="A7" s="4" t="inlineStr">
        <is>
          <t>Core deposit intangible, net, end of period</t>
        </is>
      </c>
      <c r="B7" s="6" t="n">
        <v>237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xpected Amortization Schedule for the Core Deposit Intangible (Details) $ in Thousands</t>
        </is>
      </c>
      <c r="B1" s="2" t="inlineStr">
        <is>
          <t>Sep. 30, 2021USD ($)</t>
        </is>
      </c>
    </row>
    <row r="2">
      <c r="A2" s="3" t="inlineStr">
        <is>
          <t>Finite-Lived Intangible Assets, Net, Amortization Expense, Fiscal Year Maturity [Abstract]</t>
        </is>
      </c>
    </row>
    <row r="3">
      <c r="A3" s="4" t="inlineStr">
        <is>
          <t>2021</t>
        </is>
      </c>
      <c r="B3" s="6" t="n">
        <v>1491</v>
      </c>
    </row>
    <row r="4">
      <c r="A4" s="4" t="inlineStr">
        <is>
          <t>2022</t>
        </is>
      </c>
      <c r="B4" s="5" t="n">
        <v>5367</v>
      </c>
    </row>
    <row r="5">
      <c r="A5" s="4" t="inlineStr">
        <is>
          <t>2023</t>
        </is>
      </c>
      <c r="B5" s="5" t="n">
        <v>4601</v>
      </c>
    </row>
    <row r="6">
      <c r="A6" s="4" t="inlineStr">
        <is>
          <t>2024</t>
        </is>
      </c>
      <c r="B6" s="5" t="n">
        <v>3834</v>
      </c>
    </row>
    <row r="7">
      <c r="A7" s="4" t="inlineStr">
        <is>
          <t>2025</t>
        </is>
      </c>
      <c r="B7" s="5" t="n">
        <v>3068</v>
      </c>
    </row>
    <row r="8">
      <c r="A8" s="4" t="inlineStr">
        <is>
          <t>After 2025</t>
        </is>
      </c>
      <c r="B8" s="5" t="n">
        <v>5416</v>
      </c>
    </row>
    <row r="9">
      <c r="A9" s="4" t="inlineStr">
        <is>
          <t>Core deposit intangible, net, end of year</t>
        </is>
      </c>
      <c r="B9" s="6" t="n">
        <v>23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13" customWidth="1" min="7" max="7"/>
  </cols>
  <sheetData>
    <row r="1">
      <c r="A1" s="1" t="inlineStr">
        <is>
          <t>Condensed Consolidated Statements of Shareholders' Equity - USD ($) $ in Thousand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at Dec. 31, 2019</t>
        </is>
      </c>
      <c r="B2" s="6" t="n">
        <v>867185</v>
      </c>
      <c r="C2" s="6" t="n">
        <v>281</v>
      </c>
      <c r="D2" s="6" t="n">
        <v>-58181</v>
      </c>
      <c r="E2" s="6" t="n">
        <v>526599</v>
      </c>
      <c r="F2" s="6" t="n">
        <v>380737</v>
      </c>
      <c r="G2" s="6" t="n">
        <v>17749</v>
      </c>
    </row>
    <row r="3">
      <c r="A3" s="4" t="inlineStr">
        <is>
          <t>Net income</t>
        </is>
      </c>
      <c r="B3" s="5" t="n">
        <v>45453</v>
      </c>
      <c r="C3" s="5" t="n">
        <v>0</v>
      </c>
      <c r="D3" s="5" t="n">
        <v>0</v>
      </c>
      <c r="E3" s="5" t="n">
        <v>0</v>
      </c>
      <c r="F3" s="5" t="n">
        <v>45453</v>
      </c>
      <c r="G3" s="5" t="n">
        <v>0</v>
      </c>
    </row>
    <row r="4">
      <c r="A4" s="4" t="inlineStr">
        <is>
          <t>Other comprehensive income</t>
        </is>
      </c>
      <c r="B4" s="5" t="n">
        <v>14759</v>
      </c>
      <c r="C4" s="5" t="n">
        <v>0</v>
      </c>
      <c r="D4" s="5" t="n">
        <v>0</v>
      </c>
      <c r="E4" s="5" t="n">
        <v>0</v>
      </c>
      <c r="F4" s="5" t="n">
        <v>0</v>
      </c>
      <c r="G4" s="5" t="n">
        <v>14759</v>
      </c>
    </row>
    <row r="5">
      <c r="A5" s="4" t="inlineStr">
        <is>
          <t>Comprehensive income</t>
        </is>
      </c>
      <c r="B5" s="5" t="n">
        <v>60212</v>
      </c>
    </row>
    <row r="6">
      <c r="A6" s="4" t="inlineStr">
        <is>
          <t>Cash dividends paid on common shares</t>
        </is>
      </c>
      <c r="B6" s="5" t="n">
        <v>-14176</v>
      </c>
      <c r="C6" s="5" t="n">
        <v>0</v>
      </c>
      <c r="D6" s="5" t="n">
        <v>0</v>
      </c>
      <c r="E6" s="5" t="n">
        <v>0</v>
      </c>
      <c r="F6" s="5" t="n">
        <v>-14176</v>
      </c>
      <c r="G6" s="5" t="n">
        <v>0</v>
      </c>
    </row>
    <row r="7">
      <c r="A7" s="4" t="inlineStr">
        <is>
          <t>Repurchase of common stock</t>
        </is>
      </c>
      <c r="B7" s="5" t="n">
        <v>-15347</v>
      </c>
      <c r="C7" s="5" t="n">
        <v>0</v>
      </c>
      <c r="D7" s="5" t="n">
        <v>-15347</v>
      </c>
      <c r="E7" s="5" t="n">
        <v>0</v>
      </c>
      <c r="F7" s="5" t="n">
        <v>0</v>
      </c>
      <c r="G7" s="5" t="n">
        <v>0</v>
      </c>
    </row>
    <row r="8">
      <c r="A8" s="4" t="inlineStr">
        <is>
          <t>Issuance under equity compensation plans, net</t>
        </is>
      </c>
      <c r="B8" s="5" t="n">
        <v>-562</v>
      </c>
      <c r="C8" s="5" t="n">
        <v>1</v>
      </c>
      <c r="D8" s="5" t="n">
        <v>0</v>
      </c>
      <c r="E8" s="5" t="n">
        <v>-563</v>
      </c>
      <c r="F8" s="5" t="n">
        <v>0</v>
      </c>
      <c r="G8" s="5" t="n">
        <v>0</v>
      </c>
    </row>
    <row r="9">
      <c r="A9" s="4" t="inlineStr">
        <is>
          <t>Share-based Payment Arrangement, Noncash Expense</t>
        </is>
      </c>
      <c r="B9" s="5" t="n">
        <v>3069</v>
      </c>
      <c r="C9" s="5" t="n">
        <v>0</v>
      </c>
      <c r="D9" s="5" t="n">
        <v>0</v>
      </c>
      <c r="E9" s="5" t="n">
        <v>3069</v>
      </c>
      <c r="F9" s="5" t="n">
        <v>0</v>
      </c>
      <c r="G9" s="5" t="n">
        <v>0</v>
      </c>
    </row>
    <row r="10">
      <c r="A10" s="4" t="inlineStr">
        <is>
          <t>Ending balance at Sep. 30, 2020</t>
        </is>
      </c>
      <c r="B10" s="5" t="n">
        <v>882267</v>
      </c>
      <c r="C10" s="5" t="n">
        <v>282</v>
      </c>
      <c r="D10" s="5" t="n">
        <v>-73528</v>
      </c>
      <c r="E10" s="5" t="n">
        <v>529105</v>
      </c>
      <c r="F10" s="5" t="n">
        <v>393900</v>
      </c>
      <c r="G10" s="5" t="n">
        <v>32508</v>
      </c>
    </row>
    <row r="11">
      <c r="A11" s="4" t="inlineStr">
        <is>
          <t>Reclassification for the adoption of new accounting standards</t>
        </is>
      </c>
      <c r="B11" s="5" t="n">
        <v>-18114</v>
      </c>
      <c r="C11" s="5" t="n">
        <v>0</v>
      </c>
      <c r="D11" s="5" t="n">
        <v>0</v>
      </c>
      <c r="E11" s="5" t="n">
        <v>0</v>
      </c>
      <c r="F11" s="5" t="n">
        <v>-18114</v>
      </c>
      <c r="G11" s="5" t="n">
        <v>0</v>
      </c>
    </row>
    <row r="12">
      <c r="A12" s="4" t="inlineStr">
        <is>
          <t>Beginning balance at Jun. 30, 2020</t>
        </is>
      </c>
      <c r="B12" s="5" t="n">
        <v>867963</v>
      </c>
      <c r="C12" s="5" t="n">
        <v>281</v>
      </c>
      <c r="D12" s="5" t="n">
        <v>-73528</v>
      </c>
      <c r="E12" s="5" t="n">
        <v>527734</v>
      </c>
      <c r="F12" s="5" t="n">
        <v>380667</v>
      </c>
      <c r="G12" s="5" t="n">
        <v>32809</v>
      </c>
    </row>
    <row r="13">
      <c r="A13" s="4" t="inlineStr">
        <is>
          <t>Net income</t>
        </is>
      </c>
      <c r="B13" s="5" t="n">
        <v>17951</v>
      </c>
      <c r="C13" s="5" t="n">
        <v>0</v>
      </c>
      <c r="D13" s="5" t="n">
        <v>0</v>
      </c>
      <c r="E13" s="5" t="n">
        <v>0</v>
      </c>
      <c r="F13" s="5" t="n">
        <v>17951</v>
      </c>
      <c r="G13" s="5" t="n">
        <v>0</v>
      </c>
    </row>
    <row r="14">
      <c r="A14" s="4" t="inlineStr">
        <is>
          <t>Other comprehensive income</t>
        </is>
      </c>
      <c r="B14" s="5" t="n">
        <v>-301</v>
      </c>
      <c r="C14" s="5" t="n">
        <v>0</v>
      </c>
      <c r="D14" s="5" t="n">
        <v>0</v>
      </c>
      <c r="E14" s="5" t="n">
        <v>0</v>
      </c>
      <c r="F14" s="5" t="n">
        <v>0</v>
      </c>
      <c r="G14" s="5" t="n">
        <v>-301</v>
      </c>
    </row>
    <row r="15">
      <c r="A15" s="4" t="inlineStr">
        <is>
          <t>Comprehensive income</t>
        </is>
      </c>
      <c r="B15" s="5" t="n">
        <v>17650</v>
      </c>
    </row>
    <row r="16">
      <c r="A16" s="4" t="inlineStr">
        <is>
          <t>Cash dividends paid on common shares</t>
        </is>
      </c>
      <c r="B16" s="5" t="n">
        <v>-4718</v>
      </c>
      <c r="C16" s="5" t="n">
        <v>0</v>
      </c>
      <c r="D16" s="5" t="n">
        <v>0</v>
      </c>
      <c r="E16" s="5" t="n">
        <v>0</v>
      </c>
      <c r="F16" s="5" t="n">
        <v>-4718</v>
      </c>
      <c r="G16" s="5" t="n">
        <v>0</v>
      </c>
    </row>
    <row r="17">
      <c r="A17" s="4" t="inlineStr">
        <is>
          <t>Issuance under equity compensation plans, net</t>
        </is>
      </c>
      <c r="B17" s="5" t="n">
        <v>332</v>
      </c>
      <c r="C17" s="5" t="n">
        <v>-1</v>
      </c>
      <c r="D17" s="5" t="n">
        <v>0</v>
      </c>
      <c r="E17" s="5" t="n">
        <v>331</v>
      </c>
      <c r="F17" s="5" t="n">
        <v>0</v>
      </c>
      <c r="G17" s="5" t="n">
        <v>0</v>
      </c>
    </row>
    <row r="18">
      <c r="A18" s="4" t="inlineStr">
        <is>
          <t>Share-based Payment Arrangement, Noncash Expense</t>
        </is>
      </c>
      <c r="B18" s="5" t="n">
        <v>1040</v>
      </c>
      <c r="C18" s="5" t="n">
        <v>0</v>
      </c>
      <c r="D18" s="5" t="n">
        <v>0</v>
      </c>
      <c r="E18" s="5" t="n">
        <v>1040</v>
      </c>
      <c r="F18" s="5" t="n">
        <v>0</v>
      </c>
      <c r="G18" s="5" t="n">
        <v>0</v>
      </c>
    </row>
    <row r="19">
      <c r="A19" s="4" t="inlineStr">
        <is>
          <t>Ending balance at Sep. 30, 2020</t>
        </is>
      </c>
      <c r="B19" s="5" t="n">
        <v>882267</v>
      </c>
      <c r="C19" s="5" t="n">
        <v>282</v>
      </c>
      <c r="D19" s="5" t="n">
        <v>-73528</v>
      </c>
      <c r="E19" s="5" t="n">
        <v>529105</v>
      </c>
      <c r="F19" s="5" t="n">
        <v>393900</v>
      </c>
      <c r="G19" s="5" t="n">
        <v>32508</v>
      </c>
    </row>
    <row r="20">
      <c r="A20" s="4" t="inlineStr">
        <is>
          <t>Beginning balance at Dec. 31, 2020</t>
        </is>
      </c>
      <c r="B20" s="5" t="n">
        <v>1078975</v>
      </c>
      <c r="C20" s="5" t="n">
        <v>332</v>
      </c>
      <c r="D20" s="5" t="n">
        <v>-73528</v>
      </c>
      <c r="E20" s="5" t="n">
        <v>697839</v>
      </c>
      <c r="F20" s="5" t="n">
        <v>417212</v>
      </c>
      <c r="G20" s="5" t="n">
        <v>37120</v>
      </c>
    </row>
    <row r="21">
      <c r="A21" s="4" t="inlineStr">
        <is>
          <t>Net income</t>
        </is>
      </c>
      <c r="B21" s="5" t="n">
        <v>82244</v>
      </c>
      <c r="C21" s="5" t="n">
        <v>0</v>
      </c>
      <c r="D21" s="5" t="n">
        <v>0</v>
      </c>
      <c r="E21" s="5" t="n">
        <v>0</v>
      </c>
      <c r="F21" s="5" t="n">
        <v>82244</v>
      </c>
      <c r="G21" s="5" t="n">
        <v>0</v>
      </c>
    </row>
    <row r="22">
      <c r="A22" s="4" t="inlineStr">
        <is>
          <t>Other comprehensive income</t>
        </is>
      </c>
      <c r="B22" s="5" t="n">
        <v>-17218</v>
      </c>
      <c r="C22" s="5" t="n">
        <v>0</v>
      </c>
      <c r="D22" s="5" t="n">
        <v>0</v>
      </c>
      <c r="E22" s="5" t="n">
        <v>0</v>
      </c>
      <c r="F22" s="5" t="n">
        <v>0</v>
      </c>
      <c r="G22" s="5" t="n">
        <v>-17218</v>
      </c>
    </row>
    <row r="23">
      <c r="A23" s="4" t="inlineStr">
        <is>
          <t>Comprehensive income</t>
        </is>
      </c>
      <c r="B23" s="5" t="n">
        <v>65026</v>
      </c>
    </row>
    <row r="24">
      <c r="A24" s="4" t="inlineStr">
        <is>
          <t>Cash dividends paid on common shares</t>
        </is>
      </c>
      <c r="B24" s="5" t="n">
        <v>-18566</v>
      </c>
      <c r="C24" s="5" t="n">
        <v>0</v>
      </c>
      <c r="D24" s="5" t="n">
        <v>0</v>
      </c>
      <c r="E24" s="5" t="n">
        <v>0</v>
      </c>
      <c r="F24" s="5" t="n">
        <v>-18566</v>
      </c>
      <c r="G24" s="5" t="n">
        <v>0</v>
      </c>
    </row>
    <row r="25">
      <c r="A25" s="4" t="inlineStr">
        <is>
          <t>Repurchase of common stock</t>
        </is>
      </c>
      <c r="B25" s="5" t="n">
        <v>-33069</v>
      </c>
      <c r="C25" s="5" t="n">
        <v>-6</v>
      </c>
      <c r="D25" s="5" t="n">
        <v>0</v>
      </c>
      <c r="E25" s="5" t="n">
        <v>-15243</v>
      </c>
      <c r="F25" s="5" t="n">
        <v>-17820</v>
      </c>
      <c r="G25" s="5" t="n">
        <v>0</v>
      </c>
    </row>
    <row r="26">
      <c r="A26" s="4" t="inlineStr">
        <is>
          <t>Issuance under equity compensation plans, net</t>
        </is>
      </c>
      <c r="B26" s="5" t="n">
        <v>881</v>
      </c>
      <c r="C26" s="5" t="n">
        <v>0</v>
      </c>
      <c r="D26" s="5" t="n">
        <v>0</v>
      </c>
      <c r="E26" s="5" t="n">
        <v>1530</v>
      </c>
      <c r="F26" s="5" t="n">
        <v>-649</v>
      </c>
      <c r="G26" s="5" t="n">
        <v>0</v>
      </c>
    </row>
    <row r="27">
      <c r="A27" s="4" t="inlineStr">
        <is>
          <t>Share-based Payment Arrangement, Noncash Expense</t>
        </is>
      </c>
      <c r="B27" s="5" t="n">
        <v>4108</v>
      </c>
      <c r="C27" s="5" t="n">
        <v>0</v>
      </c>
      <c r="D27" s="5" t="n">
        <v>0</v>
      </c>
      <c r="E27" s="5" t="n">
        <v>4108</v>
      </c>
      <c r="F27" s="5" t="n">
        <v>0</v>
      </c>
      <c r="G27" s="5" t="n">
        <v>0</v>
      </c>
    </row>
    <row r="28">
      <c r="A28" s="4" t="inlineStr">
        <is>
          <t>Ending balance at Sep. 30, 2021</t>
        </is>
      </c>
      <c r="B28" s="5" t="n">
        <v>1439635</v>
      </c>
      <c r="C28" s="5" t="n">
        <v>404</v>
      </c>
      <c r="D28" s="5" t="n">
        <v>-73528</v>
      </c>
      <c r="E28" s="5" t="n">
        <v>1031146</v>
      </c>
      <c r="F28" s="5" t="n">
        <v>461711</v>
      </c>
      <c r="G28" s="5" t="n">
        <v>19902</v>
      </c>
    </row>
    <row r="29">
      <c r="A29" s="4" t="inlineStr">
        <is>
          <t>Shares issued in connection with acquisition</t>
        </is>
      </c>
      <c r="B29" s="5" t="n">
        <v>342280</v>
      </c>
      <c r="C29" s="5" t="n">
        <v>78</v>
      </c>
      <c r="D29" s="5" t="n">
        <v>0</v>
      </c>
      <c r="E29" s="5" t="n">
        <v>342912</v>
      </c>
      <c r="F29" s="5" t="n">
        <v>-710</v>
      </c>
      <c r="G29" s="5" t="n">
        <v>0</v>
      </c>
    </row>
    <row r="30">
      <c r="A30" s="4" t="inlineStr">
        <is>
          <t>Beginning balance at Jun. 30, 2021</t>
        </is>
      </c>
      <c r="B30" s="5" t="n">
        <v>1118301</v>
      </c>
      <c r="C30" s="5" t="n">
        <v>330</v>
      </c>
      <c r="D30" s="5" t="n">
        <v>-73528</v>
      </c>
      <c r="E30" s="5" t="n">
        <v>688945</v>
      </c>
      <c r="F30" s="5" t="n">
        <v>474282</v>
      </c>
      <c r="G30" s="5" t="n">
        <v>28272</v>
      </c>
    </row>
    <row r="31">
      <c r="A31" s="4" t="inlineStr">
        <is>
          <t>Net income</t>
        </is>
      </c>
      <c r="B31" s="5" t="n">
        <v>13913</v>
      </c>
      <c r="C31" s="5" t="n">
        <v>0</v>
      </c>
      <c r="D31" s="5" t="n">
        <v>0</v>
      </c>
      <c r="E31" s="5" t="n">
        <v>0</v>
      </c>
      <c r="F31" s="5" t="n">
        <v>13913</v>
      </c>
      <c r="G31" s="5" t="n">
        <v>0</v>
      </c>
    </row>
    <row r="32">
      <c r="A32" s="4" t="inlineStr">
        <is>
          <t>Other comprehensive income</t>
        </is>
      </c>
      <c r="B32" s="5" t="n">
        <v>-8370</v>
      </c>
      <c r="C32" s="5" t="n">
        <v>0</v>
      </c>
      <c r="D32" s="5" t="n">
        <v>0</v>
      </c>
      <c r="E32" s="5" t="n">
        <v>0</v>
      </c>
      <c r="F32" s="5" t="n">
        <v>0</v>
      </c>
      <c r="G32" s="5" t="n">
        <v>-8370</v>
      </c>
    </row>
    <row r="33">
      <c r="A33" s="4" t="inlineStr">
        <is>
          <t>Comprehensive income</t>
        </is>
      </c>
      <c r="B33" s="5" t="n">
        <v>5543</v>
      </c>
    </row>
    <row r="34">
      <c r="A34" s="4" t="inlineStr">
        <is>
          <t>Cash dividends paid on common shares</t>
        </is>
      </c>
      <c r="B34" s="5" t="n">
        <v>-7305</v>
      </c>
      <c r="C34" s="5" t="n">
        <v>0</v>
      </c>
      <c r="D34" s="5" t="n">
        <v>0</v>
      </c>
      <c r="E34" s="5" t="n">
        <v>0</v>
      </c>
      <c r="F34" s="5" t="n">
        <v>-7305</v>
      </c>
      <c r="G34" s="5" t="n">
        <v>0</v>
      </c>
    </row>
    <row r="35">
      <c r="A35" s="4" t="inlineStr">
        <is>
          <t>Repurchase of common stock</t>
        </is>
      </c>
      <c r="B35" s="5" t="n">
        <v>-21236</v>
      </c>
      <c r="C35" s="5" t="n">
        <v>-4</v>
      </c>
      <c r="D35" s="5" t="n">
        <v>0</v>
      </c>
      <c r="E35" s="5" t="n">
        <v>-3412</v>
      </c>
      <c r="F35" s="5" t="n">
        <v>-17820</v>
      </c>
      <c r="G35" s="5" t="n">
        <v>0</v>
      </c>
    </row>
    <row r="36">
      <c r="A36" s="4" t="inlineStr">
        <is>
          <t>Issuance under equity compensation plans, net</t>
        </is>
      </c>
      <c r="B36" s="5" t="n">
        <v>727</v>
      </c>
      <c r="C36" s="5" t="n">
        <v>0</v>
      </c>
      <c r="D36" s="5" t="n">
        <v>0</v>
      </c>
      <c r="E36" s="5" t="n">
        <v>1376</v>
      </c>
      <c r="F36" s="5" t="n">
        <v>-649</v>
      </c>
      <c r="G36" s="5" t="n">
        <v>0</v>
      </c>
    </row>
    <row r="37">
      <c r="A37" s="4" t="inlineStr">
        <is>
          <t>Share-based Payment Arrangement, Noncash Expense</t>
        </is>
      </c>
      <c r="B37" s="5" t="n">
        <v>1325</v>
      </c>
      <c r="C37" s="5" t="n">
        <v>0</v>
      </c>
      <c r="D37" s="5" t="n">
        <v>0</v>
      </c>
      <c r="E37" s="5" t="n">
        <v>1325</v>
      </c>
      <c r="F37" s="5" t="n">
        <v>0</v>
      </c>
      <c r="G37" s="5" t="n">
        <v>0</v>
      </c>
    </row>
    <row r="38">
      <c r="A38" s="4" t="inlineStr">
        <is>
          <t>Ending balance at Sep. 30, 2021</t>
        </is>
      </c>
      <c r="B38" s="5" t="n">
        <v>1439635</v>
      </c>
      <c r="C38" s="5" t="n">
        <v>404</v>
      </c>
      <c r="D38" s="5" t="n">
        <v>-73528</v>
      </c>
      <c r="E38" s="5" t="n">
        <v>1031146</v>
      </c>
      <c r="F38" s="5" t="n">
        <v>461711</v>
      </c>
      <c r="G38" s="5" t="n">
        <v>19902</v>
      </c>
    </row>
    <row r="39">
      <c r="A39" s="4" t="inlineStr">
        <is>
          <t>Shares issued in connection with acquisition</t>
        </is>
      </c>
      <c r="B39" s="6" t="n">
        <v>342280</v>
      </c>
      <c r="C39" s="6" t="n">
        <v>78</v>
      </c>
      <c r="D39" s="6" t="n">
        <v>0</v>
      </c>
      <c r="E39" s="6" t="n">
        <v>342912</v>
      </c>
      <c r="F39" s="6" t="n">
        <v>-710</v>
      </c>
      <c r="G3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COMPENSATION PLANS - Changes in Accumulated Other Comprehensive Income After-tax By Compon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1118301</v>
      </c>
      <c r="C4" s="6" t="n">
        <v>867963</v>
      </c>
      <c r="D4" s="6" t="n">
        <v>1078975</v>
      </c>
      <c r="E4" s="6" t="n">
        <v>867185</v>
      </c>
    </row>
    <row r="5">
      <c r="A5" s="4" t="inlineStr">
        <is>
          <t>Ending balance</t>
        </is>
      </c>
      <c r="B5" s="5" t="n">
        <v>1439635</v>
      </c>
      <c r="C5" s="5" t="n">
        <v>882267</v>
      </c>
      <c r="D5" s="5" t="n">
        <v>1439635</v>
      </c>
      <c r="E5" s="5" t="n">
        <v>882267</v>
      </c>
    </row>
    <row r="6">
      <c r="A6" s="4" t="inlineStr">
        <is>
          <t>Net Unrealized Gain on Available-for-Sale Debt Securities</t>
        </is>
      </c>
    </row>
    <row r="7">
      <c r="A7" s="3" t="inlineStr">
        <is>
          <t>AOCI Attributable to Parent, Net of Tax [Roll Forward]</t>
        </is>
      </c>
    </row>
    <row r="8">
      <c r="A8" s="4" t="inlineStr">
        <is>
          <t>Beginning balance</t>
        </is>
      </c>
      <c r="B8" s="5" t="n">
        <v>14250</v>
      </c>
      <c r="C8" s="5" t="n">
        <v>27872</v>
      </c>
      <c r="D8" s="5" t="n">
        <v>22320</v>
      </c>
      <c r="E8" s="5" t="n">
        <v>14977</v>
      </c>
    </row>
    <row r="9">
      <c r="A9" s="4" t="inlineStr">
        <is>
          <t>Net change</t>
        </is>
      </c>
      <c r="B9" s="5" t="n">
        <v>-7870</v>
      </c>
      <c r="C9" s="5" t="n">
        <v>-220</v>
      </c>
      <c r="D9" s="5" t="n">
        <v>-15940</v>
      </c>
      <c r="E9" s="5" t="n">
        <v>21325</v>
      </c>
    </row>
    <row r="10">
      <c r="A10" s="4" t="inlineStr">
        <is>
          <t>Transfer from available-for-sale to held-to-maturity</t>
        </is>
      </c>
      <c r="E10" s="5" t="n">
        <v>-8650</v>
      </c>
    </row>
    <row r="11">
      <c r="A11" s="4" t="inlineStr">
        <is>
          <t>Ending balance</t>
        </is>
      </c>
      <c r="B11" s="5" t="n">
        <v>6380</v>
      </c>
      <c r="C11" s="5" t="n">
        <v>27652</v>
      </c>
      <c r="D11" s="5" t="n">
        <v>6380</v>
      </c>
      <c r="E11" s="5" t="n">
        <v>27652</v>
      </c>
    </row>
    <row r="12">
      <c r="A12" s="4" t="inlineStr">
        <is>
          <t>Unamortized Gain (Loss) on Held-to-Maturity Securities</t>
        </is>
      </c>
    </row>
    <row r="13">
      <c r="A13" s="3" t="inlineStr">
        <is>
          <t>AOCI Attributable to Parent, Net of Tax [Roll Forward]</t>
        </is>
      </c>
    </row>
    <row r="14">
      <c r="A14" s="4" t="inlineStr">
        <is>
          <t>Beginning balance</t>
        </is>
      </c>
      <c r="B14" s="5" t="n">
        <v>17322</v>
      </c>
      <c r="C14" s="5" t="n">
        <v>13099</v>
      </c>
      <c r="D14" s="5" t="n">
        <v>19308</v>
      </c>
      <c r="E14" s="5" t="n">
        <v>4934</v>
      </c>
    </row>
    <row r="15">
      <c r="A15" s="4" t="inlineStr">
        <is>
          <t>Net change</t>
        </is>
      </c>
      <c r="B15" s="5" t="n">
        <v>-805</v>
      </c>
      <c r="C15" s="5" t="n">
        <v>-705</v>
      </c>
      <c r="D15" s="5" t="n">
        <v>-2791</v>
      </c>
      <c r="E15" s="5" t="n">
        <v>-1190</v>
      </c>
    </row>
    <row r="16">
      <c r="A16" s="4" t="inlineStr">
        <is>
          <t>Transfer from available-for-sale to held-to-maturity</t>
        </is>
      </c>
      <c r="E16" s="5" t="n">
        <v>8650</v>
      </c>
    </row>
    <row r="17">
      <c r="A17" s="4" t="inlineStr">
        <is>
          <t>Ending balance</t>
        </is>
      </c>
      <c r="B17" s="5" t="n">
        <v>16517</v>
      </c>
      <c r="C17" s="5" t="n">
        <v>12394</v>
      </c>
      <c r="D17" s="5" t="n">
        <v>16517</v>
      </c>
      <c r="E17" s="5" t="n">
        <v>12394</v>
      </c>
    </row>
    <row r="18">
      <c r="A18" s="4" t="inlineStr">
        <is>
          <t>Net Unrealized Gain (Loss) on Cash Flow Hedges</t>
        </is>
      </c>
    </row>
    <row r="19">
      <c r="A19" s="3" t="inlineStr">
        <is>
          <t>AOCI Attributable to Parent, Net of Tax [Roll Forward]</t>
        </is>
      </c>
    </row>
    <row r="20">
      <c r="A20" s="4" t="inlineStr">
        <is>
          <t>Beginning balance</t>
        </is>
      </c>
      <c r="B20" s="5" t="n">
        <v>-3300</v>
      </c>
      <c r="C20" s="5" t="n">
        <v>-8162</v>
      </c>
      <c r="D20" s="5" t="n">
        <v>-4508</v>
      </c>
      <c r="E20" s="5" t="n">
        <v>-2162</v>
      </c>
    </row>
    <row r="21">
      <c r="A21" s="4" t="inlineStr">
        <is>
          <t>Net change</t>
        </is>
      </c>
      <c r="B21" s="5" t="n">
        <v>305</v>
      </c>
      <c r="C21" s="5" t="n">
        <v>624</v>
      </c>
      <c r="D21" s="5" t="n">
        <v>1513</v>
      </c>
      <c r="E21" s="5" t="n">
        <v>-5376</v>
      </c>
    </row>
    <row r="22">
      <c r="A22" s="4" t="inlineStr">
        <is>
          <t>Transfer from available-for-sale to held-to-maturity</t>
        </is>
      </c>
      <c r="E22" s="5" t="n">
        <v>0</v>
      </c>
    </row>
    <row r="23">
      <c r="A23" s="4" t="inlineStr">
        <is>
          <t>Ending balance</t>
        </is>
      </c>
      <c r="B23" s="5" t="n">
        <v>-2995</v>
      </c>
      <c r="C23" s="5" t="n">
        <v>-7538</v>
      </c>
      <c r="D23" s="5" t="n">
        <v>-2995</v>
      </c>
      <c r="E23" s="5" t="n">
        <v>-7538</v>
      </c>
    </row>
    <row r="24">
      <c r="A24" s="4" t="inlineStr">
        <is>
          <t>Total</t>
        </is>
      </c>
    </row>
    <row r="25">
      <c r="A25" s="3" t="inlineStr">
        <is>
          <t>AOCI Attributable to Parent, Net of Tax [Roll Forward]</t>
        </is>
      </c>
    </row>
    <row r="26">
      <c r="A26" s="4" t="inlineStr">
        <is>
          <t>Beginning balance</t>
        </is>
      </c>
      <c r="B26" s="5" t="n">
        <v>28272</v>
      </c>
      <c r="C26" s="5" t="n">
        <v>32809</v>
      </c>
      <c r="D26" s="5" t="n">
        <v>37120</v>
      </c>
      <c r="E26" s="5" t="n">
        <v>17749</v>
      </c>
    </row>
    <row r="27">
      <c r="A27" s="4" t="inlineStr">
        <is>
          <t>Net change</t>
        </is>
      </c>
      <c r="B27" s="5" t="n">
        <v>-8370</v>
      </c>
      <c r="C27" s="5" t="n">
        <v>-301</v>
      </c>
      <c r="D27" s="5" t="n">
        <v>-17218</v>
      </c>
      <c r="E27" s="5" t="n">
        <v>14759</v>
      </c>
    </row>
    <row r="28">
      <c r="A28" s="4" t="inlineStr">
        <is>
          <t>Transfer from available-for-sale to held-to-maturity</t>
        </is>
      </c>
      <c r="E28" s="5" t="n">
        <v>0</v>
      </c>
    </row>
    <row r="29">
      <c r="A29" s="4" t="inlineStr">
        <is>
          <t>Ending balance</t>
        </is>
      </c>
      <c r="B29" s="6" t="n">
        <v>19902</v>
      </c>
      <c r="C29" s="6" t="n">
        <v>32508</v>
      </c>
      <c r="D29" s="6" t="n">
        <v>19902</v>
      </c>
      <c r="E29" s="6" t="n">
        <v>325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COMPENSATION PLANS - Pre-tax and After-tax Changes in the Components of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Comprehensive Income (Loss), Securities, Available-for-sale, Adjustment, before Reclassification Adjustments, after Tax [Abstract]</t>
        </is>
      </c>
    </row>
    <row r="4">
      <c r="A4" s="4" t="inlineStr">
        <is>
          <t>Change in unrealized gain on available-for-sale debt securities, before tax</t>
        </is>
      </c>
      <c r="B4" s="6" t="n">
        <v>-10479</v>
      </c>
      <c r="C4" s="6" t="n">
        <v>125</v>
      </c>
      <c r="D4" s="6" t="n">
        <v>-21226</v>
      </c>
      <c r="E4" s="6" t="n">
        <v>28741</v>
      </c>
    </row>
    <row r="5">
      <c r="A5" s="4" t="inlineStr">
        <is>
          <t>Change in unrealized gain on available-for-sale debt securities, tax</t>
        </is>
      </c>
      <c r="B5" s="5" t="n">
        <v>-2609</v>
      </c>
      <c r="C5" s="5" t="n">
        <v>31</v>
      </c>
      <c r="D5" s="5" t="n">
        <v>-5285</v>
      </c>
      <c r="E5" s="5" t="n">
        <v>7099</v>
      </c>
    </row>
    <row r="6">
      <c r="A6" s="4" t="inlineStr">
        <is>
          <t>Change in unrealized gain on available-for-sale debt securities, after tax</t>
        </is>
      </c>
      <c r="B6" s="5" t="n">
        <v>-7870</v>
      </c>
      <c r="C6" s="5" t="n">
        <v>94</v>
      </c>
      <c r="D6" s="5" t="n">
        <v>-15941</v>
      </c>
      <c r="E6" s="5" t="n">
        <v>21642</v>
      </c>
    </row>
    <row r="7">
      <c r="A7" s="3" t="inlineStr">
        <is>
          <t>Other Comprehensive Income (Loss), Securities, Available-for-sale, Adjustment, after Tax [Abstract]</t>
        </is>
      </c>
    </row>
    <row r="8">
      <c r="A8" s="4" t="inlineStr">
        <is>
          <t>Reclassification adjustment for realized (gain) loss on sale of available-for-sale debt securities, before tax</t>
        </is>
      </c>
      <c r="B8" s="5" t="n">
        <v>0</v>
      </c>
      <c r="C8" s="5" t="n">
        <v>-417</v>
      </c>
      <c r="D8" s="5" t="n">
        <v>0</v>
      </c>
      <c r="E8" s="5" t="n">
        <v>-421</v>
      </c>
    </row>
    <row r="9">
      <c r="A9" s="4" t="inlineStr">
        <is>
          <t>Reclassification adjustment for realized (gain) loss on sale of available-for-sale debt securities, tax</t>
        </is>
      </c>
      <c r="B9" s="5" t="n">
        <v>0</v>
      </c>
      <c r="C9" s="5" t="n">
        <v>-103</v>
      </c>
      <c r="D9" s="5" t="n">
        <v>0</v>
      </c>
      <c r="E9" s="5" t="n">
        <v>-104</v>
      </c>
    </row>
    <row r="10">
      <c r="A10" s="4" t="inlineStr">
        <is>
          <t>Reclassification adjustment for realized (gain) loss on sale of available-for-sale debt securities, after tax</t>
        </is>
      </c>
      <c r="B10" s="5" t="n">
        <v>0</v>
      </c>
      <c r="C10" s="5" t="n">
        <v>314</v>
      </c>
      <c r="D10" s="5" t="n">
        <v>0</v>
      </c>
      <c r="E10" s="5" t="n">
        <v>317</v>
      </c>
    </row>
    <row r="11">
      <c r="A11" s="3" t="inlineStr">
        <is>
          <t>Other Comprehensive Loss, Held-to-maturity Security, OTTI, after Tax and Adjustments [Abstract]</t>
        </is>
      </c>
    </row>
    <row r="12">
      <c r="A12" s="4" t="inlineStr">
        <is>
          <t>Reclassification of (gain) loss on held-to-maturity securities, before tax</t>
        </is>
      </c>
      <c r="B12" s="5" t="n">
        <v>-1072</v>
      </c>
      <c r="C12" s="5" t="n">
        <v>-936</v>
      </c>
      <c r="D12" s="5" t="n">
        <v>-3716</v>
      </c>
      <c r="E12" s="5" t="n">
        <v>-1580</v>
      </c>
    </row>
    <row r="13">
      <c r="A13" s="4" t="inlineStr">
        <is>
          <t>Reclassification of (gain) loss on held-to-maturity securities, tax</t>
        </is>
      </c>
      <c r="B13" s="5" t="n">
        <v>-267</v>
      </c>
      <c r="C13" s="5" t="n">
        <v>-231</v>
      </c>
      <c r="D13" s="5" t="n">
        <v>-925</v>
      </c>
      <c r="E13" s="5" t="n">
        <v>-390</v>
      </c>
    </row>
    <row r="14">
      <c r="A14" s="4" t="inlineStr">
        <is>
          <t>Reclassification of (gain) loss on held-to-maturity securities, after tax</t>
        </is>
      </c>
      <c r="B14" s="5" t="n">
        <v>-805</v>
      </c>
      <c r="C14" s="5" t="n">
        <v>-705</v>
      </c>
      <c r="D14" s="5" t="n">
        <v>-2791</v>
      </c>
      <c r="E14" s="5" t="n">
        <v>-1190</v>
      </c>
    </row>
    <row r="15">
      <c r="A15" s="3" t="inlineStr">
        <is>
          <t>Other Comprehensive Income (Loss), Cash Flow Hedge, Gain (Loss), after Reclassification and Tax, Parent [Abstract]</t>
        </is>
      </c>
    </row>
    <row r="16">
      <c r="A16" s="4" t="inlineStr">
        <is>
          <t>Change in unrealized loss on cash flow hedges arising during the period, before tax</t>
        </is>
      </c>
      <c r="B16" s="5" t="n">
        <v>12</v>
      </c>
      <c r="C16" s="5" t="n">
        <v>146</v>
      </c>
      <c r="D16" s="5" t="n">
        <v>867</v>
      </c>
      <c r="E16" s="5" t="n">
        <v>-8296</v>
      </c>
    </row>
    <row r="17">
      <c r="A17" s="4" t="inlineStr">
        <is>
          <t>Change in unrealized loss on cash flow hedges arising during the period, tax</t>
        </is>
      </c>
      <c r="B17" s="5" t="n">
        <v>3</v>
      </c>
      <c r="C17" s="5" t="n">
        <v>36</v>
      </c>
      <c r="D17" s="5" t="n">
        <v>216</v>
      </c>
      <c r="E17" s="5" t="n">
        <v>-2049</v>
      </c>
    </row>
    <row r="18">
      <c r="A18" s="4" t="inlineStr">
        <is>
          <t>Change in unrealized loss on cash flow hedges arising during the period, after tax</t>
        </is>
      </c>
      <c r="B18" s="5" t="n">
        <v>9</v>
      </c>
      <c r="C18" s="5" t="n">
        <v>110</v>
      </c>
      <c r="D18" s="5" t="n">
        <v>651</v>
      </c>
      <c r="E18" s="5" t="n">
        <v>-6247</v>
      </c>
    </row>
    <row r="19">
      <c r="A19" s="3" t="inlineStr">
        <is>
          <t>Other Comprehensive Income (Loss), Cash Flow Hedge, Gain (Loss), after Reclassification and Tax [Abstract]</t>
        </is>
      </c>
    </row>
    <row r="20">
      <c r="A20" s="4" t="inlineStr">
        <is>
          <t>Reclassification of loss on cash flow hedges, before tax</t>
        </is>
      </c>
      <c r="B20" s="5" t="n">
        <v>395</v>
      </c>
      <c r="C20" s="5" t="n">
        <v>683</v>
      </c>
      <c r="D20" s="5" t="n">
        <v>1149</v>
      </c>
      <c r="E20" s="5" t="n">
        <v>1157</v>
      </c>
    </row>
    <row r="21">
      <c r="A21" s="4" t="inlineStr">
        <is>
          <t>Reclassification of loss on cash flow hedges, tax</t>
        </is>
      </c>
      <c r="B21" s="5" t="n">
        <v>99</v>
      </c>
      <c r="C21" s="5" t="n">
        <v>169</v>
      </c>
      <c r="D21" s="5" t="n">
        <v>286</v>
      </c>
      <c r="E21" s="5" t="n">
        <v>286</v>
      </c>
    </row>
    <row r="22">
      <c r="A22" s="4" t="inlineStr">
        <is>
          <t>Reclassification of loss on cash flow hedges, after tax</t>
        </is>
      </c>
      <c r="B22" s="5" t="n">
        <v>-296</v>
      </c>
      <c r="C22" s="5" t="n">
        <v>-514</v>
      </c>
      <c r="D22" s="5" t="n">
        <v>-863</v>
      </c>
      <c r="E22" s="5" t="n">
        <v>-871</v>
      </c>
    </row>
    <row r="23">
      <c r="A23" s="3" t="inlineStr">
        <is>
          <t>OCI, Net of Tax [Abstract]</t>
        </is>
      </c>
    </row>
    <row r="24">
      <c r="A24" s="4" t="inlineStr">
        <is>
          <t>Total other comprehensive income, before tax</t>
        </is>
      </c>
      <c r="B24" s="5" t="n">
        <v>-11144</v>
      </c>
      <c r="C24" s="5" t="n">
        <v>-399</v>
      </c>
      <c r="D24" s="5" t="n">
        <v>-22926</v>
      </c>
      <c r="E24" s="5" t="n">
        <v>19601</v>
      </c>
    </row>
    <row r="25">
      <c r="A25" s="4" t="inlineStr">
        <is>
          <t>Total other comprehensive income, tax</t>
        </is>
      </c>
      <c r="B25" s="5" t="n">
        <v>-2774</v>
      </c>
      <c r="C25" s="5" t="n">
        <v>-98</v>
      </c>
      <c r="D25" s="5" t="n">
        <v>-5708</v>
      </c>
      <c r="E25" s="5" t="n">
        <v>4842</v>
      </c>
    </row>
    <row r="26">
      <c r="A26" s="4" t="inlineStr">
        <is>
          <t>Total other comprehensive income (loss), after-tax</t>
        </is>
      </c>
      <c r="B26" s="6" t="n">
        <v>-8370</v>
      </c>
      <c r="C26" s="6" t="n">
        <v>-301</v>
      </c>
      <c r="D26" s="6" t="n">
        <v>-17218</v>
      </c>
      <c r="E26" s="6" t="n">
        <v>147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HOLDERS’ EQUITY AND COMPENSATION PLANS - Schedule of Employee Stock Options Outstanding (Details)</t>
        </is>
      </c>
      <c r="B1" s="2" t="inlineStr">
        <is>
          <t>3 Months Ended</t>
        </is>
      </c>
      <c r="C1" s="2" t="inlineStr">
        <is>
          <t>9 Months Ended</t>
        </is>
      </c>
    </row>
    <row r="2">
      <c r="B2" s="2" t="inlineStr">
        <is>
          <t>Sep. 30, 2021$ / sharesshares</t>
        </is>
      </c>
      <c r="C2" s="2" t="inlineStr">
        <is>
          <t>Sep. 30, 2021$ / sharesshares</t>
        </is>
      </c>
    </row>
    <row r="3">
      <c r="A3" s="3" t="inlineStr">
        <is>
          <t>Share-based Compensation Arrangement by Share-based Payment Award, Options, Outstanding [Roll Forward]</t>
        </is>
      </c>
    </row>
    <row r="4">
      <c r="A4" s="4" t="inlineStr">
        <is>
          <t>Options Outstanding, December 31, 2020</t>
        </is>
      </c>
      <c r="C4" s="5" t="n">
        <v>0</v>
      </c>
    </row>
    <row r="5">
      <c r="A5" s="4" t="inlineStr">
        <is>
          <t>Options granted</t>
        </is>
      </c>
      <c r="B5" s="5" t="n">
        <v>118604</v>
      </c>
    </row>
    <row r="6">
      <c r="A6" s="4" t="inlineStr">
        <is>
          <t>Options forfeited</t>
        </is>
      </c>
      <c r="C6" s="5" t="n">
        <v>-4597</v>
      </c>
    </row>
    <row r="7">
      <c r="A7" s="4" t="inlineStr">
        <is>
          <t>Options Outstanding, September 30, 2021</t>
        </is>
      </c>
      <c r="B7" s="5" t="n">
        <v>114007</v>
      </c>
      <c r="C7" s="5" t="n">
        <v>114007</v>
      </c>
    </row>
    <row r="8">
      <c r="A8" s="4" t="inlineStr">
        <is>
          <t>Weighted Average Life</t>
        </is>
      </c>
      <c r="B8" s="4" t="inlineStr">
        <is>
          <t>9 years 6 months</t>
        </is>
      </c>
    </row>
    <row r="9">
      <c r="A9" s="4" t="inlineStr">
        <is>
          <t>Weighted Average Exercise Price | $ / shares</t>
        </is>
      </c>
      <c r="B9" s="7" t="n">
        <v>43.8</v>
      </c>
      <c r="C9" s="7" t="n">
        <v>4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BSEQUENT EVENT (Details) $ in Millions</t>
        </is>
      </c>
      <c r="B1" s="2" t="inlineStr">
        <is>
          <t>Nov. 01, 2021USD ($)</t>
        </is>
      </c>
    </row>
    <row r="2">
      <c r="A2" s="4" t="inlineStr">
        <is>
          <t>4.75% [Member] | Scenario, Forecast | Senior Subordinated Notes [Member]</t>
        </is>
      </c>
    </row>
    <row r="3">
      <c r="A3" s="3" t="inlineStr">
        <is>
          <t>Subsequent Event [Line Items]</t>
        </is>
      </c>
    </row>
    <row r="4">
      <c r="A4" s="4" t="inlineStr">
        <is>
          <t>Repayments of subordinated debt</t>
        </is>
      </c>
      <c r="B4"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9 Months Ended</t>
        </is>
      </c>
    </row>
    <row r="2">
      <c r="B2" s="2" t="inlineStr">
        <is>
          <t>Sep. 30, 2021</t>
        </is>
      </c>
      <c r="C2" s="2" t="inlineStr">
        <is>
          <t>Sep. 30, 2020</t>
        </is>
      </c>
    </row>
    <row r="3">
      <c r="A3" s="4" t="inlineStr">
        <is>
          <t>Cash dividends paid on common shares, per share</t>
        </is>
      </c>
      <c r="B3" s="7" t="n">
        <v>0.19</v>
      </c>
      <c r="C3" s="7" t="n">
        <v>0.18</v>
      </c>
    </row>
    <row r="4">
      <c r="A4" s="4" t="inlineStr">
        <is>
          <t>Issuance under equity compensation plans, shares</t>
        </is>
      </c>
      <c r="B4" s="5" t="n">
        <v>13234</v>
      </c>
      <c r="C4" s="5" t="n">
        <v>135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9 Months Ended</t>
        </is>
      </c>
    </row>
    <row r="2">
      <c r="B2" s="2" t="inlineStr">
        <is>
          <t>Sep. 30, 2021USD ($)</t>
        </is>
      </c>
      <c r="C2" s="2" t="inlineStr">
        <is>
          <t>Sep. 30, 2020USD ($)</t>
        </is>
      </c>
    </row>
    <row r="3">
      <c r="A3" s="3" t="inlineStr">
        <is>
          <t>Cash flows from operating activities:</t>
        </is>
      </c>
    </row>
    <row r="4">
      <c r="A4" s="4" t="inlineStr">
        <is>
          <t>Net income</t>
        </is>
      </c>
      <c r="B4" s="6" t="n">
        <v>82244</v>
      </c>
      <c r="C4" s="6" t="n">
        <v>45453</v>
      </c>
    </row>
    <row r="5">
      <c r="A5" s="3" t="inlineStr">
        <is>
          <t>Adjustments to reconcile net income to net cash provided by operating activities</t>
        </is>
      </c>
    </row>
    <row r="6">
      <c r="A6" s="4" t="inlineStr">
        <is>
          <t>Depreciation</t>
        </is>
      </c>
      <c r="B6" s="5" t="n">
        <v>4609</v>
      </c>
      <c r="C6" s="5" t="n">
        <v>4573</v>
      </c>
    </row>
    <row r="7">
      <c r="A7" s="4" t="inlineStr">
        <is>
          <t>Provision for credit losses</t>
        </is>
      </c>
      <c r="B7" s="5" t="n">
        <v>17045</v>
      </c>
      <c r="C7" s="5" t="n">
        <v>55935</v>
      </c>
    </row>
    <row r="8">
      <c r="A8" s="4" t="inlineStr">
        <is>
          <t>Deferred income taxes</t>
        </is>
      </c>
      <c r="B8" s="5" t="n">
        <v>-8813</v>
      </c>
      <c r="C8" s="5" t="n">
        <v>-9609</v>
      </c>
    </row>
    <row r="9">
      <c r="A9" s="4" t="inlineStr">
        <is>
          <t>Net amortization of debt securities</t>
        </is>
      </c>
      <c r="B9" s="5" t="n">
        <v>5704</v>
      </c>
      <c r="C9" s="5" t="n">
        <v>4775</v>
      </c>
    </row>
    <row r="10">
      <c r="A10" s="4" t="inlineStr">
        <is>
          <t>Amortization of intangible assets</t>
        </is>
      </c>
      <c r="B10" s="5" t="n">
        <v>4199</v>
      </c>
      <c r="C10" s="5" t="n">
        <v>4256</v>
      </c>
    </row>
    <row r="11">
      <c r="A11" s="4" t="inlineStr">
        <is>
          <t>Amortization of servicing assets</t>
        </is>
      </c>
      <c r="B11" s="5" t="n">
        <v>690</v>
      </c>
      <c r="C11" s="5" t="n">
        <v>0</v>
      </c>
    </row>
    <row r="12">
      <c r="A12" s="4" t="inlineStr">
        <is>
          <t>Mortgage loans originated-for-sale</t>
        </is>
      </c>
      <c r="B12" s="5" t="n">
        <v>-120700</v>
      </c>
      <c r="C12" s="5" t="n">
        <v>-164151</v>
      </c>
    </row>
    <row r="13">
      <c r="A13" s="4" t="inlineStr">
        <is>
          <t>Proceeds from mortgage loans sold</t>
        </is>
      </c>
      <c r="B13" s="5" t="n">
        <v>128687</v>
      </c>
      <c r="C13" s="5" t="n">
        <v>157377</v>
      </c>
    </row>
    <row r="14">
      <c r="A14" s="4" t="inlineStr">
        <is>
          <t>Sale of investment securities</t>
        </is>
      </c>
      <c r="B14" s="5" t="n">
        <v>0</v>
      </c>
      <c r="C14" s="5" t="n">
        <v>-421</v>
      </c>
    </row>
    <row r="15">
      <c r="A15" s="4" t="inlineStr">
        <is>
          <t>Sale of other real estate</t>
        </is>
      </c>
      <c r="B15" s="5" t="n">
        <v>-931</v>
      </c>
      <c r="C15" s="5" t="n">
        <v>13</v>
      </c>
    </row>
    <row r="16">
      <c r="A16" s="4" t="inlineStr">
        <is>
          <t>Sale of state tax credits</t>
        </is>
      </c>
      <c r="B16" s="5" t="n">
        <v>-437</v>
      </c>
      <c r="C16" s="5" t="n">
        <v>-290</v>
      </c>
    </row>
    <row r="17">
      <c r="A17" s="4" t="inlineStr">
        <is>
          <t>Asset impairment</t>
        </is>
      </c>
      <c r="B17" s="5" t="n">
        <v>3441</v>
      </c>
      <c r="C17" s="5" t="n">
        <v>0</v>
      </c>
    </row>
    <row r="18">
      <c r="A18" s="4" t="inlineStr">
        <is>
          <t>Share-based Payment Arrangement, Noncash Expense</t>
        </is>
      </c>
      <c r="B18" s="5" t="n">
        <v>4108</v>
      </c>
      <c r="C18" s="5" t="n">
        <v>3069</v>
      </c>
    </row>
    <row r="19">
      <c r="A19" s="4" t="inlineStr">
        <is>
          <t>Net accretion of loan discount</t>
        </is>
      </c>
      <c r="B19" s="5" t="n">
        <v>-1672</v>
      </c>
      <c r="C19" s="5" t="n">
        <v>-5976</v>
      </c>
    </row>
    <row r="20">
      <c r="A20" s="3" t="inlineStr">
        <is>
          <t>Changes in other assets and liabilities, net</t>
        </is>
      </c>
    </row>
    <row r="21">
      <c r="A21" s="4" t="inlineStr">
        <is>
          <t>Increase (Decrease) in Other Operating Assets and Liabilities, Net</t>
        </is>
      </c>
      <c r="B21" s="5" t="n">
        <v>-12544</v>
      </c>
      <c r="C21" s="5" t="n">
        <v>5243</v>
      </c>
    </row>
    <row r="22">
      <c r="A22" s="4" t="inlineStr">
        <is>
          <t>Net cash provided by operating activities</t>
        </is>
      </c>
      <c r="B22" s="5" t="n">
        <v>105630</v>
      </c>
      <c r="C22" s="5" t="n">
        <v>100247</v>
      </c>
    </row>
    <row r="23">
      <c r="A23" s="3" t="inlineStr">
        <is>
          <t>Cash flows from investing activities:</t>
        </is>
      </c>
    </row>
    <row r="24">
      <c r="A24" s="4" t="inlineStr">
        <is>
          <t>Proceeds from acquisition, net</t>
        </is>
      </c>
      <c r="B24" s="5" t="n">
        <v>212642</v>
      </c>
      <c r="C24" s="5" t="n">
        <v>0</v>
      </c>
    </row>
    <row r="25">
      <c r="A25" s="4" t="inlineStr">
        <is>
          <t>Net decrease (increase) in loans</t>
        </is>
      </c>
      <c r="B25" s="5" t="n">
        <v>42865</v>
      </c>
      <c r="C25" s="5" t="n">
        <v>-800812</v>
      </c>
    </row>
    <row r="26">
      <c r="A26" s="4" t="inlineStr">
        <is>
          <t>Sale of debt securities, available-for-sale</t>
        </is>
      </c>
      <c r="B26" s="5" t="n">
        <v>27135</v>
      </c>
      <c r="C26" s="5" t="n">
        <v>20221</v>
      </c>
    </row>
    <row r="27">
      <c r="A27" s="4" t="inlineStr">
        <is>
          <t>Paydown or maturity of debt securities, available-for-sale</t>
        </is>
      </c>
      <c r="B27" s="5" t="n">
        <v>222993</v>
      </c>
      <c r="C27" s="5" t="n">
        <v>234267</v>
      </c>
    </row>
    <row r="28">
      <c r="A28" s="4" t="inlineStr">
        <is>
          <t>Paydown or maturity of debt securities, held-to-maturity</t>
        </is>
      </c>
      <c r="B28" s="5" t="n">
        <v>42874</v>
      </c>
      <c r="C28" s="5" t="n">
        <v>25833</v>
      </c>
    </row>
    <row r="29">
      <c r="A29" s="4" t="inlineStr">
        <is>
          <t>Redemption of other investments</t>
        </is>
      </c>
      <c r="B29" s="5" t="n">
        <v>16952</v>
      </c>
      <c r="C29" s="5" t="n">
        <v>26350</v>
      </c>
    </row>
    <row r="30">
      <c r="A30" s="4" t="inlineStr">
        <is>
          <t>Sale of state tax credits held for sale</t>
        </is>
      </c>
      <c r="B30" s="5" t="n">
        <v>5534</v>
      </c>
      <c r="C30" s="5" t="n">
        <v>5621</v>
      </c>
    </row>
    <row r="31">
      <c r="A31" s="4" t="inlineStr">
        <is>
          <t>Sale of other real estate</t>
        </is>
      </c>
      <c r="B31" s="5" t="n">
        <v>5915</v>
      </c>
      <c r="C31" s="5" t="n">
        <v>652</v>
      </c>
    </row>
    <row r="32">
      <c r="A32" s="4" t="inlineStr">
        <is>
          <t>Settlement of bank-owned life insurance policies</t>
        </is>
      </c>
      <c r="B32" s="5" t="n">
        <v>0</v>
      </c>
      <c r="C32" s="5" t="n">
        <v>1993</v>
      </c>
    </row>
    <row r="33">
      <c r="A33" s="3" t="inlineStr">
        <is>
          <t>Payments for the purchase of:</t>
        </is>
      </c>
    </row>
    <row r="34">
      <c r="A34" s="4" t="inlineStr">
        <is>
          <t>Available-for-sale debt securities</t>
        </is>
      </c>
      <c r="B34" s="5" t="n">
        <v>-547526</v>
      </c>
      <c r="C34" s="5" t="n">
        <v>-274677</v>
      </c>
    </row>
    <row r="35">
      <c r="A35" s="4" t="inlineStr">
        <is>
          <t>Other investments</t>
        </is>
      </c>
      <c r="B35" s="5" t="n">
        <v>-7629</v>
      </c>
      <c r="C35" s="5" t="n">
        <v>-40714</v>
      </c>
    </row>
    <row r="36">
      <c r="A36" s="4" t="inlineStr">
        <is>
          <t>State tax credits held for sale</t>
        </is>
      </c>
      <c r="B36" s="5" t="n">
        <v>-6688</v>
      </c>
      <c r="C36" s="5" t="n">
        <v>-11026</v>
      </c>
    </row>
    <row r="37">
      <c r="A37" s="4" t="inlineStr">
        <is>
          <t>Fixed assets, net</t>
        </is>
      </c>
      <c r="B37" s="5" t="n">
        <v>-1635</v>
      </c>
      <c r="C37" s="5" t="n">
        <v>-1633</v>
      </c>
    </row>
    <row r="38">
      <c r="A38" s="4" t="inlineStr">
        <is>
          <t>Net cash provided by (used in) investing activities</t>
        </is>
      </c>
      <c r="B38" s="5" t="n">
        <v>13432</v>
      </c>
      <c r="C38" s="5" t="n">
        <v>-813925</v>
      </c>
    </row>
    <row r="39">
      <c r="A39" s="3" t="inlineStr">
        <is>
          <t>Cash flows from financing activities:</t>
        </is>
      </c>
    </row>
    <row r="40">
      <c r="A40" s="4" t="inlineStr">
        <is>
          <t>Net increase in noninterest-bearing deposit accounts</t>
        </is>
      </c>
      <c r="B40" s="5" t="n">
        <v>666480</v>
      </c>
      <c r="C40" s="5" t="n">
        <v>602192</v>
      </c>
    </row>
    <row r="41">
      <c r="A41" s="4" t="inlineStr">
        <is>
          <t>Net increase in interest-bearing deposit accounts</t>
        </is>
      </c>
      <c r="B41" s="5" t="n">
        <v>335477</v>
      </c>
      <c r="C41" s="5" t="n">
        <v>303011</v>
      </c>
    </row>
    <row r="42">
      <c r="A42" s="4" t="inlineStr">
        <is>
          <t>Net increase (decrease) in FHLB advances</t>
        </is>
      </c>
      <c r="B42" s="5" t="n">
        <v>-160000</v>
      </c>
      <c r="C42" s="5" t="n">
        <v>27700</v>
      </c>
    </row>
    <row r="43">
      <c r="A43" s="4" t="inlineStr">
        <is>
          <t>Repayments of Long-term Debt</t>
        </is>
      </c>
      <c r="B43" s="5" t="n">
        <v>-5714</v>
      </c>
      <c r="C43" s="5" t="n">
        <v>-4286</v>
      </c>
    </row>
    <row r="44">
      <c r="A44" s="4" t="inlineStr">
        <is>
          <t>Proceeds from issuance of subordinated debentures, net</t>
        </is>
      </c>
      <c r="B44" s="5" t="n">
        <v>0</v>
      </c>
      <c r="C44" s="5" t="n">
        <v>61953</v>
      </c>
    </row>
    <row r="45">
      <c r="A45" s="4" t="inlineStr">
        <is>
          <t>Net decrease in other borrowings</t>
        </is>
      </c>
      <c r="B45" s="5" t="n">
        <v>-51597</v>
      </c>
      <c r="C45" s="5" t="n">
        <v>-21848</v>
      </c>
    </row>
    <row r="46">
      <c r="A46" s="4" t="inlineStr">
        <is>
          <t>Cash dividends paid on common stock</t>
        </is>
      </c>
      <c r="B46" s="5" t="n">
        <v>-18566</v>
      </c>
      <c r="C46" s="5" t="n">
        <v>-14176</v>
      </c>
    </row>
    <row r="47">
      <c r="A47" s="4" t="inlineStr">
        <is>
          <t>Payments for Repurchase of Common Stock</t>
        </is>
      </c>
      <c r="B47" s="5" t="n">
        <v>-33069</v>
      </c>
      <c r="C47" s="5" t="n">
        <v>-15347</v>
      </c>
    </row>
    <row r="48">
      <c r="A48" s="4" t="inlineStr">
        <is>
          <t>Proceeds from (Payments for) Other Financing Activities</t>
        </is>
      </c>
      <c r="B48" s="5" t="n">
        <v>-489</v>
      </c>
      <c r="C48" s="5" t="n">
        <v>-562</v>
      </c>
    </row>
    <row r="49">
      <c r="A49" s="4" t="inlineStr">
        <is>
          <t>Net cash provided by financing activities</t>
        </is>
      </c>
      <c r="B49" s="5" t="n">
        <v>732522</v>
      </c>
      <c r="C49" s="5" t="n">
        <v>938637</v>
      </c>
    </row>
    <row r="50">
      <c r="A50" s="4" t="inlineStr">
        <is>
          <t>Net increase in cash and cash equivalents</t>
        </is>
      </c>
      <c r="B50" s="5" t="n">
        <v>851584</v>
      </c>
      <c r="C50" s="5" t="n">
        <v>224959</v>
      </c>
    </row>
    <row r="51">
      <c r="A51" s="4" t="inlineStr">
        <is>
          <t>Cash and cash equivalents, beginning of period</t>
        </is>
      </c>
      <c r="B51" s="5" t="n">
        <v>537703</v>
      </c>
      <c r="C51" s="5" t="n">
        <v>167256</v>
      </c>
    </row>
    <row r="52">
      <c r="A52" s="4" t="inlineStr">
        <is>
          <t>Cash and cash equivalents, end of period</t>
        </is>
      </c>
      <c r="B52" s="5" t="n">
        <v>1389287</v>
      </c>
      <c r="C52" s="5" t="n">
        <v>392215</v>
      </c>
    </row>
    <row r="53">
      <c r="A53" s="3" t="inlineStr">
        <is>
          <t>Noncash transactions:</t>
        </is>
      </c>
    </row>
    <row r="54">
      <c r="A54" s="4" t="inlineStr">
        <is>
          <t>Cash paid during the period for interest</t>
        </is>
      </c>
      <c r="B54" s="5" t="n">
        <v>16679</v>
      </c>
      <c r="C54" s="5" t="n">
        <v>26858</v>
      </c>
    </row>
    <row r="55">
      <c r="A55" s="4" t="inlineStr">
        <is>
          <t>Income Taxes Paid, Net</t>
        </is>
      </c>
      <c r="B55" s="5" t="n">
        <v>45230</v>
      </c>
      <c r="C55" s="5" t="n">
        <v>7514</v>
      </c>
    </row>
    <row r="56">
      <c r="A56" s="4" t="inlineStr">
        <is>
          <t>Transfer to other real estate owned in settlement of loans</t>
        </is>
      </c>
      <c r="B56" s="5" t="n">
        <v>3227</v>
      </c>
      <c r="C56" s="5" t="n">
        <v>261</v>
      </c>
    </row>
    <row r="57">
      <c r="A57" s="4" t="inlineStr">
        <is>
          <t>Sales of other real estate financed</t>
        </is>
      </c>
      <c r="B57" s="5" t="n">
        <v>228</v>
      </c>
      <c r="C57" s="5" t="n">
        <v>48</v>
      </c>
    </row>
    <row r="58">
      <c r="A58" s="4" t="inlineStr">
        <is>
          <t>Right-of-use assets obtained in exchange for lease obligations</t>
        </is>
      </c>
      <c r="B58" s="6" t="n">
        <v>4319</v>
      </c>
      <c r="C58" s="6" t="n">
        <v>200</v>
      </c>
    </row>
    <row r="59">
      <c r="A59" s="4" t="inlineStr">
        <is>
          <t>Common shares issued in connection with acquisition</t>
        </is>
      </c>
      <c r="B59" s="5" t="n">
        <v>343650</v>
      </c>
      <c r="C59" s="5" t="n">
        <v>0</v>
      </c>
    </row>
    <row r="60">
      <c r="A60" s="4" t="inlineStr">
        <is>
          <t>Transfer to Investments</t>
        </is>
      </c>
      <c r="B60" s="6" t="n">
        <v>0</v>
      </c>
      <c r="C60" s="6" t="n">
        <v>1635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significant accounting policies used by Enterprise Financial Services Corp (the “Company,” “EFSC,” or “Enterprise”) in the preparation of the condensed consolidated financial statements are summarized below: Business and Consolidation Enterprise is a financial holding company that provides a full range of banking and wealth management services to individuals and corporate customers primarily located in Arizona, California, Kansas, Missouri, Nevada, and New Mexico through its banking subsidiary, Enterprise Bank &amp; Trust. Operating results for the three and nine months ended September 30, 2021 are not necessarily indicative of the results that may be expected for any other interim period or for the year ending December 31, 2021. For further information, refer to the consolidated financial statements and footnotes thereto included in the Company’s Annual Report on Form 10-K for the year ended December 31, 2020, as filed with the SEC. Basis of Financial Statement Presentation The accompanying unaudited condensed consolidated financial statements of the Company and its subsidiaries have been prepared in accordance with GAAP for interim financial information and with the instructions to Form 10-Q and Rule 10-01 of Regulation S-X. Except as disclosed herein, there has been no material change in the information disclosed in the Notes to Consolidated Financial Statements included in the Company’s Annual Report on Form 10-K for the year ended December 31, 2020. The condensed consolidated financial statements include the accounts of the Company and its subsidiaries, all of which are wholly owned. All intercompany accounts and transactions have been eliminated. In the opinion of management, the consolidated financial statements contain all adjustments (consisting of normal recurring accruals) considered necessary for the fair presentation of the statements of financial position, results of operations, and cash flow for the interim periods. Recent Accounting Pronouncements FASB ASU 2020-04, “Reference Rate Reform (Topic 848): Facilitation of the Effects of Reference Rate Reform on Financial Reporting. ” In March 2020, the FASB issued “Reference Rate Reform (Topic 848)” which provides optional expedients and exceptions for contracts, hedging relationships, and other transactions that reference LIBOR or another reference rate expected to be discontinued because of reference rate reform. The guidance is effective for contract modifications as of March 12, 2020 through December 31, 2022. The Company is actively working to amend and address impacted contracts to allow for a replacement index. Additionally, the Company is currently evaluating the optional expedients and exceptions and has not yet determined the impact this standard may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30:22Z</dcterms:created>
  <dcterms:modified xmlns:dcterms="http://purl.org/dc/terms/" xmlns:xsi="http://www.w3.org/2001/XMLSchema-instance" xsi:type="dcterms:W3CDTF">2021-11-04T21:30:22Z</dcterms:modified>
</cp:coreProperties>
</file>